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Tangible fixed assets" sheetId="10" state="visible" r:id="rId10"/>
    <sheet xmlns:r="http://schemas.openxmlformats.org/officeDocument/2006/relationships" name="Leases" sheetId="11" state="visible" r:id="rId11"/>
    <sheet xmlns:r="http://schemas.openxmlformats.org/officeDocument/2006/relationships" name="Trade and Other Receivables"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Voyage Expenses and Commissions" sheetId="17" state="visible" r:id="rId17"/>
    <sheet xmlns:r="http://schemas.openxmlformats.org/officeDocument/2006/relationships" name="General and Administrative Expe" sheetId="18" state="visible" r:id="rId18"/>
    <sheet xmlns:r="http://schemas.openxmlformats.org/officeDocument/2006/relationships" name="Vessel Operating Costs" sheetId="19" state="visible" r:id="rId19"/>
    <sheet xmlns:r="http://schemas.openxmlformats.org/officeDocument/2006/relationships" name="Net Financial Income and Co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Risk Management" sheetId="23" state="visible" r:id="rId23"/>
    <sheet xmlns:r="http://schemas.openxmlformats.org/officeDocument/2006/relationships" name="Capital Risk Management" sheetId="24" state="visible" r:id="rId24"/>
    <sheet xmlns:r="http://schemas.openxmlformats.org/officeDocument/2006/relationships" name="Derivative Financial Instrument" sheetId="25" state="visible" r:id="rId25"/>
    <sheet xmlns:r="http://schemas.openxmlformats.org/officeDocument/2006/relationships" name="Cash Flow Reconciliations" sheetId="26" state="visible" r:id="rId26"/>
    <sheet xmlns:r="http://schemas.openxmlformats.org/officeDocument/2006/relationships" name="Earnings_(loss) per Unit (&quot;EPU&quot;" sheetId="27" state="visible" r:id="rId27"/>
    <sheet xmlns:r="http://schemas.openxmlformats.org/officeDocument/2006/relationships" name="Share-based Compensation" sheetId="28" state="visible" r:id="rId28"/>
    <sheet xmlns:r="http://schemas.openxmlformats.org/officeDocument/2006/relationships" name="Tax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Organization and Operations (Ta" sheetId="32" state="visible" r:id="rId32"/>
    <sheet xmlns:r="http://schemas.openxmlformats.org/officeDocument/2006/relationships" name="Significant Accounting Polici_3" sheetId="33" state="visible" r:id="rId33"/>
    <sheet xmlns:r="http://schemas.openxmlformats.org/officeDocument/2006/relationships" name="Tangible fixed assets (Tables)" sheetId="34" state="visible" r:id="rId34"/>
    <sheet xmlns:r="http://schemas.openxmlformats.org/officeDocument/2006/relationships" name="Leases (Tables)" sheetId="35" state="visible" r:id="rId35"/>
    <sheet xmlns:r="http://schemas.openxmlformats.org/officeDocument/2006/relationships" name="Trade and Other Receivables (Ta" sheetId="36" state="visible" r:id="rId36"/>
    <sheet xmlns:r="http://schemas.openxmlformats.org/officeDocument/2006/relationships" name="Partners' Equity (Tables)" sheetId="37" state="visible" r:id="rId37"/>
    <sheet xmlns:r="http://schemas.openxmlformats.org/officeDocument/2006/relationships" name="Borrowings (Tables)" sheetId="38" state="visible" r:id="rId38"/>
    <sheet xmlns:r="http://schemas.openxmlformats.org/officeDocument/2006/relationships" name="Other Payables and Accruals (Ta" sheetId="39" state="visible" r:id="rId39"/>
    <sheet xmlns:r="http://schemas.openxmlformats.org/officeDocument/2006/relationships" name="Revenues (Tables)" sheetId="40" state="visible" r:id="rId40"/>
    <sheet xmlns:r="http://schemas.openxmlformats.org/officeDocument/2006/relationships" name="Voyage Expenses and Commissio_2" sheetId="41" state="visible" r:id="rId41"/>
    <sheet xmlns:r="http://schemas.openxmlformats.org/officeDocument/2006/relationships" name="General and Administrative Ex_2" sheetId="42" state="visible" r:id="rId42"/>
    <sheet xmlns:r="http://schemas.openxmlformats.org/officeDocument/2006/relationships" name="Vessel Operating Costs (Tables)" sheetId="43" state="visible" r:id="rId43"/>
    <sheet xmlns:r="http://schemas.openxmlformats.org/officeDocument/2006/relationships" name="Net Financial Income and Costs "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Financial Risk Management (Tabl" sheetId="47" state="visible" r:id="rId47"/>
    <sheet xmlns:r="http://schemas.openxmlformats.org/officeDocument/2006/relationships" name="Capital Risk Management (Tables" sheetId="48" state="visible" r:id="rId48"/>
    <sheet xmlns:r="http://schemas.openxmlformats.org/officeDocument/2006/relationships" name="Derivative Financial Instrume_2" sheetId="49" state="visible" r:id="rId49"/>
    <sheet xmlns:r="http://schemas.openxmlformats.org/officeDocument/2006/relationships" name="Cash Flow Reconciliations (Tabl" sheetId="50" state="visible" r:id="rId50"/>
    <sheet xmlns:r="http://schemas.openxmlformats.org/officeDocument/2006/relationships" name="Earnings_(loss) per Unit (&quot;EP_2" sheetId="51" state="visible" r:id="rId51"/>
    <sheet xmlns:r="http://schemas.openxmlformats.org/officeDocument/2006/relationships" name="Share-based Compensation (Table" sheetId="52" state="visible" r:id="rId52"/>
    <sheet xmlns:r="http://schemas.openxmlformats.org/officeDocument/2006/relationships" name="Organization and Operations (De" sheetId="53" state="visible" r:id="rId53"/>
    <sheet xmlns:r="http://schemas.openxmlformats.org/officeDocument/2006/relationships" name="Organization and Operations - c"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Tangible fixed assets (Details)" sheetId="60" state="visible" r:id="rId60"/>
    <sheet xmlns:r="http://schemas.openxmlformats.org/officeDocument/2006/relationships" name="Tangible fixed assets - Impairm" sheetId="61" state="visible" r:id="rId61"/>
    <sheet xmlns:r="http://schemas.openxmlformats.org/officeDocument/2006/relationships" name="Leases - Movements in right-of " sheetId="62" state="visible" r:id="rId62"/>
    <sheet xmlns:r="http://schemas.openxmlformats.org/officeDocument/2006/relationships" name="Leases (Details)" sheetId="63" state="visible" r:id="rId63"/>
    <sheet xmlns:r="http://schemas.openxmlformats.org/officeDocument/2006/relationships" name="Leases - Analysis of the lease " sheetId="64" state="visible" r:id="rId64"/>
    <sheet xmlns:r="http://schemas.openxmlformats.org/officeDocument/2006/relationships" name="Trade and Other Receivables (De" sheetId="65" state="visible" r:id="rId65"/>
    <sheet xmlns:r="http://schemas.openxmlformats.org/officeDocument/2006/relationships" name="Partners' Equity - Additional (" sheetId="66" state="visible" r:id="rId66"/>
    <sheet xmlns:r="http://schemas.openxmlformats.org/officeDocument/2006/relationships" name="Partners' Equity - Cash distrib" sheetId="67" state="visible" r:id="rId67"/>
    <sheet xmlns:r="http://schemas.openxmlformats.org/officeDocument/2006/relationships" name="Partners' Equity - Voting Right" sheetId="68" state="visible" r:id="rId68"/>
    <sheet xmlns:r="http://schemas.openxmlformats.org/officeDocument/2006/relationships" name="Partners' Equity - General Part" sheetId="69" state="visible" r:id="rId69"/>
    <sheet xmlns:r="http://schemas.openxmlformats.org/officeDocument/2006/relationships" name="Partners' Equity - Incentive Di" sheetId="70" state="visible" r:id="rId70"/>
    <sheet xmlns:r="http://schemas.openxmlformats.org/officeDocument/2006/relationships" name="Partners' Equity - Class B unit" sheetId="71" state="visible" r:id="rId71"/>
    <sheet xmlns:r="http://schemas.openxmlformats.org/officeDocument/2006/relationships" name="Partners- Equity - Preference U" sheetId="72" state="visible" r:id="rId72"/>
    <sheet xmlns:r="http://schemas.openxmlformats.org/officeDocument/2006/relationships" name="Borrowings (Details)" sheetId="73" state="visible" r:id="rId73"/>
    <sheet xmlns:r="http://schemas.openxmlformats.org/officeDocument/2006/relationships" name="Borrowings - Terminated Facilit" sheetId="74" state="visible" r:id="rId74"/>
    <sheet xmlns:r="http://schemas.openxmlformats.org/officeDocument/2006/relationships" name="Borrowings - Existing facilitie" sheetId="75" state="visible" r:id="rId75"/>
    <sheet xmlns:r="http://schemas.openxmlformats.org/officeDocument/2006/relationships" name="Borrowings - Securities Covenan" sheetId="76" state="visible" r:id="rId76"/>
    <sheet xmlns:r="http://schemas.openxmlformats.org/officeDocument/2006/relationships" name="Borrowings - Loan From Related " sheetId="77" state="visible" r:id="rId77"/>
    <sheet xmlns:r="http://schemas.openxmlformats.org/officeDocument/2006/relationships" name="Borrowings - Repayment Schedule" sheetId="78" state="visible" r:id="rId78"/>
    <sheet xmlns:r="http://schemas.openxmlformats.org/officeDocument/2006/relationships" name="Other Payables and Accruals (De" sheetId="79" state="visible" r:id="rId79"/>
    <sheet xmlns:r="http://schemas.openxmlformats.org/officeDocument/2006/relationships" name="Revenues (Details)" sheetId="80" state="visible" r:id="rId80"/>
    <sheet xmlns:r="http://schemas.openxmlformats.org/officeDocument/2006/relationships" name="Voyage Expenses and Commissio_3" sheetId="81" state="visible" r:id="rId81"/>
    <sheet xmlns:r="http://schemas.openxmlformats.org/officeDocument/2006/relationships" name="General and Administrative Ex_3" sheetId="82" state="visible" r:id="rId82"/>
    <sheet xmlns:r="http://schemas.openxmlformats.org/officeDocument/2006/relationships" name="Vessel Operating Costs (Details" sheetId="83" state="visible" r:id="rId83"/>
    <sheet xmlns:r="http://schemas.openxmlformats.org/officeDocument/2006/relationships" name="Net Financial Income and Cost_2" sheetId="84" state="visible" r:id="rId84"/>
    <sheet xmlns:r="http://schemas.openxmlformats.org/officeDocument/2006/relationships" name="Related Party Transactions - Ba" sheetId="85" state="visible" r:id="rId85"/>
    <sheet xmlns:r="http://schemas.openxmlformats.org/officeDocument/2006/relationships" name="Related Party Transactions - Su" sheetId="86" state="visible" r:id="rId86"/>
    <sheet xmlns:r="http://schemas.openxmlformats.org/officeDocument/2006/relationships" name="Related Party Transactions - Ge" sheetId="87" state="visible" r:id="rId87"/>
    <sheet xmlns:r="http://schemas.openxmlformats.org/officeDocument/2006/relationships" name="Commitments and Contingencies_2" sheetId="88" state="visible" r:id="rId88"/>
    <sheet xmlns:r="http://schemas.openxmlformats.org/officeDocument/2006/relationships" name="Financial Risk Management - Int" sheetId="89" state="visible" r:id="rId89"/>
    <sheet xmlns:r="http://schemas.openxmlformats.org/officeDocument/2006/relationships" name="Financial Risk Management - Liq" sheetId="90" state="visible" r:id="rId90"/>
    <sheet xmlns:r="http://schemas.openxmlformats.org/officeDocument/2006/relationships" name="Financial Risk Management - Cre" sheetId="91" state="visible" r:id="rId91"/>
    <sheet xmlns:r="http://schemas.openxmlformats.org/officeDocument/2006/relationships" name="Capital Risk Management (Detail"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Cash Flow Reconciliations - Rec" sheetId="97" state="visible" r:id="rId97"/>
    <sheet xmlns:r="http://schemas.openxmlformats.org/officeDocument/2006/relationships" name="Earnings (loss) per Unit (&quot;EPU&quot;" sheetId="98" state="visible" r:id="rId98"/>
    <sheet xmlns:r="http://schemas.openxmlformats.org/officeDocument/2006/relationships" name="Share-based Compensation - 2015" sheetId="99" state="visible" r:id="rId99"/>
    <sheet xmlns:r="http://schemas.openxmlformats.org/officeDocument/2006/relationships" name="Share-based Compensation - RCUs" sheetId="100" state="visible" r:id="rId100"/>
    <sheet xmlns:r="http://schemas.openxmlformats.org/officeDocument/2006/relationships" name="Share-based Compensation - PCUs" sheetId="101" state="visible" r:id="rId101"/>
    <sheet xmlns:r="http://schemas.openxmlformats.org/officeDocument/2006/relationships" name="Share-based Compensation - Expe" sheetId="102" state="visible" r:id="rId102"/>
    <sheet xmlns:r="http://schemas.openxmlformats.org/officeDocument/2006/relationships" name="Taxation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00_);_(&quot;$ &quot;(#,##0.0000000)"/>
    <numFmt numFmtId="168" formatCode="#,##0.0000000_);(#,##0.0000000)"/>
    <numFmt numFmtId="169" formatCode="#,##0.0000_);(#,##0.0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44" customWidth="1" min="1" max="1"/>
    <col width="52" customWidth="1" min="2" max="2"/>
    <col width="23" customWidth="1" min="3" max="3"/>
    <col width="23"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information</t>
        </is>
      </c>
    </row>
    <row r="4">
      <c r="A4" s="4" t="inlineStr">
        <is>
          <t>Entity Registrant Name</t>
        </is>
      </c>
      <c r="B4" s="4" t="inlineStr">
        <is>
          <t>GasLog Partners LP</t>
        </is>
      </c>
    </row>
    <row r="5">
      <c r="A5" s="4" t="inlineStr">
        <is>
          <t>Entity Incorporation, State or Country Code</t>
        </is>
      </c>
      <c r="B5" s="4" t="inlineStr">
        <is>
          <t>1T</t>
        </is>
      </c>
    </row>
    <row r="6">
      <c r="A6" s="4" t="inlineStr">
        <is>
          <t>Entity Central Index Key</t>
        </is>
      </c>
      <c r="B6" s="4" t="inlineStr">
        <is>
          <t>0001598655</t>
        </is>
      </c>
    </row>
    <row r="7">
      <c r="A7" s="4" t="inlineStr">
        <is>
          <t>Document Type</t>
        </is>
      </c>
      <c r="B7" s="4" t="inlineStr">
        <is>
          <t>20-F</t>
        </is>
      </c>
    </row>
    <row r="8">
      <c r="A8" s="4" t="inlineStr">
        <is>
          <t>Document Period End Date</t>
        </is>
      </c>
      <c r="B8" s="4" t="inlineStr">
        <is>
          <t>Dec. 31,
		2021</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Entity Interactive Data Current</t>
        </is>
      </c>
      <c r="B19" s="4" t="inlineStr">
        <is>
          <t>Yes</t>
        </is>
      </c>
    </row>
    <row r="20">
      <c r="A20" s="4" t="inlineStr">
        <is>
          <t>Document Annual Report</t>
        </is>
      </c>
      <c r="B20" s="4" t="inlineStr">
        <is>
          <t>true</t>
        </is>
      </c>
    </row>
    <row r="21">
      <c r="A21" s="4" t="inlineStr">
        <is>
          <t>Document Registration Statement</t>
        </is>
      </c>
      <c r="B21" s="4" t="inlineStr">
        <is>
          <t>false</t>
        </is>
      </c>
    </row>
    <row r="22">
      <c r="A22" s="4" t="inlineStr">
        <is>
          <t>Document Transition Report</t>
        </is>
      </c>
      <c r="B22" s="4" t="inlineStr">
        <is>
          <t>false</t>
        </is>
      </c>
    </row>
    <row r="23">
      <c r="A23" s="4" t="inlineStr">
        <is>
          <t>Document Shell Company Report</t>
        </is>
      </c>
      <c r="B23" s="4" t="inlineStr">
        <is>
          <t>false</t>
        </is>
      </c>
    </row>
    <row r="24">
      <c r="A24" s="4" t="inlineStr">
        <is>
          <t>Entity Address, Address Line One</t>
        </is>
      </c>
      <c r="B24" s="4" t="inlineStr">
        <is>
          <t>c/o GasLog LNG Services Ltd</t>
        </is>
      </c>
    </row>
    <row r="25">
      <c r="A25" s="4" t="inlineStr">
        <is>
          <t>Entity Address, Address Line Two</t>
        </is>
      </c>
      <c r="B25" s="4" t="inlineStr">
        <is>
          <t>69 Akti Miaouli</t>
        </is>
      </c>
    </row>
    <row r="26">
      <c r="A26" s="4" t="inlineStr">
        <is>
          <t>Entity Address, City or Town</t>
        </is>
      </c>
      <c r="B26" s="4" t="inlineStr">
        <is>
          <t>Piraeus</t>
        </is>
      </c>
    </row>
    <row r="27">
      <c r="A27" s="4" t="inlineStr">
        <is>
          <t>Entity Address, Postal Zip Code</t>
        </is>
      </c>
      <c r="B27" s="4" t="inlineStr">
        <is>
          <t>18537</t>
        </is>
      </c>
    </row>
    <row r="28">
      <c r="A28" s="4" t="inlineStr">
        <is>
          <t>Entity Address, Country</t>
        </is>
      </c>
      <c r="B28" s="4" t="inlineStr">
        <is>
          <t>GR</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Auditor Name</t>
        </is>
      </c>
      <c r="B31" s="4" t="inlineStr">
        <is>
          <t>Deloitte Certified Public Accountants S.A.</t>
        </is>
      </c>
      <c r="C31" s="4" t="inlineStr">
        <is>
          <t>Deloitte LLP</t>
        </is>
      </c>
      <c r="D31" s="4" t="inlineStr">
        <is>
          <t>Deloitte LLP</t>
        </is>
      </c>
    </row>
    <row r="32">
      <c r="A32" s="4" t="inlineStr">
        <is>
          <t>Auditor Location</t>
        </is>
      </c>
      <c r="B32" s="4" t="inlineStr">
        <is>
          <t>Athens, Greece</t>
        </is>
      </c>
      <c r="C32" s="4" t="inlineStr">
        <is>
          <t>London, United Kingdom</t>
        </is>
      </c>
      <c r="D32" s="4" t="inlineStr">
        <is>
          <t>London, United Kingdom</t>
        </is>
      </c>
    </row>
    <row r="33">
      <c r="A33" s="4" t="inlineStr">
        <is>
          <t>Auditor Firm ID</t>
        </is>
      </c>
      <c r="B33" s="4" t="inlineStr">
        <is>
          <t>1163</t>
        </is>
      </c>
      <c r="C33" s="4" t="inlineStr">
        <is>
          <t>1147</t>
        </is>
      </c>
      <c r="D33" s="4" t="inlineStr">
        <is>
          <t>1147</t>
        </is>
      </c>
    </row>
    <row r="34">
      <c r="A34" s="4" t="inlineStr">
        <is>
          <t>Entity File Number</t>
        </is>
      </c>
      <c r="B34" s="4" t="inlineStr">
        <is>
          <t>001-36433</t>
        </is>
      </c>
    </row>
    <row r="35">
      <c r="A35" s="4" t="inlineStr">
        <is>
          <t>Business Contact [Member]</t>
        </is>
      </c>
    </row>
    <row r="36">
      <c r="A36" s="3" t="inlineStr">
        <is>
          <t>Document information</t>
        </is>
      </c>
    </row>
    <row r="37">
      <c r="A37" s="4" t="inlineStr">
        <is>
          <t>Entity Address, Address Line One</t>
        </is>
      </c>
      <c r="B37" s="4" t="inlineStr">
        <is>
          <t>c/o GasLog LNG Services Ltd</t>
        </is>
      </c>
    </row>
    <row r="38">
      <c r="A38" s="4" t="inlineStr">
        <is>
          <t>Entity Address, Address Line Two</t>
        </is>
      </c>
      <c r="B38" s="4" t="inlineStr">
        <is>
          <t>69 Akti Miaouli</t>
        </is>
      </c>
    </row>
    <row r="39">
      <c r="A39" s="4" t="inlineStr">
        <is>
          <t>Entity Address, City or Town</t>
        </is>
      </c>
      <c r="B39" s="4" t="inlineStr">
        <is>
          <t>Piraeus</t>
        </is>
      </c>
    </row>
    <row r="40">
      <c r="A40" s="4" t="inlineStr">
        <is>
          <t>Entity Address, Postal Zip Code</t>
        </is>
      </c>
      <c r="B40" s="4" t="inlineStr">
        <is>
          <t>18537</t>
        </is>
      </c>
    </row>
    <row r="41">
      <c r="A41" s="4" t="inlineStr">
        <is>
          <t>Entity Address, Country</t>
        </is>
      </c>
      <c r="B41" s="4" t="inlineStr">
        <is>
          <t>GR</t>
        </is>
      </c>
    </row>
    <row r="42">
      <c r="A42" s="4" t="inlineStr">
        <is>
          <t>Contact Personnel Name</t>
        </is>
      </c>
      <c r="B42" s="4" t="inlineStr">
        <is>
          <t>Alexandros Laios</t>
        </is>
      </c>
    </row>
    <row r="43">
      <c r="A43" s="4" t="inlineStr">
        <is>
          <t>City Area Code</t>
        </is>
      </c>
      <c r="B43" s="4" t="inlineStr">
        <is>
          <t>+30</t>
        </is>
      </c>
    </row>
    <row r="44">
      <c r="A44" s="4" t="inlineStr">
        <is>
          <t>Local Phone Number</t>
        </is>
      </c>
      <c r="B44" s="4" t="inlineStr">
        <is>
          <t>210 459 1000</t>
        </is>
      </c>
    </row>
    <row r="45">
      <c r="A45" s="4" t="inlineStr">
        <is>
          <t>Contact Personnel Fax Number</t>
        </is>
      </c>
      <c r="B45" s="4" t="inlineStr">
        <is>
          <t>210 459 1242</t>
        </is>
      </c>
    </row>
    <row r="46">
      <c r="A46" s="4" t="inlineStr">
        <is>
          <t>Common units</t>
        </is>
      </c>
    </row>
    <row r="47">
      <c r="A47" s="3" t="inlineStr">
        <is>
          <t>Document information</t>
        </is>
      </c>
    </row>
    <row r="48">
      <c r="A48" s="4" t="inlineStr">
        <is>
          <t>Trading Symbol</t>
        </is>
      </c>
      <c r="B48" s="4" t="inlineStr">
        <is>
          <t>GLOP</t>
        </is>
      </c>
    </row>
    <row r="49">
      <c r="A49" s="4" t="inlineStr">
        <is>
          <t>Title of 12(b) Security</t>
        </is>
      </c>
      <c r="B49" s="4" t="inlineStr">
        <is>
          <t>Common Units representing limited partner interests</t>
        </is>
      </c>
    </row>
    <row r="50">
      <c r="A50" s="4" t="inlineStr">
        <is>
          <t>Security Exchange Name</t>
        </is>
      </c>
      <c r="B50" s="4" t="inlineStr">
        <is>
          <t>NYSE</t>
        </is>
      </c>
    </row>
    <row r="51">
      <c r="A51" s="4" t="inlineStr">
        <is>
          <t>Entity Common Units, Units Outstanding</t>
        </is>
      </c>
      <c r="B51" s="5" t="n">
        <v>51137201</v>
      </c>
    </row>
    <row r="52">
      <c r="A52" s="4" t="inlineStr">
        <is>
          <t>Class B units</t>
        </is>
      </c>
    </row>
    <row r="53">
      <c r="A53" s="3" t="inlineStr">
        <is>
          <t>Document information</t>
        </is>
      </c>
    </row>
    <row r="54">
      <c r="A54" s="4" t="inlineStr">
        <is>
          <t>Entity Common Units, Units Outstanding</t>
        </is>
      </c>
      <c r="B54" s="5" t="n">
        <v>1660000</v>
      </c>
    </row>
    <row r="55">
      <c r="A55" s="4" t="inlineStr">
        <is>
          <t>Series A preference units</t>
        </is>
      </c>
    </row>
    <row r="56">
      <c r="A56" s="3" t="inlineStr">
        <is>
          <t>Document information</t>
        </is>
      </c>
    </row>
    <row r="57">
      <c r="A57" s="4" t="inlineStr">
        <is>
          <t>Trading Symbol</t>
        </is>
      </c>
      <c r="B57" s="4" t="inlineStr">
        <is>
          <t>GLOP PR A</t>
        </is>
      </c>
    </row>
    <row r="58">
      <c r="A58" s="4" t="inlineStr">
        <is>
          <t>Title of 12(b) Security</t>
        </is>
      </c>
      <c r="B58" s="4" t="inlineStr">
        <is>
          <t>Series A Preference Units</t>
        </is>
      </c>
    </row>
    <row r="59">
      <c r="A59" s="4" t="inlineStr">
        <is>
          <t>Security Exchange Name</t>
        </is>
      </c>
      <c r="B59" s="4" t="inlineStr">
        <is>
          <t>NYSE</t>
        </is>
      </c>
    </row>
    <row r="60">
      <c r="A60" s="4" t="inlineStr">
        <is>
          <t>Entity Common Units, Units Outstanding</t>
        </is>
      </c>
      <c r="B60" s="5" t="n">
        <v>5750000</v>
      </c>
    </row>
    <row r="61">
      <c r="A61" s="4" t="inlineStr">
        <is>
          <t>Series B preference units</t>
        </is>
      </c>
    </row>
    <row r="62">
      <c r="A62" s="3" t="inlineStr">
        <is>
          <t>Document information</t>
        </is>
      </c>
    </row>
    <row r="63">
      <c r="A63" s="4" t="inlineStr">
        <is>
          <t>Trading Symbol</t>
        </is>
      </c>
      <c r="B63" s="4" t="inlineStr">
        <is>
          <t>GLOP PR B</t>
        </is>
      </c>
    </row>
    <row r="64">
      <c r="A64" s="4" t="inlineStr">
        <is>
          <t>Title of 12(b) Security</t>
        </is>
      </c>
      <c r="B64" s="4" t="inlineStr">
        <is>
          <t>Series B Preference Units</t>
        </is>
      </c>
    </row>
    <row r="65">
      <c r="A65" s="4" t="inlineStr">
        <is>
          <t>Security Exchange Name</t>
        </is>
      </c>
      <c r="B65" s="4" t="inlineStr">
        <is>
          <t>NYSE</t>
        </is>
      </c>
    </row>
    <row r="66">
      <c r="A66" s="4" t="inlineStr">
        <is>
          <t>Entity Common Units, Units Outstanding</t>
        </is>
      </c>
      <c r="B66" s="5" t="n">
        <v>4135571</v>
      </c>
    </row>
    <row r="67">
      <c r="A67" s="4" t="inlineStr">
        <is>
          <t>Series C preference units</t>
        </is>
      </c>
    </row>
    <row r="68">
      <c r="A68" s="3" t="inlineStr">
        <is>
          <t>Document information</t>
        </is>
      </c>
    </row>
    <row r="69">
      <c r="A69" s="4" t="inlineStr">
        <is>
          <t>Trading Symbol</t>
        </is>
      </c>
      <c r="B69" s="4" t="inlineStr">
        <is>
          <t>GLOP PR C</t>
        </is>
      </c>
    </row>
    <row r="70">
      <c r="A70" s="4" t="inlineStr">
        <is>
          <t>Title of 12(b) Security</t>
        </is>
      </c>
      <c r="B70" s="4" t="inlineStr">
        <is>
          <t>Series C Preference Units</t>
        </is>
      </c>
    </row>
    <row r="71">
      <c r="A71" s="4" t="inlineStr">
        <is>
          <t>Security Exchange Name</t>
        </is>
      </c>
      <c r="B71" s="4" t="inlineStr">
        <is>
          <t>NYSE</t>
        </is>
      </c>
    </row>
    <row r="72">
      <c r="A72" s="4" t="inlineStr">
        <is>
          <t>Entity Common Units, Units Outstanding</t>
        </is>
      </c>
      <c r="B72" s="5" t="n">
        <v>3730451</v>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1</t>
        </is>
      </c>
    </row>
    <row r="3">
      <c r="A3" s="3" t="inlineStr">
        <is>
          <t>Tangible fixed assets</t>
        </is>
      </c>
    </row>
    <row r="4">
      <c r="A4" s="4" t="inlineStr">
        <is>
          <t>Tangible fixed assets</t>
        </is>
      </c>
      <c r="B4" s="4" t="inlineStr">
        <is>
          <t>3. Tangible fixed assets The movements in tangible fixed assets (i.e. vessels and their associated depot spares) are reported in the following table: ​ ​ ​ ​ ​ ​ ​ ​ ​ ​ ​ ​ ​ ​ Total ​ ​ ​ ​ Other tangible ​ tangible fixed Cost Vessels assets assets As of January 1, 2020 2,859,172 ​ — ​ 2,859,172 Additions 23,899 ​ 2,719 ​ 26,618 Fully amortized dry-docking component ​ (9,242) ​ — ​ (9,242) As of December 31, 2020 2,873,829 ​ 2,719 ​ 2,876,548 Additions 12,073 ​ 1,370 ​ 13,443 Disposals ​ (190,295) ​ — ​ (190,295) Fully amortized dry-docking component (14,512) ​ — ​ (14,512) As of December 31, 2021 2,681,095 ​ 4,089 ​ 2,685,184 Accumulated depreciation ​ ​ ​ ​ ​ As of January 1, 2020 572,742 ​ — ​ 572,742 Depreciation expense 82,507 ​ — ​ 82,507 Impairment loss on vessels ​ 23,923 ​ — ​ 23,923 Fully amortized dry-docking component (9,242) ​ — ​ (9,242) As of December 31, 2020 669,930 ​ — ​ 669,930 Depreciation expense 81,937 ​ — ​ 81,937 Disposals ​ (44,731) ​ — ​ (44,731) Impairment loss on vessels ​ 103,977 ​ — ​ 103,977 Fully amortized dry-docking component (14,512) ​ — ​ (14,512) As of December 31, 2021 796,601 ​ — ​ 796,601 Net book value ​ ​ ​ ​ ​ As of December 31, 2020 2,203,899 ​ 2,719 ​ 2,206,618 As of December 31, 2021 1,884,494 ​ 4,089 ​ 1,888,583 ​ All vessels have been pledged as collateral under the terms of the Partnership’s credit facilities (Note 7). On October 26, 2021, GAS-three Ltd. completed the sale and leaseback of the GasLog Shanghai As of December 31, 2021, a number of negative indicators such as differences between the charter-free market values of the Partnership’s Steam vessels, as estimated by ship brokers, and their respective carrying amounts, combined with reduced expectations of the rates at which the Partnership could expect to secure term employment for the remaining economic lives of the Steam vessels and significant uncertainties regarding future demand for such vessels in light of the continued addition of modern, larger and more fuel efficient LNG carriers to the global fleet, influenced management’s strategic decisions and prompted the Partnership to conclude that events and circumstances triggered the existence of potential impairment of its Steam vessels in accordance with its accounting policy (Note 2), with no impairment indicators identified with respect to the owned and bareboat TFDE fleet as of December 31, 2021. The recoverable amounts (values in use) for the five Steam vessels owned by the Partnership (in the table below) were lower than the respective carrying amounts of these vessels and, consequently, an aggregate impairment loss of $103,977 was recognized in profit or loss in the year ended December 31, 2021. ​ ​ ​ ​ ​ ​ ​ As of and for the year ended December 31, 2021 Vessel ​ Impairment loss on vessels Recoverable amount Methane Rita Andrea (23,234) 67,697 Methane Jane Elizabeth (22,573) 70,149 Methane Alison Victoria (20,118) 71,587 Methane Shirley Elisabeth (16,869) 69,069 Methane Heather Sally (21,183) 75,964 Total (103,977) 354,466 ​ As of December 31, 2021,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long-term re-chartering rate over the remaining useful life of the vessels used in our impairment exercise for the Steam vessels was $35 per day ($40 per day as of December 31, 2020). Increasing/decreasing the average re-chartering rate used by $5 per day would decrease/increase the impair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1" customWidth="1" min="5" max="5"/>
    <col width="38" customWidth="1" min="6" max="6"/>
    <col width="31" customWidth="1" min="7" max="7"/>
    <col width="31" customWidth="1" min="8" max="8"/>
    <col width="31" customWidth="1" min="9" max="9"/>
    <col width="31" customWidth="1" min="10" max="10"/>
    <col width="38" customWidth="1" min="11" max="11"/>
    <col width="31" customWidth="1" min="12" max="12"/>
    <col width="38" customWidth="1" min="13" max="13"/>
    <col width="38" customWidth="1" min="14" max="14"/>
  </cols>
  <sheetData>
    <row r="1">
      <c r="A1" s="1" t="inlineStr">
        <is>
          <t>Share-based Compensation - RCUs movement (Details) - RCUs $ in Thousands</t>
        </is>
      </c>
      <c r="B1" s="2" t="inlineStr">
        <is>
          <t>Dec. 31, 2021USD ($)EquityInstruments</t>
        </is>
      </c>
      <c r="C1" s="2" t="inlineStr">
        <is>
          <t>Sep. 14, 2021EquityInstruments</t>
        </is>
      </c>
      <c r="D1" s="2" t="inlineStr">
        <is>
          <t>Apr. 06, 2021EquityInstruments</t>
        </is>
      </c>
      <c r="E1" s="2" t="inlineStr">
        <is>
          <t>Apr. 01, 2021EquityInstruments</t>
        </is>
      </c>
      <c r="F1" s="2" t="inlineStr">
        <is>
          <t>Dec. 31, 2020USD ($)EquityInstruments</t>
        </is>
      </c>
      <c r="G1" s="2" t="inlineStr">
        <is>
          <t>Sep. 25, 2020EquityInstruments</t>
        </is>
      </c>
      <c r="H1" s="2" t="inlineStr">
        <is>
          <t>Jun. 30, 2020EquityInstruments</t>
        </is>
      </c>
      <c r="I1" s="2" t="inlineStr">
        <is>
          <t>Apr. 03, 2020EquityInstruments</t>
        </is>
      </c>
      <c r="J1" s="2" t="inlineStr">
        <is>
          <t>Apr. 01, 2020EquityInstruments</t>
        </is>
      </c>
      <c r="K1" s="2" t="inlineStr">
        <is>
          <t>Dec. 31, 2019USD ($)EquityInstruments</t>
        </is>
      </c>
      <c r="L1" s="2" t="inlineStr">
        <is>
          <t>Apr. 01, 2019EquityInstruments</t>
        </is>
      </c>
      <c r="M1" s="2" t="inlineStr">
        <is>
          <t>Dec. 31, 2021USD ($)EquityInstruments</t>
        </is>
      </c>
      <c r="N1" s="2" t="inlineStr">
        <is>
          <t>Dec. 31, 2020USD ($)EquityInstruments</t>
        </is>
      </c>
    </row>
    <row r="2">
      <c r="A2" s="3" t="inlineStr">
        <is>
          <t>Number of awards</t>
        </is>
      </c>
    </row>
    <row r="3">
      <c r="A3" s="4" t="inlineStr">
        <is>
          <t>Outstanding at the beginning of the year | EquityInstruments</t>
        </is>
      </c>
      <c r="M3" s="5" t="n">
        <v>89978</v>
      </c>
      <c r="N3" s="5" t="n">
        <v>76467</v>
      </c>
    </row>
    <row r="4">
      <c r="A4" s="4" t="inlineStr">
        <is>
          <t>Granted during the period | EquityInstruments</t>
        </is>
      </c>
      <c r="C4" s="5" t="n">
        <v>21663</v>
      </c>
      <c r="E4" s="5" t="n">
        <v>98255</v>
      </c>
      <c r="J4" s="5" t="n">
        <v>233688</v>
      </c>
      <c r="L4" s="5" t="n">
        <v>26308</v>
      </c>
      <c r="M4" s="5" t="n">
        <v>119918</v>
      </c>
      <c r="N4" s="5" t="n">
        <v>233688</v>
      </c>
    </row>
    <row r="5">
      <c r="A5" s="4" t="inlineStr">
        <is>
          <t>Vested during the period | EquityInstruments</t>
        </is>
      </c>
      <c r="D5" s="5" t="n">
        <v>-5984</v>
      </c>
      <c r="G5" s="5" t="n">
        <v>-182850</v>
      </c>
      <c r="H5" s="5" t="n">
        <v>-11776</v>
      </c>
      <c r="I5" s="5" t="n">
        <v>-25551</v>
      </c>
      <c r="L5" s="5" t="n">
        <v>-24925</v>
      </c>
      <c r="M5" s="5" t="n">
        <v>-5984</v>
      </c>
      <c r="N5" s="5" t="n">
        <v>-220177</v>
      </c>
    </row>
    <row r="6">
      <c r="A6" s="4" t="inlineStr">
        <is>
          <t>Outstanding at end of the year | EquityInstruments</t>
        </is>
      </c>
      <c r="B6" s="5" t="n">
        <v>203912</v>
      </c>
      <c r="F6" s="5" t="n">
        <v>89978</v>
      </c>
      <c r="K6" s="5" t="n">
        <v>76467</v>
      </c>
      <c r="M6" s="5" t="n">
        <v>203912</v>
      </c>
      <c r="N6" s="5" t="n">
        <v>89978</v>
      </c>
    </row>
    <row r="7">
      <c r="A7" s="3" t="inlineStr">
        <is>
          <t>Weighted average contractual life</t>
        </is>
      </c>
    </row>
    <row r="8">
      <c r="A8" s="4" t="inlineStr">
        <is>
          <t>Weighted average contractual life</t>
        </is>
      </c>
      <c r="B8" s="4" t="inlineStr">
        <is>
          <t>1 year 10 months 9 days</t>
        </is>
      </c>
      <c r="F8" s="4" t="inlineStr">
        <is>
          <t>2 years 14 days</t>
        </is>
      </c>
      <c r="K8" s="4" t="inlineStr">
        <is>
          <t>1 year 3 months 3 days</t>
        </is>
      </c>
    </row>
    <row r="9">
      <c r="A9" s="3" t="inlineStr">
        <is>
          <t>Aggregate fair value</t>
        </is>
      </c>
    </row>
    <row r="10">
      <c r="A10" s="4" t="inlineStr">
        <is>
          <t>Outstanding at the beginning of the period | $</t>
        </is>
      </c>
      <c r="M10" s="6" t="n">
        <v>446</v>
      </c>
      <c r="N10" s="6" t="n">
        <v>1790</v>
      </c>
    </row>
    <row r="11">
      <c r="A11" s="4" t="inlineStr">
        <is>
          <t>Granted during the period | $</t>
        </is>
      </c>
      <c r="M11" s="5" t="n">
        <v>368</v>
      </c>
      <c r="N11" s="5" t="n">
        <v>472</v>
      </c>
    </row>
    <row r="12">
      <c r="A12" s="4" t="inlineStr">
        <is>
          <t>Vested during the period | $</t>
        </is>
      </c>
      <c r="M12" s="5" t="n">
        <v>-140</v>
      </c>
      <c r="N12" s="5" t="n">
        <v>-1816</v>
      </c>
    </row>
    <row r="13">
      <c r="A13" s="4" t="inlineStr">
        <is>
          <t>Outstanding at the end of the period | $</t>
        </is>
      </c>
      <c r="B13" s="6" t="n">
        <v>674</v>
      </c>
      <c r="F13" s="6" t="n">
        <v>446</v>
      </c>
      <c r="K13" s="6" t="n">
        <v>1790</v>
      </c>
      <c r="M13" s="6" t="n">
        <v>674</v>
      </c>
      <c r="N13" s="6" t="n">
        <v>4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1" customWidth="1" min="5" max="5"/>
    <col width="38" customWidth="1" min="6" max="6"/>
    <col width="31" customWidth="1" min="7" max="7"/>
    <col width="31" customWidth="1" min="8" max="8"/>
    <col width="31" customWidth="1" min="9" max="9"/>
    <col width="31" customWidth="1" min="10" max="10"/>
    <col width="38" customWidth="1" min="11" max="11"/>
    <col width="31" customWidth="1" min="12" max="12"/>
    <col width="38" customWidth="1" min="13" max="13"/>
    <col width="38" customWidth="1" min="14" max="14"/>
  </cols>
  <sheetData>
    <row r="1">
      <c r="A1" s="1" t="inlineStr">
        <is>
          <t>Share-based Compensation - PCUs movement (Details) - PCUs $ in Thousands</t>
        </is>
      </c>
      <c r="B1" s="2" t="inlineStr">
        <is>
          <t>Dec. 31, 2021USD ($)EquityInstruments</t>
        </is>
      </c>
      <c r="C1" s="2" t="inlineStr">
        <is>
          <t>Sep. 14, 2021EquityInstruments</t>
        </is>
      </c>
      <c r="D1" s="2" t="inlineStr">
        <is>
          <t>Apr. 06, 2021EquityInstruments</t>
        </is>
      </c>
      <c r="E1" s="2" t="inlineStr">
        <is>
          <t>Apr. 01, 2021EquityInstruments</t>
        </is>
      </c>
      <c r="F1" s="2" t="inlineStr">
        <is>
          <t>Dec. 31, 2020USD ($)EquityInstruments</t>
        </is>
      </c>
      <c r="G1" s="2" t="inlineStr">
        <is>
          <t>Sep. 25, 2020EquityInstruments</t>
        </is>
      </c>
      <c r="H1" s="2" t="inlineStr">
        <is>
          <t>Jun. 30, 2020EquityInstruments</t>
        </is>
      </c>
      <c r="I1" s="2" t="inlineStr">
        <is>
          <t>Apr. 03, 2020EquityInstruments</t>
        </is>
      </c>
      <c r="J1" s="2" t="inlineStr">
        <is>
          <t>Apr. 01, 2020EquityInstruments</t>
        </is>
      </c>
      <c r="K1" s="2" t="inlineStr">
        <is>
          <t>Dec. 31, 2019USD ($)EquityInstruments</t>
        </is>
      </c>
      <c r="L1" s="2" t="inlineStr">
        <is>
          <t>Apr. 01, 2019EquityInstruments</t>
        </is>
      </c>
      <c r="M1" s="2" t="inlineStr">
        <is>
          <t>Dec. 31, 2021USD ($)EquityInstruments</t>
        </is>
      </c>
      <c r="N1" s="2" t="inlineStr">
        <is>
          <t>Dec. 31, 2020USD ($)EquityInstruments</t>
        </is>
      </c>
    </row>
    <row r="2">
      <c r="A2" s="3" t="inlineStr">
        <is>
          <t>Number of awards</t>
        </is>
      </c>
    </row>
    <row r="3">
      <c r="A3" s="4" t="inlineStr">
        <is>
          <t>Outstanding at the beginning of the year | EquityInstruments</t>
        </is>
      </c>
      <c r="M3" s="5" t="n">
        <v>89978</v>
      </c>
      <c r="N3" s="5" t="n">
        <v>76467</v>
      </c>
    </row>
    <row r="4">
      <c r="A4" s="4" t="inlineStr">
        <is>
          <t>Granted during the period | EquityInstruments</t>
        </is>
      </c>
      <c r="C4" s="5" t="n">
        <v>21663</v>
      </c>
      <c r="E4" s="5" t="n">
        <v>98255</v>
      </c>
      <c r="J4" s="5" t="n">
        <v>233688</v>
      </c>
      <c r="L4" s="5" t="n">
        <v>26308</v>
      </c>
      <c r="M4" s="5" t="n">
        <v>119918</v>
      </c>
      <c r="N4" s="5" t="n">
        <v>233688</v>
      </c>
    </row>
    <row r="5">
      <c r="A5" s="4" t="inlineStr">
        <is>
          <t>Vested during the period | EquityInstruments</t>
        </is>
      </c>
      <c r="D5" s="5" t="n">
        <v>-2992</v>
      </c>
      <c r="G5" s="5" t="n">
        <v>-182850</v>
      </c>
      <c r="H5" s="5" t="n">
        <v>-9813</v>
      </c>
      <c r="I5" s="5" t="n">
        <v>-21292</v>
      </c>
      <c r="L5" s="5" t="n">
        <v>-24925</v>
      </c>
      <c r="M5" s="5" t="n">
        <v>-2992</v>
      </c>
      <c r="N5" s="5" t="n">
        <v>-213955</v>
      </c>
    </row>
    <row r="6">
      <c r="A6" s="4" t="inlineStr">
        <is>
          <t>Forfeited during the period | EquityInstruments</t>
        </is>
      </c>
      <c r="M6" s="5" t="n">
        <v>-2992</v>
      </c>
      <c r="N6" s="5" t="n">
        <v>-6222</v>
      </c>
    </row>
    <row r="7">
      <c r="A7" s="4" t="inlineStr">
        <is>
          <t>Outstanding at end of the year | EquityInstruments</t>
        </is>
      </c>
      <c r="B7" s="5" t="n">
        <v>203912</v>
      </c>
      <c r="F7" s="5" t="n">
        <v>89978</v>
      </c>
      <c r="K7" s="5" t="n">
        <v>76467</v>
      </c>
      <c r="M7" s="5" t="n">
        <v>203912</v>
      </c>
      <c r="N7" s="5" t="n">
        <v>89978</v>
      </c>
    </row>
    <row r="8">
      <c r="A8" s="3" t="inlineStr">
        <is>
          <t>Weighted average contractual life</t>
        </is>
      </c>
    </row>
    <row r="9">
      <c r="A9" s="4" t="inlineStr">
        <is>
          <t>Weighted average contractual life</t>
        </is>
      </c>
      <c r="B9" s="4" t="inlineStr">
        <is>
          <t>1 year 10 months 9 days</t>
        </is>
      </c>
      <c r="F9" s="4" t="inlineStr">
        <is>
          <t>2 years 14 days</t>
        </is>
      </c>
      <c r="K9" s="4" t="inlineStr">
        <is>
          <t>1 year 3 months 3 days</t>
        </is>
      </c>
    </row>
    <row r="10">
      <c r="A10" s="3" t="inlineStr">
        <is>
          <t>Aggregate fair value</t>
        </is>
      </c>
    </row>
    <row r="11">
      <c r="A11" s="4" t="inlineStr">
        <is>
          <t>Outstanding at the beginning of the period | $</t>
        </is>
      </c>
      <c r="M11" s="6" t="n">
        <v>446</v>
      </c>
      <c r="N11" s="6" t="n">
        <v>1790</v>
      </c>
    </row>
    <row r="12">
      <c r="A12" s="4" t="inlineStr">
        <is>
          <t>Granted during the period | $</t>
        </is>
      </c>
      <c r="M12" s="5" t="n">
        <v>368</v>
      </c>
      <c r="N12" s="5" t="n">
        <v>472</v>
      </c>
    </row>
    <row r="13">
      <c r="A13" s="4" t="inlineStr">
        <is>
          <t>Vested during the period | $</t>
        </is>
      </c>
      <c r="M13" s="5" t="n">
        <v>-70</v>
      </c>
      <c r="N13" s="5" t="n">
        <v>-1668</v>
      </c>
    </row>
    <row r="14">
      <c r="A14" s="4" t="inlineStr">
        <is>
          <t>Forfeited during the period | $</t>
        </is>
      </c>
      <c r="M14" s="5" t="n">
        <v>-70</v>
      </c>
      <c r="N14" s="5" t="n">
        <v>-148</v>
      </c>
    </row>
    <row r="15">
      <c r="A15" s="4" t="inlineStr">
        <is>
          <t>Outstanding at the end of the period | $</t>
        </is>
      </c>
      <c r="B15" s="6" t="n">
        <v>674</v>
      </c>
      <c r="F15" s="6" t="n">
        <v>446</v>
      </c>
      <c r="K15" s="6" t="n">
        <v>1790</v>
      </c>
      <c r="M15" s="6" t="n">
        <v>674</v>
      </c>
      <c r="N15" s="6" t="n">
        <v>4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Total expense recognized</t>
        </is>
      </c>
      <c r="B4" s="6" t="n">
        <v>378</v>
      </c>
      <c r="C4" s="6" t="n">
        <v>1908</v>
      </c>
      <c r="D4" s="6" t="n">
        <v>1158</v>
      </c>
    </row>
    <row r="5">
      <c r="A5" s="4" t="inlineStr">
        <is>
          <t>Total accrued cash distribution</t>
        </is>
      </c>
      <c r="B5" s="6" t="n">
        <v>86</v>
      </c>
      <c r="C5" s="6" t="n">
        <v>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U.S. Federal income tax rate (in percent)</t>
        </is>
      </c>
      <c r="B4" s="4" t="inlineStr">
        <is>
          <t>4.00%</t>
        </is>
      </c>
    </row>
    <row r="5">
      <c r="A5" s="4" t="inlineStr">
        <is>
          <t>U.S. source gross transportation income (as percentage of gross shipping income for transportation that begins or ends in the United States)</t>
        </is>
      </c>
      <c r="B5" s="4" t="inlineStr">
        <is>
          <t>50.00%</t>
        </is>
      </c>
    </row>
    <row r="6">
      <c r="A6" s="4" t="inlineStr">
        <is>
          <t>Number of years that the Partnership did not qualify for tax exemption</t>
        </is>
      </c>
      <c r="B6" s="4" t="inlineStr">
        <is>
          <t>3 years</t>
        </is>
      </c>
    </row>
    <row r="7">
      <c r="A7" s="4" t="inlineStr">
        <is>
          <t>U.S. source gross transportation tax expense</t>
        </is>
      </c>
      <c r="B7" s="6" t="n">
        <v>1357</v>
      </c>
      <c r="C7" s="6" t="n">
        <v>1300</v>
      </c>
      <c r="D7" s="6" t="n">
        <v>9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25, 2022</t>
        </is>
      </c>
      <c r="C1" s="2" t="inlineStr">
        <is>
          <t>Jan. 26, 2022</t>
        </is>
      </c>
      <c r="D1" s="2" t="inlineStr">
        <is>
          <t>Mar. 01, 2022</t>
        </is>
      </c>
      <c r="E1" s="2" t="inlineStr">
        <is>
          <t>Dec. 31, 2021</t>
        </is>
      </c>
      <c r="F1" s="2" t="inlineStr">
        <is>
          <t>Dec. 31, 2020</t>
        </is>
      </c>
      <c r="G1" s="2" t="inlineStr">
        <is>
          <t>Dec. 31, 2019</t>
        </is>
      </c>
    </row>
    <row r="2">
      <c r="A2" s="4" t="inlineStr">
        <is>
          <t>Common units</t>
        </is>
      </c>
    </row>
    <row r="3">
      <c r="A3" s="3" t="inlineStr">
        <is>
          <t>Subsequent Events</t>
        </is>
      </c>
    </row>
    <row r="4">
      <c r="A4" s="4" t="inlineStr">
        <is>
          <t>GasLog Partners declaration of distribution (USD/unit)</t>
        </is>
      </c>
      <c r="C4" s="7" t="n">
        <v>0.01</v>
      </c>
    </row>
    <row r="5">
      <c r="A5" s="4" t="inlineStr">
        <is>
          <t>Aggregate amount of the declared distribution</t>
        </is>
      </c>
      <c r="C5" s="6" t="n">
        <v>522</v>
      </c>
    </row>
    <row r="6">
      <c r="A6" s="4" t="inlineStr">
        <is>
          <t>Number of units of repurchases of common or preference units</t>
        </is>
      </c>
      <c r="F6" s="5" t="n">
        <v>191490</v>
      </c>
      <c r="G6" s="5" t="n">
        <v>1171572</v>
      </c>
    </row>
    <row r="7">
      <c r="A7" s="4" t="inlineStr">
        <is>
          <t>Preference units</t>
        </is>
      </c>
    </row>
    <row r="8">
      <c r="A8" s="3" t="inlineStr">
        <is>
          <t>Subsequent Events</t>
        </is>
      </c>
    </row>
    <row r="9">
      <c r="A9" s="4" t="inlineStr">
        <is>
          <t>Number of units of repurchases of common or preference units</t>
        </is>
      </c>
      <c r="E9" s="5" t="n">
        <v>733978</v>
      </c>
    </row>
    <row r="10">
      <c r="A10" s="4" t="inlineStr">
        <is>
          <t>Series A preference units</t>
        </is>
      </c>
    </row>
    <row r="11">
      <c r="A11" s="3" t="inlineStr">
        <is>
          <t>Subsequent Events</t>
        </is>
      </c>
    </row>
    <row r="12">
      <c r="A12" s="4" t="inlineStr">
        <is>
          <t>GasLog Partners declaration of distribution (USD/unit)</t>
        </is>
      </c>
      <c r="B12" s="10" t="n">
        <v>0.5390625</v>
      </c>
    </row>
    <row r="13">
      <c r="A13" s="4" t="inlineStr">
        <is>
          <t>Series B preference units</t>
        </is>
      </c>
    </row>
    <row r="14">
      <c r="A14" s="3" t="inlineStr">
        <is>
          <t>Subsequent Events</t>
        </is>
      </c>
    </row>
    <row r="15">
      <c r="A15" s="4" t="inlineStr">
        <is>
          <t>GasLog Partners declaration of distribution (USD/unit)</t>
        </is>
      </c>
      <c r="B15" s="12" t="n">
        <v>0.5125</v>
      </c>
    </row>
    <row r="16">
      <c r="A16" s="4" t="inlineStr">
        <is>
          <t>Series C preference units</t>
        </is>
      </c>
    </row>
    <row r="17">
      <c r="A17" s="3" t="inlineStr">
        <is>
          <t>Subsequent Events</t>
        </is>
      </c>
    </row>
    <row r="18">
      <c r="A18" s="4" t="inlineStr">
        <is>
          <t>GasLog Partners declaration of distribution (USD/unit)</t>
        </is>
      </c>
      <c r="B18" s="13" t="n">
        <v>0.53125</v>
      </c>
    </row>
    <row r="19">
      <c r="A19" s="4" t="inlineStr">
        <is>
          <t>Unit repurchase programme | Series B preference units</t>
        </is>
      </c>
    </row>
    <row r="20">
      <c r="A20" s="3" t="inlineStr">
        <is>
          <t>Subsequent Events</t>
        </is>
      </c>
    </row>
    <row r="21">
      <c r="A21" s="4" t="inlineStr">
        <is>
          <t>Number of units of repurchases of common or preference units</t>
        </is>
      </c>
      <c r="D21" s="5" t="n">
        <v>107245</v>
      </c>
    </row>
    <row r="22">
      <c r="A22" s="4" t="inlineStr">
        <is>
          <t>Number of units cancelled</t>
        </is>
      </c>
      <c r="D22" s="5" t="n">
        <v>107245</v>
      </c>
    </row>
    <row r="23">
      <c r="A23" s="4" t="inlineStr">
        <is>
          <t>Unit repurchase programme, weighted average price</t>
        </is>
      </c>
      <c r="D23" s="7" t="n">
        <v>25.36</v>
      </c>
    </row>
    <row r="24">
      <c r="A24" s="4" t="inlineStr">
        <is>
          <t>Unit repurchase programme | Series C preference units</t>
        </is>
      </c>
    </row>
    <row r="25">
      <c r="A25" s="3" t="inlineStr">
        <is>
          <t>Subsequent Events</t>
        </is>
      </c>
    </row>
    <row r="26">
      <c r="A26" s="4" t="inlineStr">
        <is>
          <t>Number of units of repurchases of common or preference units</t>
        </is>
      </c>
      <c r="D26" s="5" t="n">
        <v>42390</v>
      </c>
    </row>
    <row r="27">
      <c r="A27" s="4" t="inlineStr">
        <is>
          <t>Number of units cancelled</t>
        </is>
      </c>
      <c r="D27" s="5" t="n">
        <v>42390</v>
      </c>
    </row>
    <row r="28">
      <c r="A28" s="4" t="inlineStr">
        <is>
          <t>Unit repurchase programme, weighted average price</t>
        </is>
      </c>
      <c r="D28" s="7" t="n">
        <v>25.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 Leases The movements in right-of use assets are reported in the following table: ​ ​ ​ ​ ​ ​ ​ ​ ​ ​ ​ ​ Vessels’ ​ ​ Right-of-Use Assets Vessel Equipment Total As of January 1, 2020 — 1,033 1,033 Additions, net — 34 34 Depreciation expense — (551) (551) As of December 31, 2020 — 516 516 Additions, net 84,761 275 85,036 Depreciation expense (3,110) (446) (3,556) As of December 31, 2021 81,651 345 81,996 ​ On October 26, 2021, GasLog Partners completed the sale and leaseback of the GasLog Shanghai Leases, An analysis of the lease liabilities is as follows: ​ ​ ​ ​ ​ ​ ​ ​ Lease Liabilities ​ 2020 2021 As of January 1, 886 444 Additions, net 34 57,671 Lease expense (Note 13) 33 333 Payments (509) (2,550) As of December 31, 444 55,898 Lease liabilities—current portion 332 10,342 Lease liabilities—non-current portion 112 45,556 Total 444 55,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5. Trade and Other Receivables Trade and other receivables consisted of the following: ​ ​ ​ ​ ​ ​ ​ ​ As of ​ ​ December 31, ​ 2020 2021 Due from charterers 5,070 577 VAT receivable 48 33 Accrued income 4,010 5,120 Insurance claims 3,584 2,853 Other receivables 3,553 2,573 Total 16,265 11,156 ​ Accrued income represents net revenues receivable from charterers, which have not yet been invoiced; all other amounts not yet invoiced are included under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12 Months Ended</t>
        </is>
      </c>
    </row>
    <row r="2">
      <c r="B2" s="2" t="inlineStr">
        <is>
          <t>Dec. 31, 2021</t>
        </is>
      </c>
    </row>
    <row r="3">
      <c r="A3" s="3" t="inlineStr">
        <is>
          <t>Partners' Equity</t>
        </is>
      </c>
    </row>
    <row r="4">
      <c r="A4" s="4" t="inlineStr">
        <is>
          <t>Partners' Equity</t>
        </is>
      </c>
      <c r="B4" s="4" t="inlineStr">
        <is>
          <t>6. Partners’ Equity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year ended December 31, 2019, GasLog Partners repurchased Under the Partnership’s “at-the-market” common equity offering programme (the “ATM Programme”) established in 2017, the Partnership entered into a Third Amended and Restated Equity Distribution Agreement on February 26, 2019, to further increase the size of the ATM Programme from $144,040 to $250,000. On April 1, 2019, GasLog Partners issued 49,850 common units in connection with the vesting of 24,925 Restricted Common Units (“RCUs”) and 24,925 Performance Common Units (“PCUs”) under its 2015 Long-Term Incentive Plan (the “2015 Plan”). On June 24, 2019, the Partnership Agreement was amended to eliminate the IDRs, effective as of June 30, 2019,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With respect to the aforementioned transactions during the year ended December 31, 2019, the Partnership also issued 93,804 general partner units to its general partner in order for GasLog to retain its 2.0% general partner interest. The net proceeds from the issuance of the general partner units were $1,996. On February 5, 2020, the board of directors of GasLog Partners authorized a renewal of the unit repurchase programme taking the total authority outstanding under the programme to $25,000, to be utilized from February 10, 2020 to December 31, 2021. During the year ended December 31, 2020, GasLog Partners repurchased and cancelled a total of 191,490 units On April 3, 2020, GasLog Partners issued 46,843 common units in connection with the vesting of 25,551 RCUs and 21,292 PCUs under its 2015 Plan. On June 30, 2020, GasLog Partners issued an additional 21,589 common units in connection with the vesting of 11,776 RCUs and 9,813 PCUs under its 2015 Plan. On July 1, 2020, GasLog Partners issued 415,000 common units in connection with GasLog’s option to convert the first tranche of its Class B units issued upon the elimination of IDRs in June 2019. Finally, on September 25, 2020, GasLog Partners issued 365,700 common units in connection with the vesting of 182,850 RCUs and 182,850 PCUs under its 2015 Plan. On March 31, 2021, the Partnership entered into a Fourth Amended and Restated Equity Distribution Agreement to renew the ATM Programme. Under the ATM Programme, in the year ended December 31, 2021, GasLog Partners issued and received payment for 3,195,401 common units at a weighted average price of $3.19 per common unit for total net proceeds, after deducting fees and other expenses, of $9,634. As of December 31, 2021, the unutilized portion of the ATM Programme was $116,351. On April 6, 2021, GasLog Partners issued 8,976 common units in connection with the vesting of 5,984 RCUs and 2,992 PCUs under its 2015 Plan. In connection with the aforementioned transactions during this year ended December 31, 2021, the Partnership also issued 56,158 general partner units to its general partner in order for GasLog to retain its On July 1, 2021, GasLog Partners issued 415,000 common units in connection with GasLog’s option to convert the second tranche of its Class B units issued upon the elimination of IDRs in June 2019. Finally, under the Partnership’s preference unit repurchase programme established in March 2021 and covering the period March 11, 2021 to March 31, 2023, GasLog Partners repurchased and cancelled a total of 464,429 Series B Preference Preference both As of December 31, 2021, the Partnership’s capital consisted of 51,137,201 outstanding common units, 1,077,494 outstanding general partner units, 1,660,000 Class B units and 13,616,022 Preference Units (5,750,000 Series A Preference Units, 4,135,571 Series B Preference Units and 3,730,451 Series C Preference Units). Cash distributions The Partnership’s cash distributions for the years ended December 31, 2019, 2020 and 2021 are presented in the following table: ​ ​ ​ ​ ​ ​ ​ ​ ​ ​ ​ ​ ​ Type of Distribution Payment Amount Declaration date ​ units ​ per unit ​ date ​ paid January 29, 2019 Common ​ $ 0.55 ​ February 13, 2019 ​ ​ 26,929 February 22, 2019 Preference (Series A, B,C) ​ $ 0.5390625, $0.5125, $0.7083 ​ March 15, 2019 ​ ​ 8,290 April 24, 2019 ​ Common ​ $ 0.55 ​ May 10, 2019 ​ ​ 26,911 May 10, 2019 ​ Preference (Series A, B, C) ​ $ 0.5390625, $0.5125, $0.53125 ​ June 17, 2019 ​ ​ 7,582 July 24, 2019 ​ Common ​ $ 0.55 ​ August 9, 2019 ​ ​ 26,640 July 24, 2019 ​ Preference (Series A, B, C) ​ $ 0.5390625, $0.5125, $0.53125 ​ September 16, 2019 ​ ​ 7,582 October 29, 2019 ​ Common ​ $ 0.55 ​ November 13, 2019 ​ ​ 26,437 November 14, 2019 Preference (Series A, B, C) ​ $ 0.5390625, $0.5125, $0.53125 ​ December 16, 2019 ​ ​ 7,582 Total ​ ​ ​ ​ ​ ​ $ 137,953 February 5, 2020 ​ Common ​ $ 0.561 ​ February 21, 2020 ​ ​ 26,754 February 5, 2020 ​ Preference (Series A, B, C) ​ $ 0.5390625, $0.5125, $0.53125 ​ March 16, 2020 ​ ​ 7,582 May 6, 2020 ​ Common ​ $ 0.125 ​ May 21, 2020 ​ ​ 5,967 May 14, 2020 ​ Preference (Series A, B, C) ​ $ 0.5390625, $0.5125, $0.53125 ​ June 15, 2020 ​ ​ 7,582 August 4, 2020 ​ Common ​ $ 0.125 ​ August 20, 2020 ​ ​ 6,022 August 4, 2020 ​ Preference (Series A, B, C) ​ $ 0.5390625, $0.5125, $0.53125 ​ September 15, 2020 ​ ​ 7,582 November 9, 2020 ​ Common ​ $ 0.01 ​ November 25, 2020 ​ ​ 485 November 9, 2020 ​ Preference (Series A, B, C) ​ $ 0.5390625, $0.5125, $0.53125 ​ December 15, 2020 ​ ​ 7,582 Total ​ ​ ​ $ 69,556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 $ 31,877 ​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However, to preserve the Partnership’s ability to claim an exemption from U.S. federal income tax under Section 883 of the United States Internal Revenue Code of 1986, if at any time any person or group owns beneficially more than 4.9% of any class or series of units then outstanding, any units beneficially owned by that person or group in excess of 4.9% may not be voted on any matter and will not be considered to be outstanding when sending notices of a meeting of limited partners, calculating required votes (except for purposes of nominating a person for election to the board of directors), determining the presence of a quorum or for other similar purposes under the Partnership Agreement, unless otherwise required by law. Effectively, this means that the voting rights of any such unitholders in excess of 4.9% will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 This loss of voting rights does not apply to the preference units. The Partnership holds a meeting of the limited partners every year to elect one or more members of the board of directors and to vote on any other matters that are properly brought before the meeting. The general partner retains the right to appoint three out of the fiv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provides that the general partner initially will be entitled to 2.0% of all distributions that the Partnership makes prior to its liquidation. The general partner has the right, but not the obligation, to contribute a proportionate amount of capital to the Partnership to maintain its 2.0% general partner interest if the Partnership issues additional units. The general partner’s 2.0%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2.0% general partner interest. The general partner will be entitled to make a capital contribution in order to maintain its 2.0% general partner interest in the form of the contribution to the Partnership of common units based on the current market value of the contributed common units. Incentive Distribution Rights IDRs represented the right to receive an increasing percentage of quarterly distributions of available cash from operating surplus after the payment of preference unit distributions and after the minimum quarterly distribution and the target distribution levels had been achieved. Since completion of the IPO, GasLog had held 100% of the IDRs. ​ Following the IDR elimination, 98% of the available cash is distributed to the common unitholders and 2% is distributed to the general partner. The updated earnings allocation has been applied to the Partnership’s earnings for the three months ended June 30, 2019 and onwards (Note 20). Class B units The Class B units have all of the rights and obligations attached to the common units, except for voting rights and participation in distributions until such time as GasLog exercises its right to convert the Class B units to common units. After the conversion of the first and second tranches of 415,000 Class B units to common units on July 1, 2020 and 2021, the remaining 1,660,000 Class B units will become eligible for conversion on a one-for-one basis into common units at GasLog’s option on July 1, 2022, July 1, 2023, July 1, 2024 and July 1, 2025 for the Class B-3 units, Class B-4 units, Class B-5 units and Class B-6 units, respectively. Preference Units From and including the original issue date to, but excluding, June 15, 2027, distributions on the 8.625% Series A Cumulative Redeemable Perpetual Fixed to Floating Rate Preference Units (the ‘‘Series A Preference Units’’) will accrue at 8.625% per annum per $25.00 of liquidation preference per unit. From and including June 15, 2027, the distribution rate will be a floating rate equal to the three-month USD London Interbank Offered Rate (“LIBOR”)* plus a spread of 6.31% per annum per $25.00 of liquidation preference per unit of Series A Preference Units. From and including the original issue date to, but excluding, March 15, 2023, distributions on the 8.200% Series B Cumulative Redeemable Perpetual Fixed to Floating Rate Preference Units (the “Series B Preference Units”) will accrue at 8.200% per annum per $25.00 of liquidation preference per unit. From and including March 15, 2023, the distribution rate will be a floating rate equal to three-month LIBOR* plus a spread of 5.839% per annum per $25.00 of liquidation preference per unit of Series B Preference Units. From and including the original issue date to, but excluding, March 15, 2024, the distribution rate for the 8.500% Series C Cumulative Redeemable Perpetual Fixed to Floating Rate Preference Units (the “Series C Preference Units”, and together with the Series A Preference Units and Series B Preference Units, the “Preference Units”) will accrue at 8.500% per annum per $25.00 of liquidation preference per unit. From and including March 15, 2024, the distribution rate will be a floating rate equal to the three-month LIBOR* plus a spread of 5.317% per annum per $25.00 of liquidation preference per unit of Series C Preference Units.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 Upon discontinuance of the LIBOR base rate, the appointed calculation agent will use a substitute or successor base rate that it has determined in its discretion, after consultation with the Partnership, and which is most comparable to the LIBOR base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 xml:space="preserve">7. Borrowings Borrowings as of December 31, 2020 and 2021 consisted of the following: ​ ​ ​ ​ ​ ​ ​ ​ As of December 31, ​ 2020 2021 Amounts due within one year 109,673 103,493 Less: unamortized deferred loan issuance costs (4,765) (4,186) Borrowings—current portion 104,908 99,307 Amounts due after one year 1,195,241 996,242 Less: unamortized deferred loan issuance costs (14,606) (9,791) Borrowings—non-current portion 1,180,635 986,451 Total 1,285,543 1,085,758 ​ Terminated Facilities: (a) Citibank N.A., London Branch, Nordea Bank Finland PLC London Branch, DVB Bank America N.V., ABN Amro Bank N.V., Skandinaviska Enskilda Banken AB and BNP Paribas facility On November 12, 2014, GAS-three Ltd., GAS-four Ltd., GAS-five Ltd., GAS-sixteen Ltd., GAS-seventeen Ltd, GasLog Partners LP and GasLog Partners Holdings LLC entered into a loan agreement with Citibank N.A., London Branch, acting as security agent and trustee for and on behalf of the other finance parties mentioned above, for a credit facility for up to $450,000 (the “Terminated Partnership Facility”) for the purpose of refinancing in full the existing debt facilities. The agreement provided for a single tranche that was drawn on November 18, 2014. The credit facility bore interest at LIBOR plus a margin. On March 6, 2019, the Partnership prepaid an amount of $354,375 for the aggregate outstanding debt of GAS-three Ltd., GAS-four Ltd., GAS-five Ltd., GAS-sixteen Ltd. and GAS-seventeen Ltd., which would have been due in November 2019. On March 7, 2019, the facility was terminated and the respective unamortized loan fees of $988 were written-off to profit or loss. (b) Five Vessel Refinancing On February 18, 2016, subsidiaries of the Partnership and GasLog entered into credit agreements (the “Five Vessel Refinancing”) to refinance the debt maturities that were scheduled to become due in 2016 and 2017. The Five Vessel Refinancing was comprised of a five-year senior tranche facility of up to $396,500 and a two-year bullet junior tranche of up to $180,000. The vessels covered by the Five Vessel Refinancing were the Partnership-owned Methane Alison Victoria Methane Shirley Elisabeth Methane Heather Sally Methane Becki Anne Methane Lydon Volney Methane Becki Anne ​ On April 5, 2016, $323,162 and $149,792 under the senior and junior tranche, respectively, of the Five Vessel Refinancing were drawn to refinance $535,500 of the outstanding debt of GAS-nineteen Ltd., GAS-twenty Ltd., GAS-twenty one Ltd. and GAS-twenty seven Ltd. The balance outstanding for the entities owned by the Partnership as of December 31, 2019 was $240,422 under the senior tranche. Amounts drawn bore interest at LIBOR plus a margin. The balance under the junior tranche was prepaid by the Partnership on April 5, 2017 and January 5, 2018, in amounts of $120,042 and $29,750, respectively, with the junior tranche subsequently cancelled. The senior tranche was terminated on July 16, 2020, with the subsequent prepayment of the remaining outstanding amount of $221,553 and the respective unamortized loan fees of $977 written-off to profit or loss. ​ (c) Citigroup Global Market Limited, Credit Suisse AG, Nordea Bank AB, Skandinaviska Enskilda Banken AB (publ), HSBC Bank Plc, ING Bank N.V., London Branch, Danmarks Skibskredit A/S, Korea Development Bank and DVB Bank America N.V. facility On July 19, 2016, GasLog entered into a credit agreement to refinance the existing indebtedness on eight of its on-the-water vessels of up to $1,050,000 (the “Legacy Facility Refinancing”) with a number of international banks, extending the maturities of six existing credit facilities to 2021. The vessels covered by the Legacy Facility Refinancing were the GasLog Savannah GasLog Singapore GasLog Skagen GasLog Seattle Solaris GasLog Saratoga GasLog Salem GasLog Chelsea Following the acquisitions of GAS-seven Ltd. and GAS-eight Ltd., the Partnership assumed $122,292 and $124,141 of indebtedness drawn on July 25, 2016 under the term loan facility to refinance the existing indebtedness of $124,000 and $127,080 for GAS-seven Ltd. and GAS-eight Ltd., respectively. Amounts drawn bore interest at LIBOR plus a margin. On November 13, 2018, $25,940 was drawn under the revolving credit facility, which was repaid Existing Facilities: (a) GAS-eleven Ltd., GAS-twelve Ltd., GAS-thirteen Ltd. and GAS-fourteen Ltd. facility Following the acquisitions of GAS-eleven Ltd. on May 3, 2017, GAS-thirteen Ltd. on July 3, 2017, GAS-fourteen Ltd. on April 26, 2018 and GAS-twelve Ltd. on April 1, 2019, the Partnership assumed $ 151,423 , $ 155,005 , $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is backed by the Export Import Bank of Korea (“KEXIM”) and the Korea Trade Insurance Corporation (“K-Sure”), who are either directly lending or providing cover for over 60% of the facility (the “Assumed October 2015 Facility”). The loan agreements with GAS-eleven Ltd. and GAS-twelve Ltd., with respect to the GasLog Greece and the GasLog Glasgow, respectively, provided for four tranches of $51,257 , $25,615 , $24,991 and $61,104 , while the loan agreements with GAS-thirteen Ltd. and GAS-fourteen Ltd., with respect to the GasLog Geneva and the GasLog Gibraltar , respectively, each provided for four tranches of $50,544 , $25,258 , $24,643 and $60,252 . Under the terms of the agreement , each drawing under the first three tranches would be repaid in 24 consecutive semi-annual equal installments commencing six months after the actual deliveries of the GasLog Greece , the GasLog Glasgow , the GasLog Geneva and the GasLog Gibraltar , respectively, according to a 12 -year profile. Each drawing under the fourth tranche would be repaid in 20 consecutive semi-annual equal installments commencing six months after the actual delivery of the relevant vessel according to a 20 -year profile, with a balloon payment together with the final installment. On March 22, 2016 and on June 24, 2016, $162,967 was drawn down on each date to partially finance the delivery of the GasLog Greece and the GasLog Glasgow , respectively, while on September 26, 2016 and on October 25, 2016, $160,697 was drawn down on each date to partially finance the deliveries of the GasLog Geneva and the GasLog Gibraltar , respectively. The aggregate balance outstanding for the entities owned by the Partnership as of December 31, 2021 is $ 406,516 (December 31, 2020: $452,369 ). Amounts drawn under each applicable tranche bear interest at LIBOR plus a margin. (b) 2019 GasLog Partners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GasLog Partners Facility”). Subsequently, on the same date, the Development Bank of Japan, Inc. entered the facility as lender via transfer certificate. The vessels covered by the 2019 GasLog Partners Facility are the GasLog Shanghai GasLog Santiago GasLog Sydney Methane Rita Andrea Methane Jane Elizabeth The agreement provides for an amortizing revolving credit facility which can be repaid and redrawn at any time, subject to the outstanding amount immediately after any drawdown not exceeding (i) 75.0%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March 6, 2019, the Partnership drew down $360,000 under the 2019 GasLog Partners Facility, out of which $354,375 was used to prepay the outstanding debt under the Terminated Partnership Facility, which would have been due in November 2019. On April 1, 2019, the Partnership drew down an additional $75,000 under the 2019 GasLog Partners Facility. On October 26, 2021, the outstanding indebtedness of GAS-three Ltd., in the amount of $97,050 was prepaid pursuant to the sale and leaseback agreement entered into with a wholly-owned subsidiary of CDBL (refer to Note 4). The relevant advance of the loan agreement was cancelled and the respective unamortized loan fees of $604 were written-off to profit or loss. The aggregate balance outstanding as of December 31, 2021 is $273,568 (December 31, 2020: $398,501), with no amount available to be redrawn as of December 31, 2021 (December 31, 2020: nil). (c) BNP Paribas, Credit Suisse AG and Alpha Bank S.A. On July 16, 2020, GasLog Partners entered into a credit agreement of $260,331 (the “GasLog Partners $260.3M Facility”)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will be payable at a rate of LIBOR plus a margin. The relevant amount of $260,331 was drawn on July 21, 2020, out of which $258,532 was used to refinance the outstanding indebtedness of GAS-twenty Ltd., GAS-seven Ltd. and GAS-eight Ltd., the respective entities owning the Methane Shirley Elisabeth GasLog Seattle Solaris (d) DNB Bank ASA, London Branch, and ING Bank N.V., London Branch On July 16, 2020, GasLog Partners entered into a credit agreement of $193,713 (the “GasLog Partners $193.7M Facility”) with DNB Bank ASA, London Branch, and ING Bank N.V., London Branch, each an original lender, with DNB Bank ASA, London Branch acting as security agent and trustee for and on behalf of the other finance party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will be payable at a rate of LIBOR plus a margin. An amount of $193,713 was drawn down on July 21, 2020, out of which $174,867 was used to refinance the outstanding indebtedness of GAS-nineteen Ltd., GAS-twenty one Ltd. and GAS-twenty seven Ltd., the respective entities owning the Methane Alison Victoria Methane Heather Sally Methane Becki Anne Securities Covenants and Guarantees The obligations under the credit agreements are secured as follows: (i) first priority mortgages over the ships owned by the respective borrowers; (ii) in the case of the 2019 GasLog Partners Facility, the GasLog Partners $260.3M Facility and the GasLog Partners $193.7M Facility guarantees from the Partnership and the Partnership’s subsidiary GasLog Partners Holdings LLC, and in the case of the Assumed October 2015 Facility, guarantees from the Partnership and GasLog Partners Holdings LLC up to the value of the commitments relating to the GasLog Greece , the GasLog Glasgow , the GasLog Geneva and the GasLog Gibraltar and guarantees from GasLog and GasLog Carriers Ltd. for up to the value of the commitments on the remaining vessels; (iii) a pledge or a negative pledge of the share capital of the respective borrower; and (iv) a first priority assignment of all earnings and insurance related to the ships owned by the respective borrower. Certain of the credit facilities also impose certain restrictions relating to the Partnership and GasLog, and their other subsidiaries, including restrictions that limit the Partnership’s and GasLog’s ability to make any substantial change in the nature of the Partnership’s or GasLog’s business or to change the corporate structure without approval from lenders. The credit facilities contain customary events of default, including non-payment of principal or interest, breach of covenants or material inaccuracy of representations, default under other material indebtedness and bankruptcy. In addition, the credit facilities contain covenants requiring the Partnership and certain of the Partnership’s subsidiaries to maintain the aggregate of (i) the market value, on a charter exclusive basis, of the mortgaged vessel or vessels and (ii) the market value of any additional security provided to the lenders, at a value of not less than 120.0% of the then outstanding amount under the applicable facility (130.0% of the aggregate outstanding principal balance plus any hedging exposure for the GasLog Partners $193.7M Facility). If the Partnership fails to comply with these covenants and are not able to obtain covenant waivers or modifications, the lenders could require the Partnership to make prepayments or provide additional collateral sufficient to bring the Partnership into compliance with such covenants, and if we fail to do so the lenders could accelerate the indebtedness. The credit facilities impose certain operating and financial restrictions on the Partnership and GasLog. These restrictions generally limit the Partnership’s and GasLog’s collective subsidiaries’ ability to, among other things: (a) incur additional indebtedness, create liens or provide guarantees, (b) provide any form of credit or financial assistance to, or enter into any non-arms’ length transactions with, the Partnership, GasLog or any of their affiliates, (c) sell or otherwise dispose of assets, including ships, (d) engage in merger transactions, (e) terminate any charter, (f) change the manager of ships, or (g) acquire assets, make investments or enter into any joint venture arrangements outside of the ordinary course of business. In addition, under each facility, the respective vessel-owning entities are also required to maintain at all times minimum liquidity of $1,500 per entity ($5,500 for GAS-twenty Ltd.) and were in compliance as of December 31, 2021. The Partnership, as corporate guarantor is also subject to specified financial covenants on a consolidated basis. These financial covenants include the following as defined in the agreements: (i) the aggregate amount of cash and cash equivalents, short-term investments and available undrawn facilities with remaining maturities of at least six months (excluding loans from affiliates) must be at least $45,000 ; (ii) total indebtedness divided by total assets must be less than 65.0% ; (iii) the Partnership is permitted to declare or pay any distributions, subject to no event of default having occurred or occurring as a consequence of the payment of such distributions. The Assumed October 2015 Facility also imposes specified financial covenants that apply to GasLog and its subsidiaries on a consolidated basis: (i) net working capital (excluding the current portion of long-term debt) must be not less than $0 ; (ii) total indebtedness divided by total assets must not exceed 75.0% ; (iii) the ratio of EBITDA over debt service obligations as defined in the GasLog guarantees (including interest and debt repayments, but excluding any prepayments) on a trailing 12 months basis must be not less than 110.0% ; the ratio shall be regarded as having been complied with even if the ratio falls below the stipulated 110% when cash and cash equivalents and short-term investments are at least $ 110,000 ; (iv) the aggregate amount of cash and cash equivalents and short-term investments must be not less than $75,000 ; and (v) GasLog’s market value adjusted net worth must at all times be not less than $350,000 . The second set of covenants could also be applicable to GasLog and its subsidiaries on a consolidated basis under the GasLog Partners $193.7M Facility in the event of a reverse drop-down of a vessel from the Partnership to GasLog. In connection with the de-listing of GasLog’s common shares from the New York Stock Exchange completed in June 2021, supplemental agreements have been signed with certain of the Partnership’s lenders with respect to clauses relating to GasLog. All costs relating to such amendments have been covered by GasLog directly. Compliance with financial covenants is required to be reported to the Partnership’s lenders on a semi-annual basis. GasLog Partners and GasLog were in compliance with all financial covenants as of December 31, 2021. Loan From Related Parties: On April 3, 2017, GasLog Partners entered into an unsecured five-year term loan of $45,000 and a five-year revolving credit facility of $30,000 with GasLog (together, the “Sponsor Credit Facility”). The term loan facility was terminated on March 23, 2018. The revolving credit facility provides for an availability period of five years and accrues interest at a rate of 9.125% per annum with an annual 1.0% commitment fee on the undrawn balance. On November 14, 2019, the Partnership drew down $ 10,000 under the revolving credit facility, which was subsequently repaid on December 31, 2019. As of December 31, 2021, the outstanding balance of the Sponsor Credit Facility is nil . The Sponsor Credit Facility contains customary events of default, including non-payment of principal or interest, breach of covenants or material inaccuracy of representations, default under other material indebtedness and bankruptcy. In addition, the Sponsor Credit Facility covenants require that at all times GasLog must continue to control, directly or indirectly, the affairs or composition of the Partnership’s board of directors and any amendment to our Partnership Agreement, in the reasonable opinion of the lender, must not be adverse to its interests in connection with the Sponsor Credit Facility. Borrowings Repayment Schedule The maturity table below reflects the principal repayments of the borrowings outstanding as of December 31, 2021 based on their repayment schedules: ​ ​ ​ ​ ​ ​ As of ​ ​ December 31, ​ 2021 Not later than one year 103,493 Later than one year and not later than three years 410,810 Later than three years and not later than five years 526,485 Later than five years ​ 58,947 Total 1,099,735 ​ The weighted average interest rate for the abovementioned credit facilities in the year ended December 31, 2021 is 2.4% (December 31, 2020: 3.1%). As the bank facilities bear interest at variable interest rates, their aggregate fair value as of December 31, 2021 is equal to the principal amount outstanding of $1,099,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t>
        </is>
      </c>
    </row>
    <row r="4">
      <c r="A4" s="4" t="inlineStr">
        <is>
          <t>Other Payables and Accruals</t>
        </is>
      </c>
      <c r="B4" s="4" t="inlineStr">
        <is>
          <t>8. Other Payables and Accruals An analysis of other payables and accruals is as follows: ​ ​ ​ ​ ​ ​ ​ ​ As of ​ ​ December 31, ​ 2020 2021 Unearned revenue 25,828 28,325 Accrued off-hire 1,802 1,768 Accrued purchases 4,187 3,273 Accrued interest 10,855 9,180 Other accruals 8,007 7,625 Total 50,679 50,171 ​ The unearned revenue of $28,325 represents monthly charter hires received in advance as of December 31, 2021 relating to January 2022 (December 31, 2020: $25,8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9. Revenues The Partnership has recognized the following amounts relating to revenues: ​ ​ ​ ​ ​ ​ ​ ​ ​ ​ For the year ended ​ ​ December 31, ​ 2019 2020 2021 Revenues from long-term time charters 312,978 243,288 ​ 177,275 Revenues from spot time charters ​ 60,715 ​ 90,374 ​ 148,867 Revenues from the Cool Pool 4,994 — ​ — Total 378,687 333,662 ​ 326,142 ​ The Partnership defines long-term time charters as charter party agreements with an initial duration of more than five years (excluding any optional periods), while all charter party agreements of an initial duration of less than (or equal to) five years (excluding any optional periods) are classified as spot time charters. Revenues from the Cool Pool relate only to the pool revenues received from a GasLog Partners vessel operating in the Cool Pool and do not include the Net pool allocation to GasLog Partners of a gain of $1,058 for the year ended December 31, 2019. On June 23, 2019, the GasLog Shangha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1</t>
        </is>
      </c>
    </row>
    <row r="3">
      <c r="A3" s="3" t="inlineStr">
        <is>
          <t>Voyage Expenses and Commissions</t>
        </is>
      </c>
    </row>
    <row r="4">
      <c r="A4" s="4" t="inlineStr">
        <is>
          <t>Voyage Expenses and Commissions</t>
        </is>
      </c>
      <c r="B4" s="4" t="inlineStr">
        <is>
          <t>10. Voyage Expenses and Commissions An analysis of voyage expenses and commissions is as follows: ​ ​ ​ ​ ​ ​ ​ ​ ​ ​ For the year ended ​ ​ December 31, ​ 2019 2020 2021 Brokers’ commissions on revenues 4,258 3,393 ​ 3,441 Bunkers’ consumption and other voyage expenses 3,050 7,050 ​ 3,422 Total 7,308 10,443 ​ 6,863 ​ Bunkers’ consumption represents mainly bunkers consumed during periods when a vessel is not employed under a charter or off-hire periods (including bunkers consumed during dry-doc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1. General and Administrative Expenses An analysis of general and administrative expenses is as follows: ​ ​ ​ ​ ​ ​ ​ ​ ​ ​ For the year ended ​ ​ December 31, ​ 2019 2020 2021 Administrative services fees (Note 14) 8,963 7,838 4,708 Commercial management fees (Note 14) 5,400 5,400 5,400 Share-based compensation (Note 21) 1,158 1,908 378 Other expenses 3,880 3,814 2,876 Total 19,401 18,960 13,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12 Months Ended</t>
        </is>
      </c>
    </row>
    <row r="2">
      <c r="B2" s="2" t="inlineStr">
        <is>
          <t>Dec. 31, 2021</t>
        </is>
      </c>
    </row>
    <row r="3">
      <c r="A3" s="3" t="inlineStr">
        <is>
          <t>Vessel Operating Costs</t>
        </is>
      </c>
    </row>
    <row r="4">
      <c r="A4" s="4" t="inlineStr">
        <is>
          <t>Vessel Operating Costs</t>
        </is>
      </c>
      <c r="B4" s="4" t="inlineStr">
        <is>
          <t>12. Vessel Operating Costs An analysis of vessel operating costs is as follows: ​ ​ ​ ​ ​ ​ ​ ​ ​ ​ For the year ended ​ ​ December 31, ​ 2019 2020 2021 Crew costs 36,944 36,881 38,768 Technical maintenance expenses 20,987 21,295 19,342 Other operating expenses 18,811 16,622 17,223 Total 76,742 74,798 75,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Other non-current assets</t>
        </is>
      </c>
      <c r="B3" s="6" t="n">
        <v>44</v>
      </c>
      <c r="C3" s="6" t="n">
        <v>186</v>
      </c>
    </row>
    <row r="4">
      <c r="A4" s="4" t="inlineStr">
        <is>
          <t>Tangible fixed assets</t>
        </is>
      </c>
      <c r="B4" s="5" t="n">
        <v>1888583</v>
      </c>
      <c r="C4" s="5" t="n">
        <v>2206618</v>
      </c>
    </row>
    <row r="5">
      <c r="A5" s="4" t="inlineStr">
        <is>
          <t>Right-of-use assets</t>
        </is>
      </c>
      <c r="B5" s="5" t="n">
        <v>81996</v>
      </c>
      <c r="C5" s="5" t="n">
        <v>516</v>
      </c>
    </row>
    <row r="6">
      <c r="A6" s="4" t="inlineStr">
        <is>
          <t>Total non-current assets</t>
        </is>
      </c>
      <c r="B6" s="5" t="n">
        <v>1970623</v>
      </c>
      <c r="C6" s="5" t="n">
        <v>2207320</v>
      </c>
    </row>
    <row r="7">
      <c r="A7" s="3" t="inlineStr">
        <is>
          <t>Current assets</t>
        </is>
      </c>
    </row>
    <row r="8">
      <c r="A8" s="4" t="inlineStr">
        <is>
          <t>Trade and other receivables</t>
        </is>
      </c>
      <c r="B8" s="5" t="n">
        <v>11156</v>
      </c>
      <c r="C8" s="5" t="n">
        <v>16265</v>
      </c>
    </row>
    <row r="9">
      <c r="A9" s="4" t="inlineStr">
        <is>
          <t>Inventories</t>
        </is>
      </c>
      <c r="B9" s="5" t="n">
        <v>2991</v>
      </c>
      <c r="C9" s="5" t="n">
        <v>3036</v>
      </c>
    </row>
    <row r="10">
      <c r="A10" s="4" t="inlineStr">
        <is>
          <t>Prepayments and other current assets</t>
        </is>
      </c>
      <c r="B10" s="5" t="n">
        <v>1433</v>
      </c>
      <c r="C10" s="5" t="n">
        <v>2691</v>
      </c>
    </row>
    <row r="11">
      <c r="A11" s="4" t="inlineStr">
        <is>
          <t>Cash and cash equivalents</t>
        </is>
      </c>
      <c r="B11" s="5" t="n">
        <v>145530</v>
      </c>
      <c r="C11" s="5" t="n">
        <v>103736</v>
      </c>
    </row>
    <row r="12">
      <c r="A12" s="4" t="inlineStr">
        <is>
          <t>Total current assets</t>
        </is>
      </c>
      <c r="B12" s="5" t="n">
        <v>161110</v>
      </c>
      <c r="C12" s="5" t="n">
        <v>125728</v>
      </c>
    </row>
    <row r="13">
      <c r="A13" s="4" t="inlineStr">
        <is>
          <t>Total assets</t>
        </is>
      </c>
      <c r="B13" s="5" t="n">
        <v>2131733</v>
      </c>
      <c r="C13" s="5" t="n">
        <v>2333048</v>
      </c>
    </row>
    <row r="14">
      <c r="A14" s="3" t="inlineStr">
        <is>
          <t>Partners' equity</t>
        </is>
      </c>
    </row>
    <row r="15">
      <c r="A15" s="4" t="inlineStr">
        <is>
          <t>Common unitholders (47,517,824 units issued and outstanding as of December 31, 2020 and 51,137,201 units issued and outstanding as of December 31, 2021)</t>
        </is>
      </c>
      <c r="B15" s="5" t="n">
        <v>579447</v>
      </c>
      <c r="C15" s="5" t="n">
        <v>594901</v>
      </c>
    </row>
    <row r="16">
      <c r="A16" s="4" t="inlineStr">
        <is>
          <t>General partner (1,021,336 units issued and outstanding as of December 31, 2020 and 1,077,494 units issued and outstanding as of December 31, 2021)</t>
        </is>
      </c>
      <c r="B16" s="5" t="n">
        <v>10717</v>
      </c>
      <c r="C16" s="5" t="n">
        <v>11028</v>
      </c>
    </row>
    <row r="17">
      <c r="A17" s="4" t="inlineStr">
        <is>
          <t>Preference unitholders (5,750,000 Series A Preference Units, 4,600,000 Series B Preference Units and 4,000,000 Series C Preference Units issued and outstanding as of December 31, 2020 and 5,750,000 Series A Preference Units, 4,135,571 Series B Preference Units and 3,730,451 Series C Preference Units issued and outstanding as of December 31, 2021)</t>
        </is>
      </c>
      <c r="B17" s="5" t="n">
        <v>329334</v>
      </c>
      <c r="C17" s="5" t="n">
        <v>347889</v>
      </c>
    </row>
    <row r="18">
      <c r="A18" s="4" t="inlineStr">
        <is>
          <t>Total partners' equity</t>
        </is>
      </c>
      <c r="B18" s="5" t="n">
        <v>919498</v>
      </c>
      <c r="C18" s="5" t="n">
        <v>953818</v>
      </c>
    </row>
    <row r="19">
      <c r="A19" s="3" t="inlineStr">
        <is>
          <t>Current liabilities</t>
        </is>
      </c>
    </row>
    <row r="20">
      <c r="A20" s="4" t="inlineStr">
        <is>
          <t>Trade accounts payable</t>
        </is>
      </c>
      <c r="B20" s="5" t="n">
        <v>9547</v>
      </c>
      <c r="C20" s="5" t="n">
        <v>13578</v>
      </c>
    </row>
    <row r="21">
      <c r="A21" s="4" t="inlineStr">
        <is>
          <t>Due to related parties</t>
        </is>
      </c>
      <c r="B21" s="5" t="n">
        <v>952</v>
      </c>
      <c r="C21" s="5" t="n">
        <v>7525</v>
      </c>
    </row>
    <row r="22">
      <c r="A22" s="4" t="inlineStr">
        <is>
          <t>Derivative financial instruments-current portion</t>
        </is>
      </c>
      <c r="B22" s="5" t="n">
        <v>5184</v>
      </c>
      <c r="C22" s="5" t="n">
        <v>8185</v>
      </c>
    </row>
    <row r="23">
      <c r="A23" s="4" t="inlineStr">
        <is>
          <t>Other payables and accruals</t>
        </is>
      </c>
      <c r="B23" s="5" t="n">
        <v>50171</v>
      </c>
      <c r="C23" s="5" t="n">
        <v>50679</v>
      </c>
    </row>
    <row r="24">
      <c r="A24" s="4" t="inlineStr">
        <is>
          <t>Borrowings-current portion</t>
        </is>
      </c>
      <c r="B24" s="5" t="n">
        <v>99307</v>
      </c>
      <c r="C24" s="5" t="n">
        <v>104908</v>
      </c>
    </row>
    <row r="25">
      <c r="A25" s="4" t="inlineStr">
        <is>
          <t>Lease liabilities-current portion</t>
        </is>
      </c>
      <c r="B25" s="5" t="n">
        <v>10342</v>
      </c>
      <c r="C25" s="5" t="n">
        <v>332</v>
      </c>
    </row>
    <row r="26">
      <c r="A26" s="4" t="inlineStr">
        <is>
          <t>Total current liabilities</t>
        </is>
      </c>
      <c r="B26" s="5" t="n">
        <v>175503</v>
      </c>
      <c r="C26" s="5" t="n">
        <v>185207</v>
      </c>
    </row>
    <row r="27">
      <c r="A27" s="3" t="inlineStr">
        <is>
          <t>Non-current liabilities</t>
        </is>
      </c>
    </row>
    <row r="28">
      <c r="A28" s="4" t="inlineStr">
        <is>
          <t>Derivative financial instruments-non-current portion</t>
        </is>
      </c>
      <c r="B28" s="5" t="n">
        <v>4061</v>
      </c>
      <c r="C28" s="5" t="n">
        <v>12152</v>
      </c>
    </row>
    <row r="29">
      <c r="A29" s="4" t="inlineStr">
        <is>
          <t>Borrowings-non-current portion</t>
        </is>
      </c>
      <c r="B29" s="5" t="n">
        <v>986451</v>
      </c>
      <c r="C29" s="5" t="n">
        <v>1180635</v>
      </c>
    </row>
    <row r="30">
      <c r="A30" s="4" t="inlineStr">
        <is>
          <t>Lease liabilities-non-current portion</t>
        </is>
      </c>
      <c r="B30" s="5" t="n">
        <v>45556</v>
      </c>
      <c r="C30" s="5" t="n">
        <v>112</v>
      </c>
    </row>
    <row r="31">
      <c r="A31" s="4" t="inlineStr">
        <is>
          <t>Other non-current liabilities</t>
        </is>
      </c>
      <c r="B31" s="5" t="n">
        <v>664</v>
      </c>
      <c r="C31" s="5" t="n">
        <v>1124</v>
      </c>
    </row>
    <row r="32">
      <c r="A32" s="4" t="inlineStr">
        <is>
          <t>Total non-current liabilities</t>
        </is>
      </c>
      <c r="B32" s="5" t="n">
        <v>1036732</v>
      </c>
      <c r="C32" s="5" t="n">
        <v>1194023</v>
      </c>
    </row>
    <row r="33">
      <c r="A33" s="4" t="inlineStr">
        <is>
          <t>Total partners' equity and liabilities</t>
        </is>
      </c>
      <c r="B33" s="6" t="n">
        <v>2131733</v>
      </c>
      <c r="C33" s="6" t="n">
        <v>233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 and Costs</t>
        </is>
      </c>
      <c r="B1" s="2" t="inlineStr">
        <is>
          <t>12 Months Ended</t>
        </is>
      </c>
    </row>
    <row r="2">
      <c r="B2" s="2" t="inlineStr">
        <is>
          <t>Dec. 31, 2021</t>
        </is>
      </c>
    </row>
    <row r="3">
      <c r="A3" s="3" t="inlineStr">
        <is>
          <t>Net Financial Income and Costs</t>
        </is>
      </c>
    </row>
    <row r="4">
      <c r="A4" s="4" t="inlineStr">
        <is>
          <t>Net Financial Income and Costs</t>
        </is>
      </c>
      <c r="B4" s="4" t="inlineStr">
        <is>
          <t>13. Net Financial Income and Costs An analysis of financial income and financial costs is as follows: ​ ​ ​ ​ ​ ​ ​ ​ ​ ​ For the year ended ​ ​ December 31, ​ 2019 2020 2021 Financial income Financial income 1,887 ​ 295 43 Total financial income 1,887 ​ 295 43 Financial costs ​ ​ ​ Amortization and write-off of deferred loan issuance costs 6,806 ​ 7,434 5,394 Interest expense on loans 63,912 ​ 42,459 30,114 Lease expense 56 33 333 Commitment fees 729 ​ 359 304 Other financial costs including bank commissions 495 ​ 702 1,152 Total financial costs 71,998 ​ 50,987 37,297 ​ In the year ended December 31, 2021, an amount of $604 representing the write-off of the unamortized deferred loan issuance costs in connection with the termination of the GAS-three Ltd. advance of 2019 GasLog Partners Facility (Note 7) was included in Amortization and write-off of deferred loan issuance costs (December 31, 2020: $1,918 in connection with the termination of the Five Vessel Refinancing and the Legacy Facility Refinancing, December 31, 2019: $988 in connection with the termination of the Terminated Partnership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The Partnership has the following balances with related parties which are included in the consolidated statements of financial position: ​ ​ ​ ​ ​ ​ ​ ​ As of ​ ​ December 31, ​ 2020 2021 Amounts due to related parties ​ ​ ​ ​ Due to GasLog LNG Services (a) ​ 7,361 ​ 131 Due to GasLog (b) 164 821 Total 7,525 952 (a) The balances represent mainly payments made by GasLog LNG Services on behalf of the Partnership. (b) The balances represent payments made by GasLog on behalf of the Partnership. The details of the credit facility with GasLog are disclosed in Note 7. ​ In the year ended December 31, 2021, the Partnership acquired vessel depot spares from GasLog for an amount of $1,370 ($2,719 in the year ended December 31, 2020) (Note 3). ​ The Partnership had the following transactions with related parties for the years ended December 31, 2019, 2020 and 2021: ​ ​ ​ ​ ​ ​ ​ ​ ​ ​ ​ ​ Company Details Account 2019 2020 2021 GasLog/ GasLog LNG Services Commercial management fee (i) General and administrative expenses 5,400 5,400 5,400 GasLog Administrative services fee (ii) General and administrative expenses 8,963 7,838 4,708 GasLog LNG Services Management fees (iii) Vessel operating costs 7,728 7,728 7,728 GasLog LNG Services Other vessel operating costs Vessel operating costs 65 40 30 GasLog Interest expense under Sponsor Credit Facility (Note 7) Financial costs 119 — — GasLog Commitment fee under Sponsor Credit Facility (Note 7) Financial costs 291 305 304 GasLog Realized (gain)/loss on interest rate swaps held for trading (Note 18) (Loss)/gain on derivatives (2,358) 4,347 4,586 GasLog ​ Realized loss on forward foreign exchange contracts held for trading (Note 18) ​ (Loss)/gain on derivatives ​ 1,295 ​ 61 ​ — Cool Pool Adjustment for net pool allocation (iv) Net pool allocation (1,058) — — (i) Commercial Management Agreements The vessel-owning subsidiaries of GasLog Partners have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is $360 for each vessel payable quarterly in advance in lump sum amounts. With effect from January 1, 2022, the annual commercial management fee will change from a fixed annual amount to a fixed commission of 1.25% on gross charter revenues of each vessel, which will continue to be payable monthly in advance. Effective July 21, 2020, October 1, 2020 and November 1, 2020, the commercial management agreements between the vessel-owning entities and GasLog were novated to GasLog LNG Services as the provider of commercial management services.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19, 2020 and 2021, the annual service fee was $608, $523 and $314 per vessel per year, respectively. With effect from January 1, 2022, the service fee was changed to $579 per vessel per year.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reduced to $37.5 per vessel per month. (iv) In the period from May 2018 until June 2019, the Partnership, through the GasLog Shanghai , participated in the Cool Pool to market their vessels operating in the LNG shipping spot market. (v) In the year ended December 31, 2020, Ceres Shipping Enterprises S.A., an entity controlled by the Livanos family, received a fee of $400 from the Partnership for consultancy services provided in relation to the Partnership’s debt re-financings completed in July 2020. This amount is classified under Deferred loan issuance costs (i.e. contra debt) and will be amortized over the duration of the respective facilities. (vi) Omnibus Agreement The Partnership has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GasLog Glasg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Future gross minimum lease payments receivable in relation to non-cancellable time charter agreements for vessels in operation, including a vessel under a lease (Note 4) as of December 31, 2021, are as follows (30 off-hire days are assumed when each vessel will undergo scheduled dry-docking; in addition, early redelivery of the vessels by the charterers or any exercise of the charterers’ options to extend the terms of the charters are not accounted for): ​ ​ ​ ​ ​ ​ As of ​ December 31, Period ​ 2021 Not later than one year ​ 197,195 Later than one year and not later than two years ​ 120,520 Later than two years and not later than three years ​ 57,721 Later than three years and not later than four years ​ 51,707 Later than four years and not later than five years ​ 16,998 Total ​ 444,141 ​ In September 2017 and July 2018, GasLog LNG Services Ltd. entered into maintenance agreements with Wartsila Greece S.A. (“Wartsila”) in respect of eight of the Partnership’s LNG carriers. The agreements ensure dynamic maintenance planning, technical support, security of spare parts supply, specialist technical personnel and performance monitoring. ​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December 31, 2021, ballast water management systems had been installed on seven out of the eleven vessels.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16.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and forward foreign exchange contracts to mitigate certain risk exposures. Market risk Interest Rate Risk: The Partnership is subject to market risks relating to changes in interest rates because it has floating rate debt outstanding. Significant increases in interest rates could adversely affect the Partnership’s results of operations and its ability to service its debt. The Partnership uses interest rate swaps to reduce its exposure to market risk from changes in interest rates. The principal objective of these contracts is to minimize economic risks and costs associated with its floating rate debt and not for speculative or trading purposes. As of December 31, 2021, the Partnership had economically hedged The aggregate principal amount of the Partnership’s outstanding floating rate debt which was not economically hedged as of December 31, 2021 was $756,403 (December 31, 2020: $831,581). As an indication of the extent of the Partnership’s sensitivity to interest rate changes, an increase or decrease in LIBOR of 10 basis points would have decreased or increased, respectively, the profit during the year ended December 31, 2021 by $767, based upon its debt level at the end of the reporting period (December 31, 2020: $766 and December 31, 2019: $782). Interest Rate Sensitivity Analysis: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21, if interest rates had increased or decreased by 10 basis points with all other variables held constant, the positive/(negative) impact, respectively, on the fair value of the interest rate swaps would have amounted to approximately $404 (December 31, 2020: $844 and December 31, 2019: $1,468) affecting (Loss)/gain on derivatives in the respective periods. Currency Risk: As an indication of the extent of the Partnership’s sensitivity to changes in exchange rate, a 10% increase in the average euro/dollar exchange rate would have decreased its profit and cash flows during the year ended December 31, 2021 by $4,243, based upon its expenses during the year (December 31, 2020: $4,866 and December 31, 2019: $4,354). Liquidity risk Liquidity risk is the risk that arises when the maturity of assets and liabilities does not match. An unmatched position potentially enhances profitability but can also increase the risk of losses. The Partnership manages its liquidity risk by having secured credit lines,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 includes both interest and principal cash flows. Variable future interest payments were determined based on an average LIBOR plus the margins applicable to the Partnership’s loans at the end of each year presented. ​ ​ ​ ​ ​ ​ ​ ​ ​ ​ ​ ​ ​ ​ ​ ​ ​ ​ Weighted- ​ ​ ​ ​ ​ ​ ​ ​ ​ ​ ​ ​ ​ ​ average ​ ​ ​ ​ ​ ​ ​ ​ ​ ​ ​ ​ ​ ​ effective ​ Less ​ ​ ​ ​ ​ ​ ​ ​ ​ ​ ​ ​ interest ​ than 1 ​ ​ ​ ​ ​ ​ ​ ​ ​ ​ ​ rate month 1-3 months 3-12 months 1-5 years 5+ years Total December 31, 2021 Trade accounts payable ​ ​ ​ 9,415 ​ 132 ​ — ​ — ​ — ​ 9,547 Due to related parties ​ ​ ​ — ​ 952 ​ — ​ — ​ — ​ 952 Other payables and accruals* ​ ​ ​ 8,379 ​ 7,375 ​ 5,625 ​ — ​ — ​ 21,379 Other non-current liabilities* ​ ​ ​ — ​ — ​ — ​ 80 ​ — ​ 80 Lease liabilities ​ ​ ​ 1,019 ​ 1,941 ​ 8,929 ​ 48,390 ​ — ​ 60,279 Variable interest loans ​ 2.42 % 17,894 ​ 19,164 ​ 85,121 ​ 996,835 ​ 60,146 ​ 1,179,160 Fixed interest loans** ​ ​ ​ — ​ 49 ​ — ​ — ​ — ​ 49 Total ​ ​ ​ 36,707 ​ 29,613 ​ 99,675 ​ 1,045,305 ​ 60,146 ​ 1,271,446 December 31, 2020 ​ ​ ​ ​ ​ ​ ​ ​ ​ ​ ​ ​ ​ ​ Trade accounts payable ​ 13,434 144 — — ​ — ​ 13,578 Due to related parties ​ — 7,525 — — ​ — ​ 7,525 Other payables and accruals* ​ 10,043 8,053 5,401 — ​ — ​ 23,497 Other non-current liabilities* ​ — — — 73 ​ — ​ 73 Lease liabilities ​ ​ ​ 42 85 218 113 ​ — ​ 458 Variable interest loans 2.48 % 17,999 ​ 21,272 ​ 93,479 ​ 1,062,227 ​ 228,265 ​ 1,423,242 Fixed interest loans** ​ — ​ 75 ​ 229 ​ 49 ​ — ​ 353 Total ​ 41,518 37,154 99,327 1,062,462 ​ 228,265 ​ 1,468,726 * Non-financial liabilities are excluded. ** A commitment fee is charged at 1.0% on the available amount of the Sponsor Credit Facility. The amounts included above for variable interest rate instruments are subject to change if changes in variable interest rates differ from those estimates of interest rates determined at the end of the reporting period. The following tables detail the Partnershi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 ​ ​ ​ ​ ​ ​ ​ ​ ​ ​ ​ ​ ​ Less than 1 ​ ​ ​ ​ ​ ​ ​ ​ month 1-3 months 3-12 months 1-5 years Total December 31, 2021 ​ ​ ​ ​ ​ ​ ​ ​ ​ ​ Interest rate swaps ​ 68 ​ 352 ​ 4,775 ​ 4,141 ​ 9,336 Total ​ 68 ​ 352 ​ 4,775 ​ 4,141 ​ 9,336 December 31, 2020 Interest rate swaps 79 351 7,764 12,222 20,416 Total 79 351 7,764 12,222 20,416 ​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The Partnership is exposed to credit risk in the event of non-performance by any of its counterparties. To limit this risk, the Partnership currently deals exclusively with financial institutions and customers with high credit ratings. ​ ​ ​ ​ ​ ​ ​ ​ As of ​ ​ December 31, ​ 2020 2021 Cash and cash equivalents 103,736 145,530 Trade and other receivables 16,265 11,156 ​ For the years ended December 31, 2019, December 31, 2020 and December 31, 2021, 83%, 73% and 56%, respectively, of the Partnership’s revenues were earned from subsidiaries of Royal Dutch Shell plc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21.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17. Capital Risk Management The Partnership’s objectives when managing capital are to safeguard the Partnership’s ability to continue as a going concern and to pursue future growth opportunities. Among other metrics, the Partnership monitors capital using a total indebtedness to total assets ratio (Note 7), which is defined under certain of the Partnership’s credit facilities as total debt and derivative financial instruments divided by total assets. The total indebtedness to total assets ratio is as follows: ​ ​ ​ ​ ​ ​ ​ ​ ​ As of ​ ​ December 31, ​ ​ 2020 2021 Borrowings—current portion 104,908 99,307 ​ Borrowings—non-current portion 1,180,635 986,451 ​ Lease liabilities—current portion ​ 332 ​ 10,342 ​ Lease liabilities —non-current portion 112 45,556 ​ Derivative financial instruments—current liability 8,185 5,184 ​ Derivative financial instruments—non-current liability ​ 12,152 ​ 4,061 ​ Total indebtedness 1,306,324 1,150,901 ​ Total assets 2,333,048 2,131,733 ​ Total indebtedness/total assets 56.0 % 54.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18. Derivative Financial Instruments The fair value of the Partnership’s derivative liabilities is as follows: ​ ​ ​ ​ ​ ​ ​ ​ As of ​ ​ December 31, ​ 2020 2021 Derivative liabilities carried at fair value through profit or loss (FVTPL) Interest rate swaps 20,337 9,245 Total 20,337 9,245 Derivative financial instruments—current liability 8,185 5,184 Derivative financial instruments—non-current liability ​ 12,152 ​ 4,061 Total 20,337 9,245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LIBOR, and the Partnership effects quarterly payments to the counterparty on the notional amount at the respective fixed rates. Interest rate swaps held for trading The principal terms of the interest rate swaps held for trading were as follows: ​ ​ ​ ​ ​ ​ ​ ​ ​ ​ ​ ​ ​ ​ ​ ​ ​ ​ ​ ​ ​ ​ ​ ​ ​ ​ Fixed ​ Notional Amount ​ ​ Trade Effective Termination Interest December 31, December 31, Company ​ Counterparty ​ Date ​ Date ​ Date ​ Rate ​ 2020 ​ 2021 GasLog Partners GasLog Nov 2016 Nov 2016 July 2021 1.63%/1 .43 %* 130,000 — GasLog Partners GasLog Nov 2016 Nov 2016 July 2022 1.72%/1 .52 %* 130,000 130,000 GasLog Partners GasLog July 2017 July 2017 June 2022 2.19%/1 .99 %* 80,000 80,000 GAS-twenty seven Ltd. ​ DNB Bank ASA ​ July 2020 ​ July 2020 ​ July 2024 ​ 3.146 % 48,889 ​ 48,889 GAS-twenty seven Ltd. ​ DNB Bank ASA ​ July 2020 ​ July 2020 ​ April 2025 ​ 3.069 % 40,000 ​ 40,000 GAS-twenty seven Ltd. ​ ING Bank N.V. ​ July 2020 ​ July 2020 ​ July 2024 ​ 3.24 % 24,444 ​ 24,444 GAS-twenty seven Ltd. ​ ING Bank N.V. ​ July 2020 ​ July 2020 ​ April 2025 ​ 3.176 % 20,000 ​ 20,000 ​ Total 473,333 ​ 343,333 * Pursuant to the Credit Support Annex entered into in March 2020, whereby GasLog Partners agreed to effect deposit cash collateral payments with GasLog in connection with its derivative instruments with GasLog, the fixed interest rates of the interest rate swaps were In the year ended December 31, 2020, the Partnership terminated two interest rate swap agreements with an aggregate notional amount of $155,000 initially due in 2023 and 2024 with GasLog by paying an amount of $13,210 equal to their aggregate fair values upon termination. Also, GAS-twenty seven Ltd. entered into four interest rate swap agreements with an aggregate notional amount of $133,333 due in 2024 and 2025 with DNB Bank ASA, London Branch and ING Bank N.V., London Branch, the banks which were registered as hedging providers under the relevant facility entered into in July 2020 (Note 7), receiving an amount of $16,056. The derivative instruments of the Partnership listed above were not designated as cash flow hedging instruments as of December 31, 2021. The change in the fair value of the interest rate swaps for the year ended December 31, 2021 amounted to a gain of $11,092 (December 31, 2020: a loss of $8,623 and December 31, 2019: a loss of $14,381), which was recognized in profit or loss in the year incurred and is included in (Loss)/gain on derivatives. During the year ended December 31, 2021, the gain of $11,092 was mainly attributable to changes in the LIBOR yield curve, which was used to calculate the present value of the estimated future cash flows, resulting in a decrease in net derivative liabilities from interest rate swaps held for trading. Forward foreign exchange contracts The Partnership may use non-deliverable forward foreign exchange contracts to mitigate foreign exchange transaction exposures in Euros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derivative instruments mentioned above were not designated as cash flow hedging instruments. In the year ended December 31, 2021, the Partnership did not enter into any new forward foreign exchange contracts and the change in the fair value of these contracts for the year ended December 31, 2021 amounted to nil (December 31, 2020: a gain of $55 and December 31, 2019: gain of $523), which was recognized in profit or loss for the year incurred and is included in (Loss)/gain on derivatives. An analysis of Loss/(gain) on derivatives is as follows: ​ ​ ​ ​ ​ ​ ​ ​ ​ ​ For the year ended ​ ​ December 31, ​ 2019 2020 2021 Realized (gain)/loss on interest rate swaps held for trading (2,358) 6,300 8,596 Realized loss on forward foreign exchange contracts held for trading 1,295 61 — Unrealized loss/(gain) on interest rate swaps held for trading 14,381 8,623 (11,092) Unrealized gain on forward foreign exchange contracts held for trading (523) (55) — Total loss/(gain) on derivatives 12,795 14,929 (2,496) ​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1</t>
        </is>
      </c>
    </row>
    <row r="3">
      <c r="A3" s="3" t="inlineStr">
        <is>
          <t>Cash Flow Reconciliations</t>
        </is>
      </c>
    </row>
    <row r="4">
      <c r="A4" s="4" t="inlineStr">
        <is>
          <t>Cash Flow Reconciliations</t>
        </is>
      </c>
      <c r="B4" s="4" t="inlineStr">
        <is>
          <t>19. Cash Flow Reconciliations The reconciliations of the Partnership’s financing activities for the three years ended December 31, 2021 are presented in the following tables: A reconciliation of borrowings arising from financing activities is as follows: ​ ​ ​ ​ ​ ​ ​ ​ ​ ​ ​ ​ ​ Deferred ​ ​ ​ ​ ​ Non-cash ​ financing ​ ​ ​ ​ Cash flows ​ items ​ costs, assets ​ Borrowings January 1, 2019 ​ ​ ​ ​ ​ ​ 1,365,800 Borrowings drawdowns 445,000 ​ — ​ — ​ 445,000 Borrowings repayments (465,195) ​ — ​ — ​ (465,195) Additions in deferred loan issuance costs (6,173) ​ (164) ​ (50) ​ (6,387) Amortization and write-off of deferred loan issuance costs (Note 13) — ​ 6,806 ​ — ​ 6,806 December 31, 2019 ​ ​ ​ ​ ​ ​ 1,346,024 Borrowings drawdowns ​ 479,984 ​ — ​ — ​ 479,984 Borrowings repayments ​ (540,701) ​ — ​ — ​ (540,701) Additions in deferred loan issuance costs ​ (7,362) ​ 164 ​ — ​ (7,198) Amortization and write-off of deferred loan issuance costs (Note 13) ​ — ​ 7,434 ​ — ​ 7,434 December 31, 2020 ​ ​ ​ ​ ​ ​ ​ 1,285,543 Borrowings repayments (Note 7) ​ (205,179) ​ — ​ — ​ (205,179) Amortization and write-off of deferred loan issuance costs (Note 13) ​ — ​ 5,394 ​ — ​ 5,394 December 31, 2021 ​ ​ ​ ​ ​ ​ ​ 1,085,758 ​ A reconciliation of net derivative assets/liabilities arising from financing activities is as follows: ​ ​ ​ ​ ​ ​ ​ ​ ​ ​ Non-cash Net derivative ​ ​ Cash flows ​ items ​ assets/(liabilities) January 1, 2019 ​ ​ ​ ​ 4,935 Unrealized loss on interest rate swaps held for trading (Note 18) — (14,381) (14,381) Unrealized gain on forward foreign exchange contracts held for trading (Note 18) — 523 523 December 31, 2019 ​ ​ ​ (8,923) Proceeds from entering into interest rate swaps ​ (16,056) ​ — ​ (16,056) Payment for interest rate swaps termination ​ 13,210 ​ — ​ 13,210 Unrealized loss on interest rate swaps held for trading (Note 18) — (8,623) (8,623) Unrealized gain on forward foreign exchange contracts held for trading (Note 18) — 55 55 December 31, 2020 ​ ​ ​ (20,337) Unrealized gain on interest rate swaps held for trading (Note 18) ​ — ​ 11,092 ​ 11,092 December 31, 2021 ​ ​ ​ ​ ​ (9,245) ​ A reconciliation of lease liabilities arising from financing activities is as follows: ​ ​ ​ ​ ​ ​ ​ ​ ​ ​ Non-cash ​ ​ ​ Cash flows ​ items ​ Lease liabilities January 1, 2019 ​ ​ ​ ​ ​ 1,393 Lease expense (Note 13) ​ — ​ 56 ​ 56 Payments for interest ​ (54) ​ — ​ (54) Payments for lease liabilities (491) (18) (509) December 31, 2019 ​ ​ ​ 886 Additions ​ — ​ 34 ​ 34 Lease expense (Note 13) ​ — ​ 33 ​ 33 Payments for interest ​ (34) ​ — ​ (34) Payments for lease liabilities (540) 65 (475) December 31, 2020 ​ ​ ​ 444 Additions ​ — ​ 57,671 ​ 57,671 Lease expense (Note 13) ​ — ​ 333 ​ 333 Payments for interest ​ (333) ​ — ​ (333) Payments for lease liabilities ​ (2,217) ​ — ​ (2,217) December 31, 2021 ​ ​ ​ ​ 55,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Unit ("EPU")</t>
        </is>
      </c>
      <c r="B1" s="2" t="inlineStr">
        <is>
          <t>12 Months Ended</t>
        </is>
      </c>
    </row>
    <row r="2">
      <c r="B2" s="2" t="inlineStr">
        <is>
          <t>Dec. 31, 2021</t>
        </is>
      </c>
    </row>
    <row r="3">
      <c r="A3" s="3" t="inlineStr">
        <is>
          <t>Earnings/(loss) per Unit ("EPU")</t>
        </is>
      </c>
    </row>
    <row r="4">
      <c r="A4" s="4" t="inlineStr">
        <is>
          <t>Earnings/(loss) per Unit ("EPU")</t>
        </is>
      </c>
      <c r="B4" s="4" t="inlineStr">
        <is>
          <t>20. Earnings/(loss) Per Unit(“EPU”) The Partnership calculates earnings per unit by allocating reported profit or loss for each period to each class of units based on the distribution policy for available cash stated in the Partnership Agreement as generally described in Note 6 above. ​ Basic earnings per unit is determined by dividing profit or loss for the year, after deducting preference unit distributions and adding any excess of the carrying amount of preference units over the fair value of the consideration paid to settle them, by the weighted average number of units outstanding during the year. Diluted earnings per unit is calculated by dividing the profit of the year attributable to common unitholders by the weighted average number of potential ordinary common units assumed to have been converted into common units, unless such potential ordinary common units have an antidilutive effect. ​ ​ ​ ​ ​ ​ ​ ​ ​ ​ For the year ended December 31, ​ 2019 2020 2021 (Loss)/profit for the year (34,769) 56,859 5,726 Less: ​ ​ ​ Profit attributable to GasLog’s operations* (2,650) — — Partnership’s (loss)/profit (37,419) 56,859 5,726 Adjustment for: ​ ​ ​ ​ ​ ​ Accrued preference unit distributions ​ (30,328) ​ (30,328) ​ (29,694) Differences on repurchase of preference units ​ — ​ — ​ (2) Partnership’s (loss)/profit attributable to: (67,747) 26,531 (23,970) Common unitholders (66,268) 25,970 (23,488) General partner (1,479) 561 (482) Incentive distribution rights ** — N/A N/A Weighted average units outstanding (basic) ​ ​ ​ Common units 46,272,598 47,042,494 49,501,674 General partner units 975,531 1,021,336 1,049,800 (Loss)/earnings per unit (basic) ​ ​ ​ Common unitholders (1.43) 0.55 (0.47) General partner (1.52) 0.55 (0.46) Weighted average units outstanding (diluted) ​ ​ ​ Common units*** 46,272,598 49,567,506 49,501,674 General partner units 975,531 1,021,336 1,049,800 (Loss)/earnings per unit (diluted) ​ ​ ​ Common unitholders (1.43) 0.52 (0.47) General partner (1.52) 0.55 (0.46) * Includes profit of GAS-twelve Ltd. for the period prior to its transfer to the Partnership on April 1, 2019. While such amount is reflected in the Partnership’s financial statements because the transfer to the Partnership was accounted for as reorganization of entities under common control (Note 1), the aforementioned entity was not owned by the Partnership prior to its transfer to the Partnership on the respective date and accordingly the Partnership was not entitled to the cash or results generated in the period prior to such transfer.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Based on the nature of such right, earnings attributable to IDRs could not be allocated on a per unit basis. *** Includes unvested awards with respect to the 2015 Plan (Note 21) for the year ended December 31, 2020; does not include unvested awards and Class B units for the years ended December 31, 2019 and December 31, 2021,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6), 2021(Note 6),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1. Share-based Compensation The Partnership has granted to its executives RCUs and PCUs in accordance with the 2015 Plan. ​ The details of the granted awards are presented in the following table: ​ ​ ​ ​ ​ ​ ​ ​ ​ ​ ​ ​ Fair value at grant Awards ​ Number ​ Grant date ​ date RCUs ​ 26,308 ​ April 1, 2019 ​ $ 22.99 PCUs ​ 26,308 ​ April 1, 2019 ​ $ 22.99 RCUs ​ 233,688 ​ April 1, 2020 ​ $ 2.02 PCUs ​ 233,688 ​ April 1, 2020 ​ $ 2.02 RCUs ​ 98,255 ​ April 1, 2021 ​ $ 2.75 PCUs ​ 98,255 ​ April 1, 2021 ​ $ 2.75 RCUs ​ 21,663 ​ September 14,2021 ​ $ 4.09 PCUs ​ 21,663 ​ September 14,2021 ​ $ 4.09 ​ The RCUs and PCUs vest ​ The awards ar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 Fair value The fair value per common unit of the RCUs and PCUs in accordance with the 2015 Plan was determined by using the grant date closing price and was not further adjusted since the holders are entitled to cash distributions. Movement in RCUs and PCUs during the year The summary of RCUs and PCUs is presented below: ​ ​ ​ ​ ​ ​ ​ ​ ​ ​ Weighted ​ ​ ​ Number of ​ average ​ Aggregate ​ ​ awards ​ contractual life ​ fair value RCUs Outstanding as of January 1, 2020 76,467 1.26 1,790 Granted during the year 233,688 — 472 Vested during the year ​ (220,177) ​ — ​ (1,816) Outstanding as of December 31, 2020 89,978 2.04 446 Granted during the year ​ 119,918 ​ — ​ 368 Vested during the year ​ (5,984) ​ — ​ (140) Outstanding as of December 31, 2021 ​ 203,912 ​ 1.86 ​ 674 PCUs ​ ​ ​ Outstanding as of January 1, 2020 76,467 1.26 1,790 Granted during the year 233,688 — 472 Vested during the year ​ (213,955) ​ — ​ (1,668) Forfeited during the year ​ (6,222) ​ — ​ (148) Outstanding as of December 31, 2020 89,978 2.04 446 Granted during the year ​ 119,918 ​ — ​ 368 Vested during the year ​ (2,992) ​ — ​ (70) Forfeited during the year ​ (2,992) ​ — ​ (70) Outstanding as of December 31, 2021 ​ 203,912 ​ 1.86 ​ 674 ​ The total expense recognized in respect of equity-settled employee benefits for the year ended December 31, 2021 was $378 ($1,908 for the year ended December 31, 2020; $1,158 for the year ended December 31, 2019). The total accrued cash distribution as of December 31, 2021 is $86 (December 31, 2020: $1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2.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 The Partnership did not qualify for this exemption for the three years ended December 31, 2021. During the year ended December 31, 2021, the estimated U.S. source gross transportation tax was $1,357 (December 31, 2020: $1,300 and December 31, 2019: $9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1</t>
        </is>
      </c>
      <c r="C1" s="2" t="inlineStr">
        <is>
          <t>Dec. 31, 2020</t>
        </is>
      </c>
    </row>
    <row r="2">
      <c r="A2" s="4" t="inlineStr">
        <is>
          <t>Common units</t>
        </is>
      </c>
    </row>
    <row r="3">
      <c r="A3" s="3" t="inlineStr">
        <is>
          <t>Partners' equity</t>
        </is>
      </c>
    </row>
    <row r="4">
      <c r="A4" s="4" t="inlineStr">
        <is>
          <t>Number of units issued</t>
        </is>
      </c>
      <c r="B4" s="5" t="n">
        <v>51137201</v>
      </c>
      <c r="C4" s="5" t="n">
        <v>47517824</v>
      </c>
    </row>
    <row r="5">
      <c r="A5" s="4" t="inlineStr">
        <is>
          <t>Number of units outstanding</t>
        </is>
      </c>
      <c r="B5" s="5" t="n">
        <v>51137201</v>
      </c>
      <c r="C5" s="5" t="n">
        <v>47517824</v>
      </c>
    </row>
    <row r="6">
      <c r="A6" s="4" t="inlineStr">
        <is>
          <t>General partner units</t>
        </is>
      </c>
    </row>
    <row r="7">
      <c r="A7" s="3" t="inlineStr">
        <is>
          <t>Partners' equity</t>
        </is>
      </c>
    </row>
    <row r="8">
      <c r="A8" s="4" t="inlineStr">
        <is>
          <t>Number of units issued</t>
        </is>
      </c>
      <c r="B8" s="5" t="n">
        <v>1077494</v>
      </c>
      <c r="C8" s="5" t="n">
        <v>1021336</v>
      </c>
    </row>
    <row r="9">
      <c r="A9" s="4" t="inlineStr">
        <is>
          <t>Number of units outstanding</t>
        </is>
      </c>
      <c r="B9" s="5" t="n">
        <v>1077494</v>
      </c>
      <c r="C9" s="5" t="n">
        <v>1021336</v>
      </c>
    </row>
    <row r="10">
      <c r="A10" s="4" t="inlineStr">
        <is>
          <t>Preference units</t>
        </is>
      </c>
    </row>
    <row r="11">
      <c r="A11" s="3" t="inlineStr">
        <is>
          <t>Partners' equity</t>
        </is>
      </c>
    </row>
    <row r="12">
      <c r="A12" s="4" t="inlineStr">
        <is>
          <t>Number of units outstanding</t>
        </is>
      </c>
      <c r="B12" s="5" t="n">
        <v>13616022</v>
      </c>
      <c r="C12" s="5" t="n">
        <v>14350000</v>
      </c>
    </row>
    <row r="13">
      <c r="A13" s="4" t="inlineStr">
        <is>
          <t>Series A preference units</t>
        </is>
      </c>
    </row>
    <row r="14">
      <c r="A14" s="3" t="inlineStr">
        <is>
          <t>Partners' equity</t>
        </is>
      </c>
    </row>
    <row r="15">
      <c r="A15" s="4" t="inlineStr">
        <is>
          <t>Number of units issued</t>
        </is>
      </c>
      <c r="B15" s="5" t="n">
        <v>5750000</v>
      </c>
      <c r="C15" s="5" t="n">
        <v>5750000</v>
      </c>
    </row>
    <row r="16">
      <c r="A16" s="4" t="inlineStr">
        <is>
          <t>Number of units outstanding</t>
        </is>
      </c>
      <c r="B16" s="5" t="n">
        <v>5750000</v>
      </c>
      <c r="C16" s="5" t="n">
        <v>5750000</v>
      </c>
    </row>
    <row r="17">
      <c r="A17" s="4" t="inlineStr">
        <is>
          <t>Series B preference units</t>
        </is>
      </c>
    </row>
    <row r="18">
      <c r="A18" s="3" t="inlineStr">
        <is>
          <t>Partners' equity</t>
        </is>
      </c>
    </row>
    <row r="19">
      <c r="A19" s="4" t="inlineStr">
        <is>
          <t>Number of units issued</t>
        </is>
      </c>
      <c r="B19" s="5" t="n">
        <v>4135571</v>
      </c>
      <c r="C19" s="5" t="n">
        <v>4600000</v>
      </c>
    </row>
    <row r="20">
      <c r="A20" s="4" t="inlineStr">
        <is>
          <t>Number of units outstanding</t>
        </is>
      </c>
      <c r="B20" s="5" t="n">
        <v>4135571</v>
      </c>
      <c r="C20" s="5" t="n">
        <v>4600000</v>
      </c>
    </row>
    <row r="21">
      <c r="A21" s="4" t="inlineStr">
        <is>
          <t>Series C preference units</t>
        </is>
      </c>
    </row>
    <row r="22">
      <c r="A22" s="3" t="inlineStr">
        <is>
          <t>Partners' equity</t>
        </is>
      </c>
    </row>
    <row r="23">
      <c r="A23" s="4" t="inlineStr">
        <is>
          <t>Number of units issued</t>
        </is>
      </c>
      <c r="B23" s="5" t="n">
        <v>3730451</v>
      </c>
      <c r="C23" s="5" t="n">
        <v>4000000</v>
      </c>
    </row>
    <row r="24">
      <c r="A24" s="4" t="inlineStr">
        <is>
          <t>Number of units outstanding</t>
        </is>
      </c>
      <c r="B24" s="5" t="n">
        <v>3730451</v>
      </c>
      <c r="C24"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3. Subsequent Events On January 26, 2022, the board of directors of GasLog Partners approved and declared a quarterly cash distribution, with respect to the quarter ended December 31, 2021, of $0.01 per unit. The cash distribution was paid on February 10, 2022, to all common unitholders of record as of February 7, 2022. The aggregate amount of the declared distribution was $522. ​ On February 25, 2022,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March 15, 2022 to all unitholders of record as of March 8, 2022. During the period from January 1, 2022 through March 1, 2022, GasLog Partners repurchased and cancelled an additional 107,245 Series B Preference Preference bo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Statement of compliance The consolidated financial statements of the Partnership have been prepared in accordance with IFRS as issued by the International Accounting Standards Board (the “IASB”).</t>
        </is>
      </c>
    </row>
    <row r="5">
      <c r="A5" s="4" t="inlineStr">
        <is>
          <t>Basis of preparation</t>
        </is>
      </c>
      <c r="B5" s="4" t="inlineStr">
        <is>
          <t>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Until December 31, 2020, interest paid and movements of cash collateral were presented in the consolidated statement of cash flows under cash provided by operating activities. IAS 7 Cash Flow Statement ​ ​ ​ ​ ​ ​ ​ ​ ​ ​ Year ended December 31, 2019 ​ As previously reported Adjustments As restated Net cash provided by operating activities 239,061 64,813 303,874 Net cash provided by investing activities 5,475 — 5,475 Net cash used in financing activities (281,022) (64,813) (345,835) Decrease in cash and cash equivalents (36,486) — (36,486) ​ ​ ​ ​ ​ ​ ​ ​ ​ ​ Year ended December 31, 2020 ​ As previously reported Adjustments As restated Net cash provided by operating activities 166,615 51,737 218,352 Net cash used in investing activities (23,292) — (23,292) Net cash used in financing activities (136,471) (51,737) (188,208) Increase in cash and cash equivalents 6,852 — 6,852 ​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1, the Partnership’s current assets totaled $161,110 while current liabilities totaled $175,503, resulting in a negative working capital position of $14,393. Current liabilities include an amount of $28,325 of unearned revenue in relation to vessel hires received in advance (which represents a non-cash liability that will be recognized as revenues after December 31, 2021 as the services are rendered). In considering going concern, management has reviewed the Partnership’s future cash requirements, covenant compliance and earnings projection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Management anticipates that the Partnership’s primary sources of funds for at least twelve months from the date of this report will be available cash and cash from operations. Management believes that these anticipated sources of funds, as well as its ability to access the debt or equity capital markets if needed, will be sufficient for the Partnership to meet its liquidity needs and to comply with its banking covenants for at least twelve months from the date of this report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and a sustainable improvement in the LNG charter market, that are beyond the Partnership’s control. On March 1, 2022, the Partnership’s board of directors authorized the consolidated financial statements for issuance and filing.</t>
        </is>
      </c>
    </row>
    <row r="6">
      <c r="A6" s="4" t="inlineStr">
        <is>
          <t>Basis of consolidation</t>
        </is>
      </c>
      <c r="B6" s="4" t="inlineStr">
        <is>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is>
      </c>
    </row>
    <row r="7">
      <c r="A7" s="4" t="inlineStr">
        <is>
          <t>Accounting for (i) revenues and related operating expenses and (ii) voyage expenses and commissions</t>
        </is>
      </c>
      <c r="B7" s="4" t="inlineStr">
        <is>
          <t>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Pool revenues were recognized on a gross basis representing time charter revenues earned by a GasLog Partners vessel participating in the pool under charter agreements where GasLog Partners contracted directly with charterers. Revenue was recognized on a monthly basis, when the vessel was made available and services were provided to the charterer during the period, the amount could be estimated reliably and collection of the related revenue wa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t>
        </is>
      </c>
    </row>
    <row r="8">
      <c r="A8" s="4" t="inlineStr">
        <is>
          <t>Net pool allocation</t>
        </is>
      </c>
      <c r="B8" s="4" t="inlineStr">
        <is>
          <t>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t>
        </is>
      </c>
    </row>
    <row r="9">
      <c r="A9" s="4" t="inlineStr">
        <is>
          <t>Financial income and costs</t>
        </is>
      </c>
      <c r="B9" s="4" t="inlineStr">
        <is>
          <t>Financial income and costs Interest income, interest expense, other borrowing costs and realized loss/gain on derivatives are recognized on an accrual basis.</t>
        </is>
      </c>
    </row>
    <row r="10">
      <c r="A10" s="4" t="inlineStr">
        <is>
          <t>Foreign currencies</t>
        </is>
      </c>
      <c r="B10" s="4" t="inlineStr">
        <is>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is>
      </c>
    </row>
    <row r="11">
      <c r="A11" s="4" t="inlineStr">
        <is>
          <t>Deferred financing costs</t>
        </is>
      </c>
      <c r="B11" s="4" t="inlineStr">
        <is>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2">
      <c r="A12" s="4" t="inlineStr">
        <is>
          <t>Non-current assets held for sale</t>
        </is>
      </c>
      <c r="B12" s="4" t="inlineStr">
        <is>
          <t>Non-current assets held for sale Non-current assets (such as vessel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3">
      <c r="A13" s="4" t="inlineStr">
        <is>
          <t>Tangible fixed assets: Vessels</t>
        </is>
      </c>
      <c r="B13" s="4" t="inlineStr">
        <is>
          <t>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Effective December 31, 2021, following management's annual reassessment, the estimated scrap rate per LWT was increased. This change in estimate is expected to decrease the future annual depreciation by $448.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t>
        </is>
      </c>
    </row>
    <row r="14">
      <c r="A14" s="4" t="inlineStr">
        <is>
          <t>Impairment of tangible fixed assets and right-of-use assets</t>
        </is>
      </c>
      <c r="B14" s="4" t="inlineStr">
        <is>
          <t>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t>
        </is>
      </c>
    </row>
    <row r="15">
      <c r="A15" s="4" t="inlineStr">
        <is>
          <t>Reimbursable capital expenditures</t>
        </is>
      </c>
      <c r="B15"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is>
      </c>
    </row>
    <row r="16">
      <c r="A16" s="4" t="inlineStr">
        <is>
          <t>Leases</t>
        </is>
      </c>
      <c r="B16" s="4" t="inlineStr">
        <is>
          <t>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The Partnership is a lessee under a vessel sale and leaseback arrangement and also leases vessel communication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Partnershi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The right-of-use asset is depreciated over its useful life or over the shorter of its useful life and the lease term if there is no reasonable certainty that the Partnership will obtain ownership at the end of the lease term. Payments associated with short-term leases and leases of low-value assets are recognized on a straight-line basis as an expense in profit or loss. Short-term leases are leases with a lease term of 12 months or less. Low-value items comprise of low value vessel equipment.</t>
        </is>
      </c>
    </row>
    <row r="17">
      <c r="A17" s="4" t="inlineStr">
        <is>
          <t>Provisions</t>
        </is>
      </c>
      <c r="B17" s="4" t="inlineStr">
        <is>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8">
      <c r="A18" s="4" t="inlineStr">
        <is>
          <t>Inventories</t>
        </is>
      </c>
      <c r="B18" s="4" t="inlineStr">
        <is>
          <t>Inventories Inventories represent lubricants on board the vessel and, in the event of a vessel not being employed under a time charter, bunkers on board the vessel. Inventories are stated at the lower of cost calculated on a first-in, first-out basis, and net realizable value.</t>
        </is>
      </c>
    </row>
    <row r="19">
      <c r="A19" s="4" t="inlineStr">
        <is>
          <t>Financial instruments</t>
        </is>
      </c>
      <c r="B19" s="4" t="inlineStr">
        <is>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t>
        </is>
      </c>
    </row>
    <row r="20">
      <c r="A20" s="4" t="inlineStr">
        <is>
          <t>Segment information</t>
        </is>
      </c>
      <c r="B20" s="4" t="inlineStr">
        <is>
          <t>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is>
      </c>
    </row>
    <row r="21">
      <c r="A21" s="4" t="inlineStr">
        <is>
          <t>Employee benefits</t>
        </is>
      </c>
      <c r="B21" s="4" t="inlineStr">
        <is>
          <t>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t>
        </is>
      </c>
    </row>
    <row r="22">
      <c r="A22" s="4" t="inlineStr">
        <is>
          <t>Critical accounting judgments and key sources of estimation uncertainty</t>
        </is>
      </c>
      <c r="B22" s="4" t="inlineStr">
        <is>
          <t>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current or future market value of the Partnership’s vessels, or prices that could be achieved if it were to sell them. As of December 31, 2021, a number of negative indicators such as differences between the charter-free market values of the Partnership’s Steam vessels, as estimated by ship brokers, and their respective carrying amounts, combined with reduced expectations of the rates at which the Partnership could expect to secure term employment for the remaining economic lives of the Steam vessels and significant uncertainties regarding future demand for such vessels in light of the continued addition of modern, larger and more fuel efficient LNG carriers to the global fleet, influenced management’s strategic decisions and prompted the Partnership to conclude that events and circumstances triggered the existence of potential impairment of Steam vessels, with no impairment indicators identified with respect to the owned and bareboat TFDE fleet as of December 31, 2021. The Partnership performed an impairment assessment for the Steam vessels by comparing each vessel’s value in use applying the “expected cash flow” approach, i.e. using all expectations about possible cash flows, instead of the single most likely cash flow known as the “traditional approach”. The expected cash flow approach was considered more appropriate in light of the increasing uncertainty pertaining to the business outlook for the Partnership’s Steam vessels. As of December 31, 2021, the Partnership’s management established its expectations for recovering each Steam vessel’s carrying amount in the form of two alternative scenarios: (a) continued operation of the vessel until the end of its useful economic life or (b) sale (at fair value less costs to sell) post expiry of its charter party agreement currently in effect. Appropriate probabilities were determined and assigned to each probable outcome, taking into account management’s established strategic goals and tactical objectives with respect to vessels’ operation and residual value risk management.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Partnershi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1,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through the end of each vessel’s useful life, the estimated average time charter rates for Steam vessels were based on analysis of future supply and demand for LNG, internally estimated and market-derived costs of building and financing newbuild LNG vessels, the technical characteristics of each vessel and an assessment of the appropriate discount for Steam vessels’ charter rates compared to modern newbuild LNG carriers, which is driven largely by unit freight cost differentials and utilization of such vessels. The Partnership also considered estimated future time charter rates taking into account the significant uncertainties regarding future demand for such vessels in light of the continued addition of modern, larger and more fuel efficient LNG carriers to the global fleet and the anticipated developments in terms of environmental regulations. Recognizing that the LNG industry is cyclical and subject to significant volatility based on factors beyond the Partnership’s control, management believes that the use of the revenue estimates discussed above to be reasonable as of the reporting date. The Partnership has assumed no inflation or any other revenue escalation or growth factors in determining forecasted time charter rates beyond the contracted charter period through the end of a vessel’s useful life, consistent with long-run historical evidence and industry expectations. The Partnership used an annual operating expenses escalation factor equal to 1% based on its historical data and experience, as well as its expectations of future inflation on operating and dry-docking costs. Estimates for the remaining useful lives of the current fleet and residual and scrap values are the same as those used for the Partnership's depreciation policy. All estimates used and assumptions made were in accordance with the Partnership’s internal budgets and historical experience of the shipping industry. In the Partnership’s impairment assessment as of December 31, 2021, the rate used to discount future estimated cash flows to their present values was The recoverable amounts (values in use) for all five Steam vessels calculated as per above were lower than the respective carrying amounts of those vessels and, consequently, an impairment loss of $103,977 was recognized in the year ended December 31, 2021 (Note 3). In connection with the impairment testing of our vessels as of December 31, 2021,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3). It is reasonably possible that changes to these assumptions within the next financial year could require a material adjustment of the carrying amount of the Partnership’s Steam vessels.</t>
        </is>
      </c>
    </row>
    <row r="23">
      <c r="A23" s="4" t="inlineStr">
        <is>
          <t>Adoption of new and revised IFRS</t>
        </is>
      </c>
      <c r="B23" s="4" t="inlineStr">
        <is>
          <t>Adoption of new and revised IFRS (a) Standards and interpretations adopted in the current period The following standards and amendments relevant to the Partnership were effective in the current year: In August 2020, the IASB issued the Phase 2 amendments to IFRS 9 Financial Instruments Financial Instruments: Disclosures All other IFRS standards and amendments that became effective in the current year are not relevant to the Partnership or are not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12 Months Ended</t>
        </is>
      </c>
    </row>
    <row r="2">
      <c r="B2" s="2" t="inlineStr">
        <is>
          <t>Dec. 31, 2021</t>
        </is>
      </c>
    </row>
    <row r="3">
      <c r="A3" s="3" t="inlineStr">
        <is>
          <t>Organization and Operations</t>
        </is>
      </c>
    </row>
    <row r="4">
      <c r="A4" s="4" t="inlineStr">
        <is>
          <t>Schedule of composition of the group</t>
        </is>
      </c>
      <c r="B4" s="4" t="inlineStr">
        <is>
          <t>As of December 31, 2021, the companies listed below were 100% held by the Partnership. The Partnership wholly owned 14 LNG vessels and operated one LNG vessel leased back under a bareboat charter, as described above: ​ ​ ​ ​ ​ ​ ​ ​ ​ ​ ​ ​ ​ ​ ​ ​ ​ ​ ​ Cargo ​ ​ ​ Place of ​ Date of ​ ​ ​ ​ ​ Capacity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 Bermuda ​ January 2015 ​ Vessel-owning company ​ Methane Becki Anne ​ 170,000 ​ March 2015 GasLog Partners Holdings LLC Marshall Islands April 2014 Holding compan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hange in accounting policy related to cash flows</t>
        </is>
      </c>
      <c r="B4" s="4" t="inlineStr">
        <is>
          <t>​ ​ ​ ​ ​ ​ ​ ​ ​ ​ Year ended December 31, 2019 ​ As previously reported Adjustments As restated Net cash provided by operating activities 239,061 64,813 303,874 Net cash provided by investing activities 5,475 — 5,475 Net cash used in financing activities (281,022) (64,813) (345,835) Decrease in cash and cash equivalents (36,486) — (36,486) ​ ​ ​ ​ ​ ​ ​ ​ ​ ​ Year ended December 31, 2020 ​ As previously reported Adjustments As restated Net cash provided by operating activities 166,615 51,737 218,352 Net cash used in investing activities (23,292) — (23,292) Net cash used in financing activities (136,471) (51,737) (188,208) Increase in cash and cash equivalents 6,852 — 6,852</t>
        </is>
      </c>
    </row>
    <row r="5">
      <c r="A5" s="4" t="inlineStr">
        <is>
          <t>Schedule of expected useful lives</t>
        </is>
      </c>
      <c r="B5" s="4" t="inlineStr">
        <is>
          <t>​ ​ ​ ​ Vessel LNG vessel component 35 years Dry-docking component ​ 5 years Intermediate survey component the period until the next dry-docking (i.e. 1-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ngible fixed assets (Tables)</t>
        </is>
      </c>
      <c r="B1" s="2" t="inlineStr">
        <is>
          <t>12 Months Ended</t>
        </is>
      </c>
    </row>
    <row r="2">
      <c r="B2" s="2" t="inlineStr">
        <is>
          <t>Dec. 31, 2021</t>
        </is>
      </c>
    </row>
    <row r="3">
      <c r="A3" s="3" t="inlineStr">
        <is>
          <t>Tangible fixed assets</t>
        </is>
      </c>
    </row>
    <row r="4">
      <c r="A4" s="4" t="inlineStr">
        <is>
          <t>Schedule of movements in tangible fixed assets</t>
        </is>
      </c>
      <c r="B4" s="4" t="inlineStr">
        <is>
          <t>​ ​ ​ ​ ​ ​ ​ ​ ​ ​ ​ ​ ​ ​ Total ​ ​ ​ ​ Other tangible ​ tangible fixed Cost Vessels assets assets As of January 1, 2020 2,859,172 ​ — ​ 2,859,172 Additions 23,899 ​ 2,719 ​ 26,618 Fully amortized dry-docking component ​ (9,242) ​ — ​ (9,242) As of December 31, 2020 2,873,829 ​ 2,719 ​ 2,876,548 Additions 12,073 ​ 1,370 ​ 13,443 Disposals ​ (190,295) ​ — ​ (190,295) Fully amortized dry-docking component (14,512) ​ — ​ (14,512) As of December 31, 2021 2,681,095 ​ 4,089 ​ 2,685,184 Accumulated depreciation ​ ​ ​ ​ ​ As of January 1, 2020 572,742 ​ — ​ 572,742 Depreciation expense 82,507 ​ — ​ 82,507 Impairment loss on vessels ​ 23,923 ​ — ​ 23,923 Fully amortized dry-docking component (9,242) ​ — ​ (9,242) As of December 31, 2020 669,930 ​ — ​ 669,930 Depreciation expense 81,937 ​ — ​ 81,937 Disposals ​ (44,731) ​ — ​ (44,731) Impairment loss on vessels ​ 103,977 ​ — ​ 103,977 Fully amortized dry-docking component (14,512) ​ — ​ (14,512) As of December 31, 2021 796,601 ​ — ​ 796,601 Net book value ​ ​ ​ ​ ​ As of December 31, 2020 2,203,899 ​ 2,719 ​ 2,206,618 As of December 31, 2021 1,884,494 ​ 4,089 ​ 1,888,583</t>
        </is>
      </c>
    </row>
    <row r="5">
      <c r="A5" s="4" t="inlineStr">
        <is>
          <t>Schedule of impairment loss recognized for vessels</t>
        </is>
      </c>
      <c r="B5" s="4" t="inlineStr">
        <is>
          <t>​ ​ ​ ​ ​ ​ ​ As of and for the year ended December 31, 2021 Vessel ​ Impairment loss on vessels Recoverable amount Methane Rita Andrea (23,234) 67,697 Methane Jane Elizabeth (22,573) 70,149 Methane Alison Victoria (20,118) 71,587 Methane Shirley Elisabeth (16,869) 69,069 Methane Heather Sally (21,183) 75,964 Total (103,977) 354,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ovements in right-of-use assets</t>
        </is>
      </c>
      <c r="B4" s="4" t="inlineStr">
        <is>
          <t>​ ​ ​ ​ ​ ​ ​ ​ ​ ​ ​ ​ Vessels’ ​ ​ Right-of-Use Assets Vessel Equipment Total As of January 1, 2020 — 1,033 1,033 Additions, net — 34 34 Depreciation expense — (551) (551) As of December 31, 2020 — 516 516 Additions, net 84,761 275 85,036 Depreciation expense (3,110) (446) (3,556) As of December 31, 2021 81,651 345 81,996</t>
        </is>
      </c>
    </row>
    <row r="5">
      <c r="A5" s="4" t="inlineStr">
        <is>
          <t>Schedule of analysis of lease liabilities</t>
        </is>
      </c>
      <c r="B5" s="4" t="inlineStr">
        <is>
          <t>​ ​ ​ ​ ​ ​ ​ ​ Lease Liabilities ​ 2020 2021 As of January 1, 886 444 Additions, net 34 57,671 Lease expense (Note 13) 33 333 Payments (509) (2,550) As of December 31, 444 55,898 Lease liabilities—current portion 332 10,342 Lease liabilities—non-current portion 112 45,556 Total 444 55,8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As of ​ ​ December 31, ​ 2020 2021 Due from charterers 5,070 577 VAT receivable 48 33 Accrued income 4,010 5,120 Insurance claims 3,584 2,853 Other receivables 3,553 2,573 Total 16,265 11,1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tners' Equity (Tables)</t>
        </is>
      </c>
      <c r="B1" s="2" t="inlineStr">
        <is>
          <t>12 Months Ended</t>
        </is>
      </c>
    </row>
    <row r="2">
      <c r="B2" s="2" t="inlineStr">
        <is>
          <t>Dec. 31, 2021</t>
        </is>
      </c>
    </row>
    <row r="3">
      <c r="A3" s="3" t="inlineStr">
        <is>
          <t>Partners' Equity</t>
        </is>
      </c>
    </row>
    <row r="4">
      <c r="A4" s="4" t="inlineStr">
        <is>
          <t>Schedule of cash distributions</t>
        </is>
      </c>
      <c r="B4" s="4" t="inlineStr">
        <is>
          <t>​ ​ ​ ​ ​ ​ ​ ​ ​ ​ ​ ​ ​ Type of Distribution Payment Amount Declaration date ​ units ​ per unit ​ date ​ paid January 29, 2019 Common ​ $ 0.55 ​ February 13, 2019 ​ ​ 26,929 February 22, 2019 Preference (Series A, B,C) ​ $ 0.5390625, $0.5125, $0.7083 ​ March 15, 2019 ​ ​ 8,290 April 24, 2019 ​ Common ​ $ 0.55 ​ May 10, 2019 ​ ​ 26,911 May 10, 2019 ​ Preference (Series A, B, C) ​ $ 0.5390625, $0.5125, $0.53125 ​ June 17, 2019 ​ ​ 7,582 July 24, 2019 ​ Common ​ $ 0.55 ​ August 9, 2019 ​ ​ 26,640 July 24, 2019 ​ Preference (Series A, B, C) ​ $ 0.5390625, $0.5125, $0.53125 ​ September 16, 2019 ​ ​ 7,582 October 29, 2019 ​ Common ​ $ 0.55 ​ November 13, 2019 ​ ​ 26,437 November 14, 2019 Preference (Series A, B, C) ​ $ 0.5390625, $0.5125, $0.53125 ​ December 16, 2019 ​ ​ 7,582 Total ​ ​ ​ ​ ​ ​ $ 137,953 February 5, 2020 ​ Common ​ $ 0.561 ​ February 21, 2020 ​ ​ 26,754 February 5, 2020 ​ Preference (Series A, B, C) ​ $ 0.5390625, $0.5125, $0.53125 ​ March 16, 2020 ​ ​ 7,582 May 6, 2020 ​ Common ​ $ 0.125 ​ May 21, 2020 ​ ​ 5,967 May 14, 2020 ​ Preference (Series A, B, C) ​ $ 0.5390625, $0.5125, $0.53125 ​ June 15, 2020 ​ ​ 7,582 August 4, 2020 ​ Common ​ $ 0.125 ​ August 20, 2020 ​ ​ 6,022 August 4, 2020 ​ Preference (Series A, B, C) ​ $ 0.5390625, $0.5125, $0.53125 ​ September 15, 2020 ​ ​ 7,582 November 9, 2020 ​ Common ​ $ 0.01 ​ November 25, 2020 ​ ​ 485 November 9, 2020 ​ Preference (Series A, B, C) ​ $ 0.5390625, $0.5125, $0.53125 ​ December 15, 2020 ​ ​ 7,582 Total ​ ​ ​ $ 69,556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 $ 31,8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As of December 31, ​ 2020 2021 Amounts due within one year 109,673 103,493 Less: unamortized deferred loan issuance costs (4,765) (4,186) Borrowings—current portion 104,908 99,307 Amounts due after one year 1,195,241 996,242 Less: unamortized deferred loan issuance costs (14,606) (9,791) Borrowings—non-current portion 1,180,635 986,451 Total 1,285,543 1,085,758</t>
        </is>
      </c>
    </row>
    <row r="5">
      <c r="A5" s="4" t="inlineStr">
        <is>
          <t>Borrowings repayment schedule</t>
        </is>
      </c>
      <c r="B5" s="4" t="inlineStr">
        <is>
          <t>​ ​ ​ ​ ​ ​ As of ​ ​ December 31, ​ 2021 Not later than one year 103,493 Later than one year and not later than three years 410,810 Later than three years and not later than five years 526,485 Later than five years ​ 58,947 Total 1,099,7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t>
        </is>
      </c>
    </row>
    <row r="4">
      <c r="A4" s="4" t="inlineStr">
        <is>
          <t>Schedule of other payables and accruals</t>
        </is>
      </c>
      <c r="B4" s="4" t="inlineStr">
        <is>
          <t>​ ​ ​ ​ ​ ​ ​ ​ As of ​ ​ December 31, ​ 2020 2021 Unearned revenue 25,828 28,325 Accrued off-hire 1,802 1,768 Accrued purchases 4,187 3,273 Accrued interest 10,855 9,180 Other accruals 8,007 7,625 Total 50,679 50,1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total comprehensive income or loss - USD ($) $ in Thousands</t>
        </is>
      </c>
      <c r="B1" s="2" t="inlineStr">
        <is>
          <t>12 Months Ended</t>
        </is>
      </c>
    </row>
    <row r="2">
      <c r="B2" s="2" t="inlineStr">
        <is>
          <t>Dec. 31, 2021</t>
        </is>
      </c>
      <c r="C2" s="2" t="inlineStr">
        <is>
          <t>Dec. 31, 2020</t>
        </is>
      </c>
      <c r="D2" s="2" t="inlineStr">
        <is>
          <t>Dec. 31, 2019</t>
        </is>
      </c>
    </row>
    <row r="3">
      <c r="A3" s="3" t="inlineStr">
        <is>
          <t>Profit or loss and total comprehensive income</t>
        </is>
      </c>
    </row>
    <row r="4">
      <c r="A4" s="4" t="inlineStr">
        <is>
          <t>Revenues</t>
        </is>
      </c>
      <c r="B4" s="6" t="n">
        <v>326142</v>
      </c>
      <c r="C4" s="6" t="n">
        <v>333662</v>
      </c>
      <c r="D4" s="6" t="n">
        <v>378687</v>
      </c>
    </row>
    <row r="5">
      <c r="A5" s="4" t="inlineStr">
        <is>
          <t>Net pool allocation</t>
        </is>
      </c>
      <c r="D5" s="5" t="n">
        <v>1058</v>
      </c>
    </row>
    <row r="6">
      <c r="A6" s="4" t="inlineStr">
        <is>
          <t>Voyage expenses and commissions</t>
        </is>
      </c>
      <c r="B6" s="5" t="n">
        <v>-6863</v>
      </c>
      <c r="C6" s="5" t="n">
        <v>-10443</v>
      </c>
      <c r="D6" s="5" t="n">
        <v>-7308</v>
      </c>
    </row>
    <row r="7">
      <c r="A7" s="4" t="inlineStr">
        <is>
          <t>Vessel operating costs</t>
        </is>
      </c>
      <c r="B7" s="5" t="n">
        <v>-75333</v>
      </c>
      <c r="C7" s="5" t="n">
        <v>-74798</v>
      </c>
      <c r="D7" s="5" t="n">
        <v>-76742</v>
      </c>
    </row>
    <row r="8">
      <c r="A8" s="4" t="inlineStr">
        <is>
          <t>Depreciation</t>
        </is>
      </c>
      <c r="B8" s="5" t="n">
        <v>-85493</v>
      </c>
      <c r="C8" s="5" t="n">
        <v>-83058</v>
      </c>
      <c r="D8" s="5" t="n">
        <v>-89309</v>
      </c>
    </row>
    <row r="9">
      <c r="A9" s="4" t="inlineStr">
        <is>
          <t>General and administrative expenses</t>
        </is>
      </c>
      <c r="B9" s="5" t="n">
        <v>-13362</v>
      </c>
      <c r="C9" s="5" t="n">
        <v>-18960</v>
      </c>
      <c r="D9" s="5" t="n">
        <v>-19401</v>
      </c>
    </row>
    <row r="10">
      <c r="A10" s="4" t="inlineStr">
        <is>
          <t>Loss on disposal of vessel</t>
        </is>
      </c>
      <c r="B10" s="5" t="n">
        <v>-630</v>
      </c>
    </row>
    <row r="11">
      <c r="A11" s="4" t="inlineStr">
        <is>
          <t>Impairment loss on vessels</t>
        </is>
      </c>
      <c r="B11" s="5" t="n">
        <v>-103977</v>
      </c>
      <c r="C11" s="5" t="n">
        <v>-23923</v>
      </c>
      <c r="D11" s="5" t="n">
        <v>-138848</v>
      </c>
    </row>
    <row r="12">
      <c r="A12" s="4" t="inlineStr">
        <is>
          <t>Profit from operations</t>
        </is>
      </c>
      <c r="B12" s="5" t="n">
        <v>40484</v>
      </c>
      <c r="C12" s="5" t="n">
        <v>122480</v>
      </c>
      <c r="D12" s="5" t="n">
        <v>48137</v>
      </c>
    </row>
    <row r="13">
      <c r="A13" s="4" t="inlineStr">
        <is>
          <t>Financial costs</t>
        </is>
      </c>
      <c r="B13" s="5" t="n">
        <v>-37297</v>
      </c>
      <c r="C13" s="5" t="n">
        <v>-50987</v>
      </c>
      <c r="D13" s="5" t="n">
        <v>-71998</v>
      </c>
    </row>
    <row r="14">
      <c r="A14" s="4" t="inlineStr">
        <is>
          <t>Financial income</t>
        </is>
      </c>
      <c r="B14" s="5" t="n">
        <v>43</v>
      </c>
      <c r="C14" s="5" t="n">
        <v>295</v>
      </c>
      <c r="D14" s="5" t="n">
        <v>1887</v>
      </c>
    </row>
    <row r="15">
      <c r="A15" s="4" t="inlineStr">
        <is>
          <t>(Loss)/gain on derivatives</t>
        </is>
      </c>
      <c r="B15" s="5" t="n">
        <v>2496</v>
      </c>
      <c r="C15" s="5" t="n">
        <v>-14929</v>
      </c>
      <c r="D15" s="5" t="n">
        <v>-12795</v>
      </c>
    </row>
    <row r="16">
      <c r="A16" s="4" t="inlineStr">
        <is>
          <t>Total other expenses, net</t>
        </is>
      </c>
      <c r="B16" s="5" t="n">
        <v>-34758</v>
      </c>
      <c r="C16" s="5" t="n">
        <v>-65621</v>
      </c>
      <c r="D16" s="5" t="n">
        <v>-82906</v>
      </c>
    </row>
    <row r="17">
      <c r="A17" s="4" t="inlineStr">
        <is>
          <t>(Loss)/profit for the year</t>
        </is>
      </c>
      <c r="B17" s="5" t="n">
        <v>5726</v>
      </c>
      <c r="C17" s="5" t="n">
        <v>56859</v>
      </c>
      <c r="D17" s="5" t="n">
        <v>-34769</v>
      </c>
    </row>
    <row r="18">
      <c r="A18" s="4" t="inlineStr">
        <is>
          <t>Total comprehensive (loss)/income for the year</t>
        </is>
      </c>
      <c r="B18" s="6" t="n">
        <v>5726</v>
      </c>
      <c r="C18" s="6" t="n">
        <v>56859</v>
      </c>
      <c r="D18" s="6" t="n">
        <v>-34769</v>
      </c>
    </row>
    <row r="19">
      <c r="A19" s="4" t="inlineStr">
        <is>
          <t>Common units</t>
        </is>
      </c>
    </row>
    <row r="20">
      <c r="A20" s="3" t="inlineStr">
        <is>
          <t>Earnings per unit, basic and diluted:</t>
        </is>
      </c>
    </row>
    <row r="21">
      <c r="A21" s="4" t="inlineStr">
        <is>
          <t>Earnings per unit (basic)</t>
        </is>
      </c>
      <c r="B21" s="7" t="n">
        <v>-0.47</v>
      </c>
      <c r="C21" s="7" t="n">
        <v>0.55</v>
      </c>
      <c r="D21" s="7" t="n">
        <v>-1.43</v>
      </c>
    </row>
    <row r="22">
      <c r="A22" s="4" t="inlineStr">
        <is>
          <t>Earnings per unit (diluted)</t>
        </is>
      </c>
      <c r="B22" s="8" t="n">
        <v>-0.47</v>
      </c>
      <c r="C22" s="8" t="n">
        <v>0.52</v>
      </c>
      <c r="D22" s="8" t="n">
        <v>-1.43</v>
      </c>
    </row>
    <row r="23">
      <c r="A23" s="4" t="inlineStr">
        <is>
          <t>General partner units</t>
        </is>
      </c>
    </row>
    <row r="24">
      <c r="A24" s="3" t="inlineStr">
        <is>
          <t>Earnings per unit, basic and diluted:</t>
        </is>
      </c>
    </row>
    <row r="25">
      <c r="A25" s="4" t="inlineStr">
        <is>
          <t>Earnings per unit (basic)</t>
        </is>
      </c>
      <c r="B25" s="8" t="n">
        <v>-0.46</v>
      </c>
      <c r="C25" s="8" t="n">
        <v>0.55</v>
      </c>
      <c r="D25" s="8" t="n">
        <v>-1.52</v>
      </c>
    </row>
    <row r="26">
      <c r="A26" s="4" t="inlineStr">
        <is>
          <t>Earnings per unit (diluted)</t>
        </is>
      </c>
      <c r="B26" s="7" t="n">
        <v>-0.46</v>
      </c>
      <c r="C26" s="7" t="n">
        <v>0.55</v>
      </c>
      <c r="D26" s="7"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s</t>
        </is>
      </c>
      <c r="B4" s="4" t="inlineStr">
        <is>
          <t>​ ​ ​ ​ ​ ​ ​ ​ ​ ​ For the year ended ​ ​ December 31, ​ 2019 2020 2021 Revenues from long-term time charters 312,978 243,288 ​ 177,275 Revenues from spot time charters ​ 60,715 ​ 90,374 ​ 148,867 Revenues from the Cool Pool 4,994 — ​ — Total 378,687 333,662 ​ 326,1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1</t>
        </is>
      </c>
    </row>
    <row r="3">
      <c r="A3" s="3" t="inlineStr">
        <is>
          <t>Voyage Expenses and Commissions</t>
        </is>
      </c>
    </row>
    <row r="4">
      <c r="A4" s="4" t="inlineStr">
        <is>
          <t>Schedule of voyage expenses and commissions</t>
        </is>
      </c>
      <c r="B4" s="4" t="inlineStr">
        <is>
          <t>​ ​ ​ ​ ​ ​ ​ ​ ​ ​ For the year ended ​ ​ December 31, ​ 2019 2020 2021 Brokers’ commissions on revenues 4,258 3,393 ​ 3,441 Bunkers’ consumption and other voyage expenses 3,050 7,050 ​ 3,422 Total 7,308 10,443 ​ 6,8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For the year ended ​ ​ December 31, ​ 2019 2020 2021 Administrative services fees (Note 14) 8,963 7,838 4,708 Commercial management fees (Note 14) 5,400 5,400 5,400 Share-based compensation (Note 21) 1,158 1,908 378 Other expenses 3,880 3,814 2,876 Total 19,401 18,960 13,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12 Months Ended</t>
        </is>
      </c>
    </row>
    <row r="2">
      <c r="B2" s="2" t="inlineStr">
        <is>
          <t>Dec. 31, 2021</t>
        </is>
      </c>
    </row>
    <row r="3">
      <c r="A3" s="3" t="inlineStr">
        <is>
          <t>Vessel Operating Costs</t>
        </is>
      </c>
    </row>
    <row r="4">
      <c r="A4" s="4" t="inlineStr">
        <is>
          <t>Schedule of vessel operating costs</t>
        </is>
      </c>
      <c r="B4" s="4" t="inlineStr">
        <is>
          <t>​ ​ ​ ​ ​ ​ ​ ​ ​ ​ For the year ended ​ ​ December 31, ​ 2019 2020 2021 Crew costs 36,944 36,881 38,768 Technical maintenance expenses 20,987 21,295 19,342 Other operating expenses 18,811 16,622 17,223 Total 76,742 74,798 75,3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and Costs (Tables)</t>
        </is>
      </c>
      <c r="B1" s="2" t="inlineStr">
        <is>
          <t>12 Months Ended</t>
        </is>
      </c>
    </row>
    <row r="2">
      <c r="B2" s="2" t="inlineStr">
        <is>
          <t>Dec. 31, 2021</t>
        </is>
      </c>
    </row>
    <row r="3">
      <c r="A3" s="3" t="inlineStr">
        <is>
          <t>Net Financial Income and Costs</t>
        </is>
      </c>
    </row>
    <row r="4">
      <c r="A4" s="4" t="inlineStr">
        <is>
          <t>Schedule of net financial income and costs</t>
        </is>
      </c>
      <c r="B4" s="4" t="inlineStr">
        <is>
          <t>​ ​ ​ ​ ​ ​ ​ ​ ​ ​ For the year ended ​ ​ December 31, ​ 2019 2020 2021 Financial income Financial income 1,887 ​ 295 43 Total financial income 1,887 ​ 295 43 Financial costs ​ ​ ​ Amortization and write-off of deferred loan issuance costs 6,806 ​ 7,434 5,394 Interest expense on loans 63,912 ​ 42,459 30,114 Lease expense 56 33 333 Commitment fees 729 ​ 359 304 Other financial costs including bank commissions 495 ​ 702 1,152 Total financial costs 71,998 ​ 50,987 37,2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balances with related parties</t>
        </is>
      </c>
      <c r="B4" s="4" t="inlineStr">
        <is>
          <t>​ ​ ​ ​ ​ ​ ​ ​ As of ​ ​ December 31, ​ 2020 2021 Amounts due to related parties ​ ​ ​ ​ Due to GasLog LNG Services (a) ​ 7,361 ​ 131 Due to GasLog (b) 164 821 Total 7,525 952 (a) The balances represent mainly payments made by GasLog LNG Services on behalf of the Partnership. (b) The balances represent payments made by GasLog on behalf of the Partnership.</t>
        </is>
      </c>
    </row>
    <row r="5">
      <c r="A5" s="4" t="inlineStr">
        <is>
          <t>Schedule of related party transactions</t>
        </is>
      </c>
      <c r="B5" s="4" t="inlineStr">
        <is>
          <t>​ ​ ​ ​ ​ ​ ​ ​ ​ ​ ​ Company Details Account 2019 2020 2021 GasLog/ GasLog LNG Services Commercial management fee (i) General and administrative expenses 5,400 5,400 5,400 GasLog Administrative services fee (ii) General and administrative expenses 8,963 7,838 4,708 GasLog LNG Services Management fees (iii) Vessel operating costs 7,728 7,728 7,728 GasLog LNG Services Other vessel operating costs Vessel operating costs 65 40 30 GasLog Interest expense under Sponsor Credit Facility (Note 7) Financial costs 119 — — GasLog Commitment fee under Sponsor Credit Facility (Note 7) Financial costs 291 305 304 GasLog Realized (gain)/loss on interest rate swaps held for trading (Note 18) (Loss)/gain on derivatives (2,358) 4,347 4,586 GasLog ​ Realized loss on forward foreign exchange contracts held for trading (Note 18) ​ (Loss)/gain on derivatives ​ 1,295 ​ 61 ​ — Cool Pool Adjustment for net pool allocation (iv) Net pool allocation (1,058) — — (i) Commercial Management Agreements The vessel-owning subsidiaries of GasLog Partners have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is $360 for each vessel payable quarterly in advance in lump sum amounts. With effect from January 1, 2022, the annual commercial management fee will change from a fixed annual amount to a fixed commission of 1.25% on gross charter revenues of each vessel, which will continue to be payable monthly in advance. Effective July 21, 2020, October 1, 2020 and November 1, 2020, the commercial management agreements between the vessel-owning entities and GasLog were novated to GasLog LNG Services as the provider of commercial management services.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19, 2020 and 2021, the annual service fee was $608, $523 and $314 per vessel per year, respectively. With effect from January 1, 2022, the service fee was changed to $579 per vessel per year.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reduced to $37.5 per vessel per month. (iv) In the period from May 2018 until June 2019, the Partnership, through the GasLog Shanghai , participated in the Cool Pool to market their vessels operating in the LNG shipping spot market. (v) In the year ended December 31, 2020, Ceres Shipping Enterprises S.A., an entity controlled by the Livanos family, received a fee of $400 from the Partnership for consultancy services provided in relation to the Partnership’s debt re-financings completed in July 2020. This amount is classified under Deferred loan issuance costs (i.e. contra debt) and will be amortized over the duration of the respective facilities. (vi) Omnibus Agreement The Partnership has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GasLog Glasgo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gross minimum payments receivable in relation to non-cancellable time charter agreements</t>
        </is>
      </c>
      <c r="B4" s="4" t="inlineStr">
        <is>
          <t>​ ​ ​ ​ ​ ​ As of ​ December 31, Period ​ 2021 Not later than one year ​ 197,195 Later than one year and not later than two years ​ 120,520 Later than two years and not later than three years ​ 57,721 Later than three years and not later than four years ​ 51,707 Later than four years and not later than five years ​ 16,998 Total ​ 444,1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expected cash flows for non-derivative financial liabilities</t>
        </is>
      </c>
      <c r="B4" s="4" t="inlineStr">
        <is>
          <t>​ ​ ​ ​ ​ ​ ​ ​ ​ ​ ​ ​ ​ ​ ​ ​ ​ ​ Weighted- ​ ​ ​ ​ ​ ​ ​ ​ ​ ​ ​ ​ ​ ​ average ​ ​ ​ ​ ​ ​ ​ ​ ​ ​ ​ ​ ​ ​ effective ​ Less ​ ​ ​ ​ ​ ​ ​ ​ ​ ​ ​ ​ interest ​ than 1 ​ ​ ​ ​ ​ ​ ​ ​ ​ ​ ​ rate month 1-3 months 3-12 months 1-5 years 5+ years Total December 31, 2021 Trade accounts payable ​ ​ ​ 9,415 ​ 132 ​ — ​ — ​ — ​ 9,547 Due to related parties ​ ​ ​ — ​ 952 ​ — ​ — ​ — ​ 952 Other payables and accruals* ​ ​ ​ 8,379 ​ 7,375 ​ 5,625 ​ — ​ — ​ 21,379 Other non-current liabilities* ​ ​ ​ — ​ — ​ — ​ 80 ​ — ​ 80 Lease liabilities ​ ​ ​ 1,019 ​ 1,941 ​ 8,929 ​ 48,390 ​ — ​ 60,279 Variable interest loans ​ 2.42 % 17,894 ​ 19,164 ​ 85,121 ​ 996,835 ​ 60,146 ​ 1,179,160 Fixed interest loans** ​ ​ ​ — ​ 49 ​ — ​ — ​ — ​ 49 Total ​ ​ ​ 36,707 ​ 29,613 ​ 99,675 ​ 1,045,305 ​ 60,146 ​ 1,271,446 December 31, 2020 ​ ​ ​ ​ ​ ​ ​ ​ ​ ​ ​ ​ ​ ​ Trade accounts payable ​ 13,434 144 — — ​ — ​ 13,578 Due to related parties ​ — 7,525 — — ​ — ​ 7,525 Other payables and accruals* ​ 10,043 8,053 5,401 — ​ — ​ 23,497 Other non-current liabilities* ​ — — — 73 ​ — ​ 73 Lease liabilities ​ ​ ​ 42 85 218 113 ​ — ​ 458 Variable interest loans 2.48 % 17,999 ​ 21,272 ​ 93,479 ​ 1,062,227 ​ 228,265 ​ 1,423,242 Fixed interest loans** ​ — ​ 75 ​ 229 ​ 49 ​ — ​ 353 Total ​ 41,518 37,154 99,327 1,062,462 ​ 228,265 ​ 1,468,726 * Non-financial liabilities are excluded. ** A commitment fee is charged at 1.0% on the available amount of the Sponsor Credit Facility.</t>
        </is>
      </c>
    </row>
    <row r="5">
      <c r="A5" s="4" t="inlineStr">
        <is>
          <t>Schedule of expected cash flows for derivative financial instruments</t>
        </is>
      </c>
      <c r="B5" s="4" t="inlineStr">
        <is>
          <t>​ ​ ​ ​ ​ ​ ​ ​ ​ ​ ​ ​ ​ ​ Less than 1 ​ ​ ​ ​ ​ ​ ​ ​ month 1-3 months 3-12 months 1-5 years Total December 31, 2021 ​ ​ ​ ​ ​ ​ ​ ​ ​ ​ Interest rate swaps ​ 68 ​ 352 ​ 4,775 ​ 4,141 ​ 9,336 Total ​ 68 ​ 352 ​ 4,775 ​ 4,141 ​ 9,336 December 31, 2020 Interest rate swaps 79 351 7,764 12,222 20,416 Total 79 351 7,764 12,222 20,416</t>
        </is>
      </c>
    </row>
    <row r="6">
      <c r="A6" s="4" t="inlineStr">
        <is>
          <t>Summary of credit risk exposure</t>
        </is>
      </c>
      <c r="B6" s="4" t="inlineStr">
        <is>
          <t>​ ​ ​ ​ ​ ​ ​ ​ As of ​ ​ December 31, ​ 2020 2021 Cash and cash equivalents 103,736 145,530 Trade and other receivables 16,265 11,1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12 Months Ended</t>
        </is>
      </c>
    </row>
    <row r="2">
      <c r="B2" s="2" t="inlineStr">
        <is>
          <t>Dec. 31, 2021</t>
        </is>
      </c>
    </row>
    <row r="3">
      <c r="A3" s="3" t="inlineStr">
        <is>
          <t>Capital Risk Management</t>
        </is>
      </c>
    </row>
    <row r="4">
      <c r="A4" s="4" t="inlineStr">
        <is>
          <t>Schedule of the total indebtedness to total assets ratio</t>
        </is>
      </c>
      <c r="B4" s="4" t="inlineStr">
        <is>
          <t>​ ​ ​ ​ ​ ​ ​ ​ ​ As of ​ ​ December 31, ​ ​ 2020 2021 Borrowings—current portion 104,908 99,307 ​ Borrowings—non-current portion 1,180,635 986,451 ​ Lease liabilities—current portion ​ 332 ​ 10,342 ​ Lease liabilities —non-current portion 112 45,556 ​ Derivative financial instruments—current liability 8,185 5,184 ​ Derivative financial instruments—non-current liability ​ 12,152 ​ 4,061 ​ Total indebtedness 1,306,324 1,150,901 ​ Total assets 2,333,048 2,131,733 ​ Total indebtedness/total assets 56.0 % 5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fair value of the derivative liabilities</t>
        </is>
      </c>
      <c r="B4" s="4" t="inlineStr">
        <is>
          <t>​ ​ ​ ​ ​ ​ ​ ​ As of ​ ​ December 31, ​ 2020 2021 Derivative liabilities carried at fair value through profit or loss (FVTPL) Interest rate swaps 20,337 9,245 Total 20,337 9,245 Derivative financial instruments—current liability 8,185 5,184 Derivative financial instruments—non-current liability ​ 12,152 ​ 4,061 Total 20,337 9,245</t>
        </is>
      </c>
    </row>
    <row r="5">
      <c r="A5" s="4" t="inlineStr">
        <is>
          <t>Schedule of interest rate swaps held for trading</t>
        </is>
      </c>
      <c r="B5" s="4" t="inlineStr">
        <is>
          <t>​ ​ ​ ​ ​ ​ ​ ​ ​ ​ ​ ​ ​ ​ ​ ​ ​ ​ ​ ​ ​ ​ ​ ​ ​ ​ Fixed ​ Notional Amount ​ ​ Trade Effective Termination Interest December 31, December 31, Company ​ Counterparty ​ Date ​ Date ​ Date ​ Rate ​ 2020 ​ 2021 GasLog Partners GasLog Nov 2016 Nov 2016 July 2021 1.63%/1 .43 %* 130,000 — GasLog Partners GasLog Nov 2016 Nov 2016 July 2022 1.72%/1 .52 %* 130,000 130,000 GasLog Partners GasLog July 2017 July 2017 June 2022 2.19%/1 .99 %* 80,000 80,000 GAS-twenty seven Ltd. ​ DNB Bank ASA ​ July 2020 ​ July 2020 ​ July 2024 ​ 3.146 % 48,889 ​ 48,889 GAS-twenty seven Ltd. ​ DNB Bank ASA ​ July 2020 ​ July 2020 ​ April 2025 ​ 3.069 % 40,000 ​ 40,000 GAS-twenty seven Ltd. ​ ING Bank N.V. ​ July 2020 ​ July 2020 ​ July 2024 ​ 3.24 % 24,444 ​ 24,444 GAS-twenty seven Ltd. ​ ING Bank N.V. ​ July 2020 ​ July 2020 ​ April 2025 ​ 3.176 % 20,000 ​ 20,000 ​ Total 473,333 ​ 343,333</t>
        </is>
      </c>
    </row>
    <row r="6">
      <c r="A6" s="4" t="inlineStr">
        <is>
          <t>Schedule of analysis of loss/(gain) on derivatives</t>
        </is>
      </c>
      <c r="B6" s="4" t="inlineStr">
        <is>
          <t>​ ​ ​ ​ ​ ​ ​ ​ ​ ​ For the year ended ​ ​ December 31, ​ 2019 2020 2021 Realized (gain)/loss on interest rate swaps held for trading (2,358) 6,300 8,596 Realized loss on forward foreign exchange contracts held for trading 1,295 61 — Unrealized loss/(gain) on interest rate swaps held for trading 14,381 8,623 (11,092) Unrealized gain on forward foreign exchange contracts held for trading (523) (55) — Total loss/(gain) on derivatives 12,795 14,929 (2,4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46"/>
  <sheetViews>
    <sheetView workbookViewId="0">
      <selection activeCell="A1" sqref="A1"/>
    </sheetView>
  </sheetViews>
  <sheetFormatPr baseColWidth="8" defaultRowHeight="15"/>
  <cols>
    <col width="80" customWidth="1" min="1" max="1"/>
    <col width="80" customWidth="1" min="2" max="2"/>
    <col width="13" customWidth="1" min="3" max="3"/>
    <col width="54" customWidth="1" min="4" max="4"/>
    <col width="13" customWidth="1" min="5" max="5"/>
    <col width="22" customWidth="1" min="6" max="6"/>
    <col width="30" customWidth="1" min="7" max="7"/>
    <col width="13" customWidth="1" min="8" max="8"/>
    <col width="45" customWidth="1" min="9" max="9"/>
    <col width="13" customWidth="1" min="10" max="10"/>
    <col width="13" customWidth="1" min="11" max="11"/>
    <col width="14" customWidth="1" min="12" max="12"/>
    <col width="62" customWidth="1" min="13" max="13"/>
    <col width="13" customWidth="1" min="14" max="14"/>
    <col width="30" customWidth="1" min="15" max="15"/>
    <col width="49" customWidth="1" min="16" max="16"/>
    <col width="13" customWidth="1" min="17" max="17"/>
    <col width="17" customWidth="1" min="18" max="18"/>
    <col width="40" customWidth="1" min="19" max="19"/>
    <col width="13" customWidth="1" min="20" max="20"/>
    <col width="55" customWidth="1" min="21" max="21"/>
    <col width="13" customWidth="1" min="22" max="22"/>
    <col width="23" customWidth="1" min="23" max="23"/>
    <col width="39" customWidth="1" min="24" max="24"/>
    <col width="13" customWidth="1" min="25" max="25"/>
    <col width="54" customWidth="1" min="26" max="26"/>
    <col width="13" customWidth="1" min="27" max="27"/>
    <col width="22" customWidth="1" min="28" max="28"/>
    <col width="18" customWidth="1" min="29" max="29"/>
    <col width="13" customWidth="1" min="30" max="30"/>
    <col width="33" customWidth="1" min="31" max="31"/>
    <col width="13" customWidth="1" min="32" max="32"/>
    <col width="13" customWidth="1" min="33" max="33"/>
  </cols>
  <sheetData>
    <row r="1">
      <c r="A1" s="1" t="inlineStr">
        <is>
          <t>Consolidated statements of changes in owners'/partners' equity - USD ($) $ in Thousands</t>
        </is>
      </c>
      <c r="B1" s="2" t="inlineStr">
        <is>
          <t>General partner unitsAdjustmentIFRS 16</t>
        </is>
      </c>
      <c r="C1" s="2" t="inlineStr">
        <is>
          <t>[1]</t>
        </is>
      </c>
      <c r="D1" s="2" t="inlineStr">
        <is>
          <t>General partner unitsOpening balance after adjustment</t>
        </is>
      </c>
      <c r="E1" s="2" t="inlineStr">
        <is>
          <t>[1]</t>
        </is>
      </c>
      <c r="F1" s="2" t="inlineStr">
        <is>
          <t>General partner units</t>
        </is>
      </c>
      <c r="G1" s="2" t="inlineStr">
        <is>
          <t>Common unitsAdjustmentIFRS 16</t>
        </is>
      </c>
      <c r="H1" s="2" t="inlineStr">
        <is>
          <t>[1]</t>
        </is>
      </c>
      <c r="I1" s="2" t="inlineStr">
        <is>
          <t>Common unitsOpening balance after adjustment</t>
        </is>
      </c>
      <c r="J1" s="2" t="inlineStr">
        <is>
          <t>[1]</t>
        </is>
      </c>
      <c r="K1" s="2" t="inlineStr">
        <is>
          <t>Common units</t>
        </is>
      </c>
      <c r="L1" s="2" t="inlineStr">
        <is>
          <t>Class B units</t>
        </is>
      </c>
      <c r="M1" s="2" t="inlineStr">
        <is>
          <t>Incentive distribution rightsOpening balance after adjustment</t>
        </is>
      </c>
      <c r="N1" s="2" t="inlineStr">
        <is>
          <t>[1]</t>
        </is>
      </c>
      <c r="O1" s="2" t="inlineStr">
        <is>
          <t>Incentive distribution rights</t>
        </is>
      </c>
      <c r="P1" s="2" t="inlineStr">
        <is>
          <t>Preference unitsOpening balance after adjustment</t>
        </is>
      </c>
      <c r="Q1" s="2" t="inlineStr">
        <is>
          <t>[1]</t>
        </is>
      </c>
      <c r="R1" s="2" t="inlineStr">
        <is>
          <t>Preference units</t>
        </is>
      </c>
      <c r="S1" s="2" t="inlineStr">
        <is>
          <t>Total Partners' equityAdjustmentIFRS 16</t>
        </is>
      </c>
      <c r="T1" s="2" t="inlineStr">
        <is>
          <t>[1]</t>
        </is>
      </c>
      <c r="U1" s="2" t="inlineStr">
        <is>
          <t>Total Partners' equityOpening balance after adjustment</t>
        </is>
      </c>
      <c r="V1" s="2" t="inlineStr">
        <is>
          <t>[1]</t>
        </is>
      </c>
      <c r="W1" s="2" t="inlineStr">
        <is>
          <t>Total Partners' equity</t>
        </is>
      </c>
      <c r="X1" s="2" t="inlineStr">
        <is>
          <t>Total Owners' CapitalAdjustmentIFRS 16</t>
        </is>
      </c>
      <c r="Y1" s="2" t="inlineStr">
        <is>
          <t>[1]</t>
        </is>
      </c>
      <c r="Z1" s="2" t="inlineStr">
        <is>
          <t>Total Owners' CapitalOpening balance after adjustment</t>
        </is>
      </c>
      <c r="AA1" s="2" t="inlineStr">
        <is>
          <t>[1]</t>
        </is>
      </c>
      <c r="AB1" s="2" t="inlineStr">
        <is>
          <t>Total Owners' Capital</t>
        </is>
      </c>
      <c r="AC1" s="2" t="inlineStr">
        <is>
          <t>AdjustmentIFRS 16</t>
        </is>
      </c>
      <c r="AD1" s="2" t="inlineStr">
        <is>
          <t>[1]</t>
        </is>
      </c>
      <c r="AE1" s="2" t="inlineStr">
        <is>
          <t>Opening balance after adjustment</t>
        </is>
      </c>
      <c r="AF1" s="2" t="inlineStr">
        <is>
          <t>[1]</t>
        </is>
      </c>
      <c r="AG1" s="2" t="inlineStr">
        <is>
          <t>Total</t>
        </is>
      </c>
    </row>
    <row r="2">
      <c r="A2" s="4" t="inlineStr">
        <is>
          <t>Balance as of beginning of the year at Dec. 31, 2018</t>
        </is>
      </c>
      <c r="B2" s="6" t="n">
        <v>4</v>
      </c>
      <c r="D2" s="6" t="n">
        <v>13293</v>
      </c>
      <c r="F2" s="6" t="n">
        <v>13289</v>
      </c>
      <c r="G2" s="6" t="n">
        <v>173</v>
      </c>
      <c r="I2" s="6" t="n">
        <v>813036</v>
      </c>
      <c r="K2" s="6" t="n">
        <v>812863</v>
      </c>
      <c r="M2" s="6" t="n">
        <v>5176</v>
      </c>
      <c r="O2" s="6" t="n">
        <v>5176</v>
      </c>
      <c r="P2" s="6" t="n">
        <v>348331</v>
      </c>
      <c r="R2" s="6" t="n">
        <v>348331</v>
      </c>
      <c r="S2" s="6" t="n">
        <v>177</v>
      </c>
      <c r="U2" s="6" t="n">
        <v>1179836</v>
      </c>
      <c r="W2" s="6" t="n">
        <v>1179659</v>
      </c>
      <c r="X2" s="6" t="n">
        <v>15</v>
      </c>
      <c r="Z2" s="6" t="n">
        <v>73149</v>
      </c>
      <c r="AB2" s="6" t="n">
        <v>73134</v>
      </c>
      <c r="AC2" s="6" t="n">
        <v>192</v>
      </c>
      <c r="AE2" s="6" t="n">
        <v>1252985</v>
      </c>
      <c r="AG2" s="6" t="n">
        <v>1252793</v>
      </c>
    </row>
    <row r="3">
      <c r="A3" s="4" t="inlineStr">
        <is>
          <t>Balance as of beginning of the year (in units) at Dec. 31, 2018</t>
        </is>
      </c>
      <c r="D3" s="5" t="n">
        <v>927532</v>
      </c>
      <c r="F3" s="5" t="n">
        <v>927532</v>
      </c>
      <c r="I3" s="5" t="n">
        <v>45448993</v>
      </c>
      <c r="K3" s="5" t="n">
        <v>45448993</v>
      </c>
      <c r="P3" s="5" t="n">
        <v>14350000</v>
      </c>
      <c r="R3" s="5" t="n">
        <v>14350000</v>
      </c>
    </row>
    <row r="4">
      <c r="A4" s="4" t="inlineStr">
        <is>
          <t>Profit attributable to GasLog Ltd. ("GasLog")'s operations (Note 20)</t>
        </is>
      </c>
      <c r="AB4" s="5" t="n">
        <v>2650</v>
      </c>
      <c r="AG4" s="5" t="n">
        <v>2650</v>
      </c>
    </row>
    <row r="5">
      <c r="A5" s="4" t="inlineStr">
        <is>
          <t>Total comprehensive income attributable to GasLog Ltd. ("GasLog")'s operations</t>
        </is>
      </c>
      <c r="AB5" s="5" t="n">
        <v>2650</v>
      </c>
      <c r="AG5" s="5" t="n">
        <v>2650</v>
      </c>
    </row>
    <row r="6">
      <c r="A6" s="4" t="inlineStr">
        <is>
          <t>Equity offering costs</t>
        </is>
      </c>
      <c r="K6" s="6" t="n">
        <v>-288</v>
      </c>
      <c r="R6" s="6" t="n">
        <v>266</v>
      </c>
      <c r="W6" s="5" t="n">
        <v>-22</v>
      </c>
      <c r="AG6" s="5" t="n">
        <v>-22</v>
      </c>
    </row>
    <row r="7">
      <c r="A7" s="4" t="inlineStr">
        <is>
          <t>Repurchases of common or preference units (Note 6)</t>
        </is>
      </c>
      <c r="K7" s="6" t="n">
        <v>-22890</v>
      </c>
      <c r="W7" s="5" t="n">
        <v>-22890</v>
      </c>
      <c r="AG7" s="5" t="n">
        <v>-22890</v>
      </c>
    </row>
    <row r="8">
      <c r="A8" s="4" t="inlineStr">
        <is>
          <t>Number of units of repurchases of common or preference units</t>
        </is>
      </c>
      <c r="K8" s="5" t="n">
        <v>-1171572</v>
      </c>
    </row>
    <row r="9">
      <c r="A9" s="4" t="inlineStr">
        <is>
          <t>Elimination of incentive distribution rights ("IDRs") and issuance of common and Class B units (Note 6)</t>
        </is>
      </c>
      <c r="K9" s="6" t="n">
        <v>1796</v>
      </c>
      <c r="O9" s="5" t="n">
        <v>-2391</v>
      </c>
      <c r="W9" s="5" t="n">
        <v>-595</v>
      </c>
      <c r="AG9" s="5" t="n">
        <v>-595</v>
      </c>
    </row>
    <row r="10">
      <c r="A10" s="4" t="inlineStr">
        <is>
          <t>Number of units on elimination of incentive distribution rights ("IDRs") and issuance of common and class B units</t>
        </is>
      </c>
      <c r="K10" s="5" t="n">
        <v>2532911</v>
      </c>
      <c r="L10" s="5" t="n">
        <v>2490000</v>
      </c>
    </row>
    <row r="11">
      <c r="A11" s="4" t="inlineStr">
        <is>
          <t>Net proceeds from public offerings of common units and issuances of general partner units (Note 6)</t>
        </is>
      </c>
      <c r="F11" s="6" t="n">
        <v>1996</v>
      </c>
      <c r="W11" s="5" t="n">
        <v>1996</v>
      </c>
      <c r="AG11" s="5" t="n">
        <v>1996</v>
      </c>
    </row>
    <row r="12">
      <c r="A12" s="4" t="inlineStr">
        <is>
          <t>Number of common units in public offering or general partner units (Note 6)</t>
        </is>
      </c>
      <c r="F12" s="5" t="n">
        <v>93804</v>
      </c>
    </row>
    <row r="13">
      <c r="A13" s="4" t="inlineStr">
        <is>
          <t>Number of units of settlement of awards vested during the period</t>
        </is>
      </c>
      <c r="K13" s="5" t="n">
        <v>49850</v>
      </c>
    </row>
    <row r="14">
      <c r="A14" s="4" t="inlineStr">
        <is>
          <t>Cash distribution to GasLog in exchange for net assets contribution to the Partnership</t>
        </is>
      </c>
      <c r="AB14" s="5" t="n">
        <v>-93646</v>
      </c>
      <c r="AG14" s="5" t="n">
        <v>-93646</v>
      </c>
    </row>
    <row r="15">
      <c r="A15" s="4" t="inlineStr">
        <is>
          <t>Difference between net book values of acquired subsidiary and consideration paid</t>
        </is>
      </c>
      <c r="F15" s="6" t="n">
        <v>-357</v>
      </c>
      <c r="K15" s="6" t="n">
        <v>-17490</v>
      </c>
      <c r="W15" s="5" t="n">
        <v>-17847</v>
      </c>
      <c r="AB15" s="6" t="n">
        <v>17847</v>
      </c>
    </row>
    <row r="16">
      <c r="A16" s="4" t="inlineStr">
        <is>
          <t>Distributions declared (Note 6)</t>
        </is>
      </c>
      <c r="F16" s="5" t="n">
        <v>-2200</v>
      </c>
      <c r="K16" s="5" t="n">
        <v>-101932</v>
      </c>
      <c r="O16" s="6" t="n">
        <v>-2785</v>
      </c>
      <c r="R16" s="5" t="n">
        <v>-31036</v>
      </c>
      <c r="W16" s="5" t="n">
        <v>-137953</v>
      </c>
      <c r="AG16" s="5" t="n">
        <v>-137953</v>
      </c>
    </row>
    <row r="17">
      <c r="A17" s="4" t="inlineStr">
        <is>
          <t>Share-based compensation, net of accrued distribution</t>
        </is>
      </c>
      <c r="F17" s="5" t="n">
        <v>18</v>
      </c>
      <c r="K17" s="5" t="n">
        <v>847</v>
      </c>
      <c r="W17" s="5" t="n">
        <v>865</v>
      </c>
      <c r="AG17" s="5" t="n">
        <v>865</v>
      </c>
    </row>
    <row r="18">
      <c r="A18" s="4" t="inlineStr">
        <is>
          <t>Partnership's (loss)/income</t>
        </is>
      </c>
      <c r="F18" s="5" t="n">
        <v>-1479</v>
      </c>
      <c r="K18" s="5" t="n">
        <v>-66268</v>
      </c>
      <c r="R18" s="5" t="n">
        <v>30328</v>
      </c>
      <c r="W18" s="5" t="n">
        <v>-37419</v>
      </c>
      <c r="AG18" s="5" t="n">
        <v>-37419</v>
      </c>
    </row>
    <row r="19">
      <c r="A19" s="4" t="inlineStr">
        <is>
          <t>Partnership's total comprehensive (loss)/income</t>
        </is>
      </c>
      <c r="F19" s="5" t="n">
        <v>-1479</v>
      </c>
      <c r="K19" s="5" t="n">
        <v>-66268</v>
      </c>
      <c r="R19" s="5" t="n">
        <v>30328</v>
      </c>
      <c r="W19" s="5" t="n">
        <v>-37419</v>
      </c>
      <c r="AG19" s="5" t="n">
        <v>-37419</v>
      </c>
    </row>
    <row r="20">
      <c r="A20" s="4" t="inlineStr">
        <is>
          <t>Balance as of end of the year at Dec. 31, 2019</t>
        </is>
      </c>
      <c r="F20" s="6" t="n">
        <v>11271</v>
      </c>
      <c r="K20" s="6" t="n">
        <v>606811</v>
      </c>
      <c r="R20" s="6" t="n">
        <v>347889</v>
      </c>
      <c r="W20" s="5" t="n">
        <v>965971</v>
      </c>
      <c r="AG20" s="5" t="n">
        <v>965971</v>
      </c>
    </row>
    <row r="21">
      <c r="A21" s="4" t="inlineStr">
        <is>
          <t>Balance as of end of the year (in units) at Dec. 31, 2019</t>
        </is>
      </c>
      <c r="F21" s="5" t="n">
        <v>1021336</v>
      </c>
      <c r="K21" s="5" t="n">
        <v>46860182</v>
      </c>
      <c r="L21" s="5" t="n">
        <v>2490000</v>
      </c>
      <c r="R21" s="5" t="n">
        <v>14350000</v>
      </c>
    </row>
    <row r="22">
      <c r="A22" s="4" t="inlineStr">
        <is>
          <t>Equity offering costs</t>
        </is>
      </c>
      <c r="K22" s="6" t="n">
        <v>-132</v>
      </c>
      <c r="W22" s="5" t="n">
        <v>-132</v>
      </c>
      <c r="AG22" s="5" t="n">
        <v>-132</v>
      </c>
    </row>
    <row r="23">
      <c r="A23" s="4" t="inlineStr">
        <is>
          <t>Repurchases of common or preference units (Note 6)</t>
        </is>
      </c>
      <c r="K23" s="6" t="n">
        <v>-996</v>
      </c>
      <c r="W23" s="5" t="n">
        <v>-996</v>
      </c>
      <c r="AG23" s="5" t="n">
        <v>-996</v>
      </c>
    </row>
    <row r="24">
      <c r="A24" s="4" t="inlineStr">
        <is>
          <t>Number of units of repurchases of common or preference units</t>
        </is>
      </c>
      <c r="K24" s="5" t="n">
        <v>-191490</v>
      </c>
    </row>
    <row r="25">
      <c r="A25" s="4" t="inlineStr">
        <is>
          <t>Number of Common units upon conversion of Class B units</t>
        </is>
      </c>
      <c r="K25" s="5" t="n">
        <v>415000</v>
      </c>
      <c r="L25" s="5" t="n">
        <v>-415000</v>
      </c>
    </row>
    <row r="26">
      <c r="A26" s="4" t="inlineStr">
        <is>
          <t>Number of units of settlement of awards vested during the period</t>
        </is>
      </c>
      <c r="K26" s="5" t="n">
        <v>434132</v>
      </c>
    </row>
    <row r="27">
      <c r="A27" s="4" t="inlineStr">
        <is>
          <t>Distributions declared (Note 6)</t>
        </is>
      </c>
      <c r="F27" s="6" t="n">
        <v>-839</v>
      </c>
      <c r="K27" s="6" t="n">
        <v>-38389</v>
      </c>
      <c r="R27" s="6" t="n">
        <v>-30328</v>
      </c>
      <c r="W27" s="5" t="n">
        <v>-69556</v>
      </c>
      <c r="AG27" s="5" t="n">
        <v>-69556</v>
      </c>
    </row>
    <row r="28">
      <c r="A28" s="4" t="inlineStr">
        <is>
          <t>Share-based compensation, net of accrued distribution</t>
        </is>
      </c>
      <c r="F28" s="5" t="n">
        <v>35</v>
      </c>
      <c r="K28" s="5" t="n">
        <v>1637</v>
      </c>
      <c r="W28" s="5" t="n">
        <v>1672</v>
      </c>
      <c r="AG28" s="5" t="n">
        <v>1672</v>
      </c>
    </row>
    <row r="29">
      <c r="A29" s="4" t="inlineStr">
        <is>
          <t>Partnership's (loss)/income</t>
        </is>
      </c>
      <c r="F29" s="5" t="n">
        <v>561</v>
      </c>
      <c r="K29" s="5" t="n">
        <v>25970</v>
      </c>
      <c r="R29" s="5" t="n">
        <v>30328</v>
      </c>
      <c r="W29" s="5" t="n">
        <v>56859</v>
      </c>
      <c r="AG29" s="5" t="n">
        <v>56859</v>
      </c>
    </row>
    <row r="30">
      <c r="A30" s="4" t="inlineStr">
        <is>
          <t>Partnership's total comprehensive (loss)/income</t>
        </is>
      </c>
      <c r="F30" s="5" t="n">
        <v>561</v>
      </c>
      <c r="K30" s="5" t="n">
        <v>25970</v>
      </c>
      <c r="R30" s="5" t="n">
        <v>30328</v>
      </c>
      <c r="W30" s="5" t="n">
        <v>56859</v>
      </c>
      <c r="AG30" s="5" t="n">
        <v>56859</v>
      </c>
    </row>
    <row r="31">
      <c r="A31" s="4" t="inlineStr">
        <is>
          <t>Balance as of end of the year at Dec. 31, 2020</t>
        </is>
      </c>
      <c r="F31" s="6" t="n">
        <v>11028</v>
      </c>
      <c r="K31" s="6" t="n">
        <v>594901</v>
      </c>
      <c r="R31" s="6" t="n">
        <v>347889</v>
      </c>
      <c r="W31" s="5" t="n">
        <v>953818</v>
      </c>
      <c r="AG31" s="5" t="n">
        <v>953818</v>
      </c>
    </row>
    <row r="32">
      <c r="A32" s="4" t="inlineStr">
        <is>
          <t>Balance as of end of the year (in units) at Dec. 31, 2020</t>
        </is>
      </c>
      <c r="F32" s="5" t="n">
        <v>1021336</v>
      </c>
      <c r="K32" s="5" t="n">
        <v>47517824</v>
      </c>
      <c r="L32" s="5" t="n">
        <v>2075000</v>
      </c>
      <c r="R32" s="5" t="n">
        <v>14350000</v>
      </c>
    </row>
    <row r="33">
      <c r="A33" s="4" t="inlineStr">
        <is>
          <t>Repurchases of common or preference units (Note 6)</t>
        </is>
      </c>
      <c r="K33" s="6" t="n">
        <v>-2</v>
      </c>
      <c r="R33" s="6" t="n">
        <v>-18386</v>
      </c>
      <c r="W33" s="5" t="n">
        <v>-18388</v>
      </c>
      <c r="AG33" s="5" t="n">
        <v>-18388</v>
      </c>
    </row>
    <row r="34">
      <c r="A34" s="4" t="inlineStr">
        <is>
          <t>Number of units of repurchases of common or preference units</t>
        </is>
      </c>
      <c r="R34" s="5" t="n">
        <v>-733978</v>
      </c>
    </row>
    <row r="35">
      <c r="A35" s="4" t="inlineStr">
        <is>
          <t>Net proceeds from public offerings of common units and issuances of general partner units (Note 6)</t>
        </is>
      </c>
      <c r="F35" s="6" t="n">
        <v>205</v>
      </c>
      <c r="K35" s="6" t="n">
        <v>9634</v>
      </c>
      <c r="W35" s="5" t="n">
        <v>9839</v>
      </c>
      <c r="AG35" s="5" t="n">
        <v>9839</v>
      </c>
    </row>
    <row r="36">
      <c r="A36" s="4" t="inlineStr">
        <is>
          <t>Number of common units in public offering or general partner units (Note 6)</t>
        </is>
      </c>
      <c r="F36" s="5" t="n">
        <v>56158</v>
      </c>
      <c r="K36" s="5" t="n">
        <v>3195401</v>
      </c>
    </row>
    <row r="37">
      <c r="A37" s="4" t="inlineStr">
        <is>
          <t>Number of Common units upon conversion of Class B units</t>
        </is>
      </c>
      <c r="K37" s="5" t="n">
        <v>415000</v>
      </c>
      <c r="L37" s="5" t="n">
        <v>-415000</v>
      </c>
    </row>
    <row r="38">
      <c r="A38" s="4" t="inlineStr">
        <is>
          <t>Number of units of settlement of awards vested during the period</t>
        </is>
      </c>
      <c r="K38" s="5" t="n">
        <v>8976</v>
      </c>
    </row>
    <row r="39">
      <c r="A39" s="4" t="inlineStr">
        <is>
          <t>Distributions declared (Note 6)</t>
        </is>
      </c>
      <c r="F39" s="6" t="n">
        <v>-42</v>
      </c>
      <c r="K39" s="6" t="n">
        <v>-1972</v>
      </c>
      <c r="R39" s="6" t="n">
        <v>-29863</v>
      </c>
      <c r="W39" s="5" t="n">
        <v>-31877</v>
      </c>
      <c r="AG39" s="5" t="n">
        <v>-31877</v>
      </c>
    </row>
    <row r="40">
      <c r="A40" s="4" t="inlineStr">
        <is>
          <t>Share-based compensation, net of accrued distribution</t>
        </is>
      </c>
      <c r="F40" s="5" t="n">
        <v>8</v>
      </c>
      <c r="K40" s="5" t="n">
        <v>372</v>
      </c>
      <c r="W40" s="5" t="n">
        <v>380</v>
      </c>
      <c r="AG40" s="5" t="n">
        <v>380</v>
      </c>
    </row>
    <row r="41">
      <c r="A41" s="4" t="inlineStr">
        <is>
          <t>Partnership's (loss)/income</t>
        </is>
      </c>
      <c r="F41" s="5" t="n">
        <v>-482</v>
      </c>
      <c r="K41" s="5" t="n">
        <v>-23486</v>
      </c>
      <c r="R41" s="5" t="n">
        <v>29694</v>
      </c>
      <c r="W41" s="5" t="n">
        <v>5726</v>
      </c>
      <c r="AG41" s="5" t="n">
        <v>5726</v>
      </c>
    </row>
    <row r="42">
      <c r="A42" s="4" t="inlineStr">
        <is>
          <t>Partnership's total comprehensive (loss)/income</t>
        </is>
      </c>
      <c r="F42" s="5" t="n">
        <v>-482</v>
      </c>
      <c r="K42" s="5" t="n">
        <v>-23486</v>
      </c>
      <c r="R42" s="5" t="n">
        <v>29694</v>
      </c>
      <c r="W42" s="5" t="n">
        <v>5726</v>
      </c>
      <c r="AG42" s="5" t="n">
        <v>5726</v>
      </c>
    </row>
    <row r="43">
      <c r="A43" s="4" t="inlineStr">
        <is>
          <t>Balance as of end of the year at Dec. 31, 2021</t>
        </is>
      </c>
      <c r="F43" s="6" t="n">
        <v>10717</v>
      </c>
      <c r="K43" s="6" t="n">
        <v>579447</v>
      </c>
      <c r="R43" s="6" t="n">
        <v>329334</v>
      </c>
      <c r="W43" s="6" t="n">
        <v>919498</v>
      </c>
      <c r="AG43" s="6" t="n">
        <v>919498</v>
      </c>
    </row>
    <row r="44">
      <c r="A44" s="4" t="inlineStr">
        <is>
          <t>Balance as of end of the year (in units) at Dec. 31, 2021</t>
        </is>
      </c>
      <c r="F44" s="5" t="n">
        <v>1077494</v>
      </c>
      <c r="K44" s="5" t="n">
        <v>51137201</v>
      </c>
      <c r="L44" s="5" t="n">
        <v>1660000</v>
      </c>
      <c r="R44" s="5" t="n">
        <v>13616022</v>
      </c>
    </row>
    <row r="45"/>
    <row r="46">
      <c r="A46" s="4" t="inlineStr">
        <is>
          <t>[1]</t>
        </is>
      </c>
      <c r="B46" s="4" t="inlineStr">
        <is>
          <t>Restated so as to reflect an adjustment introduced due to the adoption of International Financial Reporting Standard (“IFRS”) 16 Leases on January 1, 2019.</t>
        </is>
      </c>
    </row>
  </sheetData>
  <mergeCells count="518">
    <mergeCell ref="B2:C2"/>
    <mergeCell ref="D2:E2"/>
    <mergeCell ref="G2:H2"/>
    <mergeCell ref="I2:J2"/>
    <mergeCell ref="M2:N2"/>
    <mergeCell ref="P2:Q2"/>
    <mergeCell ref="S2:T2"/>
    <mergeCell ref="U2:V2"/>
    <mergeCell ref="X2:Y2"/>
    <mergeCell ref="Z2:AA2"/>
    <mergeCell ref="AC2:AD2"/>
    <mergeCell ref="AE2:AF2"/>
    <mergeCell ref="B3:C3"/>
    <mergeCell ref="D3:E3"/>
    <mergeCell ref="G3:H3"/>
    <mergeCell ref="I3:J3"/>
    <mergeCell ref="M3:N3"/>
    <mergeCell ref="P3:Q3"/>
    <mergeCell ref="S3:T3"/>
    <mergeCell ref="U3:V3"/>
    <mergeCell ref="X3:Y3"/>
    <mergeCell ref="Z3:AA3"/>
    <mergeCell ref="AC3:AD3"/>
    <mergeCell ref="AE3:AF3"/>
    <mergeCell ref="B4:C4"/>
    <mergeCell ref="D4:E4"/>
    <mergeCell ref="G4:H4"/>
    <mergeCell ref="I4:J4"/>
    <mergeCell ref="M4:N4"/>
    <mergeCell ref="P4:Q4"/>
    <mergeCell ref="S4:T4"/>
    <mergeCell ref="U4:V4"/>
    <mergeCell ref="X4:Y4"/>
    <mergeCell ref="Z4:AA4"/>
    <mergeCell ref="AC4:AD4"/>
    <mergeCell ref="AE4:AF4"/>
    <mergeCell ref="B5:C5"/>
    <mergeCell ref="D5:E5"/>
    <mergeCell ref="G5:H5"/>
    <mergeCell ref="I5:J5"/>
    <mergeCell ref="M5:N5"/>
    <mergeCell ref="P5:Q5"/>
    <mergeCell ref="S5:T5"/>
    <mergeCell ref="U5:V5"/>
    <mergeCell ref="X5:Y5"/>
    <mergeCell ref="Z5:AA5"/>
    <mergeCell ref="AC5:AD5"/>
    <mergeCell ref="AE5:AF5"/>
    <mergeCell ref="B6:C6"/>
    <mergeCell ref="D6:E6"/>
    <mergeCell ref="G6:H6"/>
    <mergeCell ref="I6:J6"/>
    <mergeCell ref="M6:N6"/>
    <mergeCell ref="P6:Q6"/>
    <mergeCell ref="S6:T6"/>
    <mergeCell ref="U6:V6"/>
    <mergeCell ref="X6:Y6"/>
    <mergeCell ref="Z6:AA6"/>
    <mergeCell ref="AC6:AD6"/>
    <mergeCell ref="AE6:AF6"/>
    <mergeCell ref="B7:C7"/>
    <mergeCell ref="D7:E7"/>
    <mergeCell ref="G7:H7"/>
    <mergeCell ref="I7:J7"/>
    <mergeCell ref="M7:N7"/>
    <mergeCell ref="P7:Q7"/>
    <mergeCell ref="S7:T7"/>
    <mergeCell ref="U7:V7"/>
    <mergeCell ref="X7:Y7"/>
    <mergeCell ref="Z7:AA7"/>
    <mergeCell ref="AC7:AD7"/>
    <mergeCell ref="AE7:AF7"/>
    <mergeCell ref="B8:C8"/>
    <mergeCell ref="D8:E8"/>
    <mergeCell ref="G8:H8"/>
    <mergeCell ref="I8:J8"/>
    <mergeCell ref="M8:N8"/>
    <mergeCell ref="P8:Q8"/>
    <mergeCell ref="S8:T8"/>
    <mergeCell ref="U8:V8"/>
    <mergeCell ref="X8:Y8"/>
    <mergeCell ref="Z8:AA8"/>
    <mergeCell ref="AC8:AD8"/>
    <mergeCell ref="AE8:AF8"/>
    <mergeCell ref="B9:C9"/>
    <mergeCell ref="D9:E9"/>
    <mergeCell ref="G9:H9"/>
    <mergeCell ref="I9:J9"/>
    <mergeCell ref="M9:N9"/>
    <mergeCell ref="P9:Q9"/>
    <mergeCell ref="S9:T9"/>
    <mergeCell ref="U9:V9"/>
    <mergeCell ref="X9:Y9"/>
    <mergeCell ref="Z9:AA9"/>
    <mergeCell ref="AC9:AD9"/>
    <mergeCell ref="AE9:AF9"/>
    <mergeCell ref="B10:C10"/>
    <mergeCell ref="D10:E10"/>
    <mergeCell ref="G10:H10"/>
    <mergeCell ref="I10:J10"/>
    <mergeCell ref="M10:N10"/>
    <mergeCell ref="P10:Q10"/>
    <mergeCell ref="S10:T10"/>
    <mergeCell ref="U10:V10"/>
    <mergeCell ref="X10:Y10"/>
    <mergeCell ref="Z10:AA10"/>
    <mergeCell ref="AC10:AD10"/>
    <mergeCell ref="AE10:AF10"/>
    <mergeCell ref="B11:C11"/>
    <mergeCell ref="D11:E11"/>
    <mergeCell ref="G11:H11"/>
    <mergeCell ref="I11:J11"/>
    <mergeCell ref="M11:N11"/>
    <mergeCell ref="P11:Q11"/>
    <mergeCell ref="S11:T11"/>
    <mergeCell ref="U11:V11"/>
    <mergeCell ref="X11:Y11"/>
    <mergeCell ref="Z11:AA11"/>
    <mergeCell ref="AC11:AD11"/>
    <mergeCell ref="AE11:AF11"/>
    <mergeCell ref="B12:C12"/>
    <mergeCell ref="D12:E12"/>
    <mergeCell ref="G12:H12"/>
    <mergeCell ref="I12:J12"/>
    <mergeCell ref="M12:N12"/>
    <mergeCell ref="P12:Q12"/>
    <mergeCell ref="S12:T12"/>
    <mergeCell ref="U12:V12"/>
    <mergeCell ref="X12:Y12"/>
    <mergeCell ref="Z12:AA12"/>
    <mergeCell ref="AC12:AD12"/>
    <mergeCell ref="AE12:AF12"/>
    <mergeCell ref="B13:C13"/>
    <mergeCell ref="D13:E13"/>
    <mergeCell ref="G13:H13"/>
    <mergeCell ref="I13:J13"/>
    <mergeCell ref="M13:N13"/>
    <mergeCell ref="P13:Q13"/>
    <mergeCell ref="S13:T13"/>
    <mergeCell ref="U13:V13"/>
    <mergeCell ref="X13:Y13"/>
    <mergeCell ref="Z13:AA13"/>
    <mergeCell ref="AC13:AD13"/>
    <mergeCell ref="AE13:AF13"/>
    <mergeCell ref="B14:C14"/>
    <mergeCell ref="D14:E14"/>
    <mergeCell ref="G14:H14"/>
    <mergeCell ref="I14:J14"/>
    <mergeCell ref="M14:N14"/>
    <mergeCell ref="P14:Q14"/>
    <mergeCell ref="S14:T14"/>
    <mergeCell ref="U14:V14"/>
    <mergeCell ref="X14:Y14"/>
    <mergeCell ref="Z14:AA14"/>
    <mergeCell ref="AC14:AD14"/>
    <mergeCell ref="AE14:AF14"/>
    <mergeCell ref="B15:C15"/>
    <mergeCell ref="D15:E15"/>
    <mergeCell ref="G15:H15"/>
    <mergeCell ref="I15:J15"/>
    <mergeCell ref="M15:N15"/>
    <mergeCell ref="P15:Q15"/>
    <mergeCell ref="S15:T15"/>
    <mergeCell ref="U15:V15"/>
    <mergeCell ref="X15:Y15"/>
    <mergeCell ref="Z15:AA15"/>
    <mergeCell ref="AC15:AD15"/>
    <mergeCell ref="AE15:AF15"/>
    <mergeCell ref="B16:C16"/>
    <mergeCell ref="D16:E16"/>
    <mergeCell ref="G16:H16"/>
    <mergeCell ref="I16:J16"/>
    <mergeCell ref="M16:N16"/>
    <mergeCell ref="P16:Q16"/>
    <mergeCell ref="S16:T16"/>
    <mergeCell ref="U16:V16"/>
    <mergeCell ref="X16:Y16"/>
    <mergeCell ref="Z16:AA16"/>
    <mergeCell ref="AC16:AD16"/>
    <mergeCell ref="AE16:AF16"/>
    <mergeCell ref="B17:C17"/>
    <mergeCell ref="D17:E17"/>
    <mergeCell ref="G17:H17"/>
    <mergeCell ref="I17:J17"/>
    <mergeCell ref="M17:N17"/>
    <mergeCell ref="P17:Q17"/>
    <mergeCell ref="S17:T17"/>
    <mergeCell ref="U17:V17"/>
    <mergeCell ref="X17:Y17"/>
    <mergeCell ref="Z17:AA17"/>
    <mergeCell ref="AC17:AD17"/>
    <mergeCell ref="AE17:AF17"/>
    <mergeCell ref="B18:C18"/>
    <mergeCell ref="D18:E18"/>
    <mergeCell ref="G18:H18"/>
    <mergeCell ref="I18:J18"/>
    <mergeCell ref="M18:N18"/>
    <mergeCell ref="P18:Q18"/>
    <mergeCell ref="S18:T18"/>
    <mergeCell ref="U18:V18"/>
    <mergeCell ref="X18:Y18"/>
    <mergeCell ref="Z18:AA18"/>
    <mergeCell ref="AC18:AD18"/>
    <mergeCell ref="AE18:AF18"/>
    <mergeCell ref="B19:C19"/>
    <mergeCell ref="D19:E19"/>
    <mergeCell ref="G19:H19"/>
    <mergeCell ref="I19:J19"/>
    <mergeCell ref="M19:N19"/>
    <mergeCell ref="P19:Q19"/>
    <mergeCell ref="S19:T19"/>
    <mergeCell ref="U19:V19"/>
    <mergeCell ref="X19:Y19"/>
    <mergeCell ref="Z19:AA19"/>
    <mergeCell ref="AC19:AD19"/>
    <mergeCell ref="AE19:AF19"/>
    <mergeCell ref="B20:C20"/>
    <mergeCell ref="D20:E20"/>
    <mergeCell ref="G20:H20"/>
    <mergeCell ref="I20:J20"/>
    <mergeCell ref="M20:N20"/>
    <mergeCell ref="P20:Q20"/>
    <mergeCell ref="S20:T20"/>
    <mergeCell ref="U20:V20"/>
    <mergeCell ref="X20:Y20"/>
    <mergeCell ref="Z20:AA20"/>
    <mergeCell ref="AC20:AD20"/>
    <mergeCell ref="AE20:AF20"/>
    <mergeCell ref="B21:C21"/>
    <mergeCell ref="D21:E21"/>
    <mergeCell ref="G21:H21"/>
    <mergeCell ref="I21:J21"/>
    <mergeCell ref="M21:N21"/>
    <mergeCell ref="P21:Q21"/>
    <mergeCell ref="S21:T21"/>
    <mergeCell ref="U21:V21"/>
    <mergeCell ref="X21:Y21"/>
    <mergeCell ref="Z21:AA21"/>
    <mergeCell ref="AC21:AD21"/>
    <mergeCell ref="AE21:AF21"/>
    <mergeCell ref="B22:C22"/>
    <mergeCell ref="D22:E22"/>
    <mergeCell ref="G22:H22"/>
    <mergeCell ref="I22:J22"/>
    <mergeCell ref="M22:N22"/>
    <mergeCell ref="P22:Q22"/>
    <mergeCell ref="S22:T22"/>
    <mergeCell ref="U22:V22"/>
    <mergeCell ref="X22:Y22"/>
    <mergeCell ref="Z22:AA22"/>
    <mergeCell ref="AC22:AD22"/>
    <mergeCell ref="AE22:AF22"/>
    <mergeCell ref="B23:C23"/>
    <mergeCell ref="D23:E23"/>
    <mergeCell ref="G23:H23"/>
    <mergeCell ref="I23:J23"/>
    <mergeCell ref="M23:N23"/>
    <mergeCell ref="P23:Q23"/>
    <mergeCell ref="S23:T23"/>
    <mergeCell ref="U23:V23"/>
    <mergeCell ref="X23:Y23"/>
    <mergeCell ref="Z23:AA23"/>
    <mergeCell ref="AC23:AD23"/>
    <mergeCell ref="AE23:AF23"/>
    <mergeCell ref="B24:C24"/>
    <mergeCell ref="D24:E24"/>
    <mergeCell ref="G24:H24"/>
    <mergeCell ref="I24:J24"/>
    <mergeCell ref="M24:N24"/>
    <mergeCell ref="P24:Q24"/>
    <mergeCell ref="S24:T24"/>
    <mergeCell ref="U24:V24"/>
    <mergeCell ref="X24:Y24"/>
    <mergeCell ref="Z24:AA24"/>
    <mergeCell ref="AC24:AD24"/>
    <mergeCell ref="AE24:AF24"/>
    <mergeCell ref="B25:C25"/>
    <mergeCell ref="D25:E25"/>
    <mergeCell ref="G25:H25"/>
    <mergeCell ref="I25:J25"/>
    <mergeCell ref="M25:N25"/>
    <mergeCell ref="P25:Q25"/>
    <mergeCell ref="S25:T25"/>
    <mergeCell ref="U25:V25"/>
    <mergeCell ref="X25:Y25"/>
    <mergeCell ref="Z25:AA25"/>
    <mergeCell ref="AC25:AD25"/>
    <mergeCell ref="AE25:AF25"/>
    <mergeCell ref="B26:C26"/>
    <mergeCell ref="D26:E26"/>
    <mergeCell ref="G26:H26"/>
    <mergeCell ref="I26:J26"/>
    <mergeCell ref="M26:N26"/>
    <mergeCell ref="P26:Q26"/>
    <mergeCell ref="S26:T26"/>
    <mergeCell ref="U26:V26"/>
    <mergeCell ref="X26:Y26"/>
    <mergeCell ref="Z26:AA26"/>
    <mergeCell ref="AC26:AD26"/>
    <mergeCell ref="AE26:AF26"/>
    <mergeCell ref="B27:C27"/>
    <mergeCell ref="D27:E27"/>
    <mergeCell ref="G27:H27"/>
    <mergeCell ref="I27:J27"/>
    <mergeCell ref="M27:N27"/>
    <mergeCell ref="P27:Q27"/>
    <mergeCell ref="S27:T27"/>
    <mergeCell ref="U27:V27"/>
    <mergeCell ref="X27:Y27"/>
    <mergeCell ref="Z27:AA27"/>
    <mergeCell ref="AC27:AD27"/>
    <mergeCell ref="AE27:AF27"/>
    <mergeCell ref="B28:C28"/>
    <mergeCell ref="D28:E28"/>
    <mergeCell ref="G28:H28"/>
    <mergeCell ref="I28:J28"/>
    <mergeCell ref="M28:N28"/>
    <mergeCell ref="P28:Q28"/>
    <mergeCell ref="S28:T28"/>
    <mergeCell ref="U28:V28"/>
    <mergeCell ref="X28:Y28"/>
    <mergeCell ref="Z28:AA28"/>
    <mergeCell ref="AC28:AD28"/>
    <mergeCell ref="AE28:AF28"/>
    <mergeCell ref="B29:C29"/>
    <mergeCell ref="D29:E29"/>
    <mergeCell ref="G29:H29"/>
    <mergeCell ref="I29:J29"/>
    <mergeCell ref="M29:N29"/>
    <mergeCell ref="P29:Q29"/>
    <mergeCell ref="S29:T29"/>
    <mergeCell ref="U29:V29"/>
    <mergeCell ref="X29:Y29"/>
    <mergeCell ref="Z29:AA29"/>
    <mergeCell ref="AC29:AD29"/>
    <mergeCell ref="AE29:AF29"/>
    <mergeCell ref="B30:C30"/>
    <mergeCell ref="D30:E30"/>
    <mergeCell ref="G30:H30"/>
    <mergeCell ref="I30:J30"/>
    <mergeCell ref="M30:N30"/>
    <mergeCell ref="P30:Q30"/>
    <mergeCell ref="S30:T30"/>
    <mergeCell ref="U30:V30"/>
    <mergeCell ref="X30:Y30"/>
    <mergeCell ref="Z30:AA30"/>
    <mergeCell ref="AC30:AD30"/>
    <mergeCell ref="AE30:AF30"/>
    <mergeCell ref="B31:C31"/>
    <mergeCell ref="D31:E31"/>
    <mergeCell ref="G31:H31"/>
    <mergeCell ref="I31:J31"/>
    <mergeCell ref="M31:N31"/>
    <mergeCell ref="P31:Q31"/>
    <mergeCell ref="S31:T31"/>
    <mergeCell ref="U31:V31"/>
    <mergeCell ref="X31:Y31"/>
    <mergeCell ref="Z31:AA31"/>
    <mergeCell ref="AC31:AD31"/>
    <mergeCell ref="AE31:AF31"/>
    <mergeCell ref="B32:C32"/>
    <mergeCell ref="D32:E32"/>
    <mergeCell ref="G32:H32"/>
    <mergeCell ref="I32:J32"/>
    <mergeCell ref="M32:N32"/>
    <mergeCell ref="P32:Q32"/>
    <mergeCell ref="S32:T32"/>
    <mergeCell ref="U32:V32"/>
    <mergeCell ref="X32:Y32"/>
    <mergeCell ref="Z32:AA32"/>
    <mergeCell ref="AC32:AD32"/>
    <mergeCell ref="AE32:AF32"/>
    <mergeCell ref="B33:C33"/>
    <mergeCell ref="D33:E33"/>
    <mergeCell ref="G33:H33"/>
    <mergeCell ref="I33:J33"/>
    <mergeCell ref="M33:N33"/>
    <mergeCell ref="P33:Q33"/>
    <mergeCell ref="S33:T33"/>
    <mergeCell ref="U33:V33"/>
    <mergeCell ref="X33:Y33"/>
    <mergeCell ref="Z33:AA33"/>
    <mergeCell ref="AC33:AD33"/>
    <mergeCell ref="AE33:AF33"/>
    <mergeCell ref="B34:C34"/>
    <mergeCell ref="D34:E34"/>
    <mergeCell ref="G34:H34"/>
    <mergeCell ref="I34:J34"/>
    <mergeCell ref="M34:N34"/>
    <mergeCell ref="P34:Q34"/>
    <mergeCell ref="S34:T34"/>
    <mergeCell ref="U34:V34"/>
    <mergeCell ref="X34:Y34"/>
    <mergeCell ref="Z34:AA34"/>
    <mergeCell ref="AC34:AD34"/>
    <mergeCell ref="AE34:AF34"/>
    <mergeCell ref="B35:C35"/>
    <mergeCell ref="D35:E35"/>
    <mergeCell ref="G35:H35"/>
    <mergeCell ref="I35:J35"/>
    <mergeCell ref="M35:N35"/>
    <mergeCell ref="P35:Q35"/>
    <mergeCell ref="S35:T35"/>
    <mergeCell ref="U35:V35"/>
    <mergeCell ref="X35:Y35"/>
    <mergeCell ref="Z35:AA35"/>
    <mergeCell ref="AC35:AD35"/>
    <mergeCell ref="AE35:AF35"/>
    <mergeCell ref="B36:C36"/>
    <mergeCell ref="D36:E36"/>
    <mergeCell ref="G36:H36"/>
    <mergeCell ref="I36:J36"/>
    <mergeCell ref="M36:N36"/>
    <mergeCell ref="P36:Q36"/>
    <mergeCell ref="S36:T36"/>
    <mergeCell ref="U36:V36"/>
    <mergeCell ref="X36:Y36"/>
    <mergeCell ref="Z36:AA36"/>
    <mergeCell ref="AC36:AD36"/>
    <mergeCell ref="AE36:AF36"/>
    <mergeCell ref="B37:C37"/>
    <mergeCell ref="D37:E37"/>
    <mergeCell ref="G37:H37"/>
    <mergeCell ref="I37:J37"/>
    <mergeCell ref="M37:N37"/>
    <mergeCell ref="P37:Q37"/>
    <mergeCell ref="S37:T37"/>
    <mergeCell ref="U37:V37"/>
    <mergeCell ref="X37:Y37"/>
    <mergeCell ref="Z37:AA37"/>
    <mergeCell ref="AC37:AD37"/>
    <mergeCell ref="AE37:AF37"/>
    <mergeCell ref="B38:C38"/>
    <mergeCell ref="D38:E38"/>
    <mergeCell ref="G38:H38"/>
    <mergeCell ref="I38:J38"/>
    <mergeCell ref="M38:N38"/>
    <mergeCell ref="P38:Q38"/>
    <mergeCell ref="S38:T38"/>
    <mergeCell ref="U38:V38"/>
    <mergeCell ref="X38:Y38"/>
    <mergeCell ref="Z38:AA38"/>
    <mergeCell ref="AC38:AD38"/>
    <mergeCell ref="AE38:AF38"/>
    <mergeCell ref="B39:C39"/>
    <mergeCell ref="D39:E39"/>
    <mergeCell ref="G39:H39"/>
    <mergeCell ref="I39:J39"/>
    <mergeCell ref="M39:N39"/>
    <mergeCell ref="P39:Q39"/>
    <mergeCell ref="S39:T39"/>
    <mergeCell ref="U39:V39"/>
    <mergeCell ref="X39:Y39"/>
    <mergeCell ref="Z39:AA39"/>
    <mergeCell ref="AC39:AD39"/>
    <mergeCell ref="AE39:AF39"/>
    <mergeCell ref="B40:C40"/>
    <mergeCell ref="D40:E40"/>
    <mergeCell ref="G40:H40"/>
    <mergeCell ref="I40:J40"/>
    <mergeCell ref="M40:N40"/>
    <mergeCell ref="P40:Q40"/>
    <mergeCell ref="S40:T40"/>
    <mergeCell ref="U40:V40"/>
    <mergeCell ref="X40:Y40"/>
    <mergeCell ref="Z40:AA40"/>
    <mergeCell ref="AC40:AD40"/>
    <mergeCell ref="AE40:AF40"/>
    <mergeCell ref="B41:C41"/>
    <mergeCell ref="D41:E41"/>
    <mergeCell ref="G41:H41"/>
    <mergeCell ref="I41:J41"/>
    <mergeCell ref="M41:N41"/>
    <mergeCell ref="P41:Q41"/>
    <mergeCell ref="S41:T41"/>
    <mergeCell ref="U41:V41"/>
    <mergeCell ref="X41:Y41"/>
    <mergeCell ref="Z41:AA41"/>
    <mergeCell ref="AC41:AD41"/>
    <mergeCell ref="AE41:AF41"/>
    <mergeCell ref="B42:C42"/>
    <mergeCell ref="D42:E42"/>
    <mergeCell ref="G42:H42"/>
    <mergeCell ref="I42:J42"/>
    <mergeCell ref="M42:N42"/>
    <mergeCell ref="P42:Q42"/>
    <mergeCell ref="S42:T42"/>
    <mergeCell ref="U42:V42"/>
    <mergeCell ref="X42:Y42"/>
    <mergeCell ref="Z42:AA42"/>
    <mergeCell ref="AC42:AD42"/>
    <mergeCell ref="AE42:AF42"/>
    <mergeCell ref="B43:C43"/>
    <mergeCell ref="D43:E43"/>
    <mergeCell ref="G43:H43"/>
    <mergeCell ref="I43:J43"/>
    <mergeCell ref="M43:N43"/>
    <mergeCell ref="P43:Q43"/>
    <mergeCell ref="S43:T43"/>
    <mergeCell ref="U43:V43"/>
    <mergeCell ref="X43:Y43"/>
    <mergeCell ref="Z43:AA43"/>
    <mergeCell ref="AC43:AD43"/>
    <mergeCell ref="AE43:AF43"/>
    <mergeCell ref="B44:C44"/>
    <mergeCell ref="D44:E44"/>
    <mergeCell ref="G44:H44"/>
    <mergeCell ref="I44:J44"/>
    <mergeCell ref="M44:N44"/>
    <mergeCell ref="P44:Q44"/>
    <mergeCell ref="S44:T44"/>
    <mergeCell ref="U44:V44"/>
    <mergeCell ref="X44:Y44"/>
    <mergeCell ref="Z44:AA44"/>
    <mergeCell ref="AC44:AD44"/>
    <mergeCell ref="AE44:AF44"/>
    <mergeCell ref="A45:AG45"/>
    <mergeCell ref="B46:AG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1</t>
        </is>
      </c>
    </row>
    <row r="3">
      <c r="A3" s="3" t="inlineStr">
        <is>
          <t>Cash Flow Reconciliations</t>
        </is>
      </c>
    </row>
    <row r="4">
      <c r="A4" s="4" t="inlineStr">
        <is>
          <t>Schedule of reconciliation of borrowings arising from financing activities</t>
        </is>
      </c>
      <c r="B4" s="4" t="inlineStr">
        <is>
          <t>​ ​ ​ ​ ​ ​ ​ ​ ​ ​ ​ ​ ​ Deferred ​ ​ ​ ​ ​ Non-cash ​ financing ​ ​ ​ ​ Cash flows ​ items ​ costs, assets ​ Borrowings January 1, 2019 ​ ​ ​ ​ ​ ​ 1,365,800 Borrowings drawdowns 445,000 ​ — ​ — ​ 445,000 Borrowings repayments (465,195) ​ — ​ — ​ (465,195) Additions in deferred loan issuance costs (6,173) ​ (164) ​ (50) ​ (6,387) Amortization and write-off of deferred loan issuance costs (Note 13) — ​ 6,806 ​ — ​ 6,806 December 31, 2019 ​ ​ ​ ​ ​ ​ 1,346,024 Borrowings drawdowns ​ 479,984 ​ — ​ — ​ 479,984 Borrowings repayments ​ (540,701) ​ — ​ — ​ (540,701) Additions in deferred loan issuance costs ​ (7,362) ​ 164 ​ — ​ (7,198) Amortization and write-off of deferred loan issuance costs (Note 13) ​ — ​ 7,434 ​ — ​ 7,434 December 31, 2020 ​ ​ ​ ​ ​ ​ ​ 1,285,543 Borrowings repayments (Note 7) ​ (205,179) ​ — ​ — ​ (205,179) Amortization and write-off of deferred loan issuance costs (Note 13) ​ — ​ 5,394 ​ — ​ 5,394 December 31, 2021 ​ ​ ​ ​ ​ ​ ​ 1,085,758</t>
        </is>
      </c>
    </row>
    <row r="5">
      <c r="A5" s="4" t="inlineStr">
        <is>
          <t>Schedule of reconciliation of net derivatives assets/liabilities arising from financing activities</t>
        </is>
      </c>
      <c r="B5" s="4" t="inlineStr">
        <is>
          <t>​ ​ ​ ​ ​ ​ ​ ​ ​ ​ Non-cash Net derivative ​ ​ Cash flows ​ items ​ assets/(liabilities) January 1, 2019 ​ ​ ​ ​ 4,935 Unrealized loss on interest rate swaps held for trading (Note 18) — (14,381) (14,381) Unrealized gain on forward foreign exchange contracts held for trading (Note 18) — 523 523 December 31, 2019 ​ ​ ​ (8,923) Proceeds from entering into interest rate swaps ​ (16,056) ​ — ​ (16,056) Payment for interest rate swaps termination ​ 13,210 ​ — ​ 13,210 Unrealized loss on interest rate swaps held for trading (Note 18) — (8,623) (8,623) Unrealized gain on forward foreign exchange contracts held for trading (Note 18) — 55 55 December 31, 2020 ​ ​ ​ (20,337) Unrealized gain on interest rate swaps held for trading (Note 18) ​ — ​ 11,092 ​ 11,092 December 31, 2021 ​ ​ ​ ​ ​ (9,245)</t>
        </is>
      </c>
    </row>
    <row r="6">
      <c r="A6" s="4" t="inlineStr">
        <is>
          <t>Schedule of reconciliation of lease liabilities arising from financing activities</t>
        </is>
      </c>
      <c r="B6" s="4" t="inlineStr">
        <is>
          <t>​ ​ ​ ​ ​ ​ ​ ​ ​ ​ Non-cash ​ ​ ​ Cash flows ​ items ​ Lease liabilities January 1, 2019 ​ ​ ​ ​ ​ 1,393 Lease expense (Note 13) ​ — ​ 56 ​ 56 Payments for interest ​ (54) ​ — ​ (54) Payments for lease liabilities (491) (18) (509) December 31, 2019 ​ ​ ​ 886 Additions ​ — ​ 34 ​ 34 Lease expense (Note 13) ​ — ​ 33 ​ 33 Payments for interest ​ (34) ​ — ​ (34) Payments for lease liabilities (540) 65 (475) December 31, 2020 ​ ​ ​ 444 Additions ​ — ​ 57,671 ​ 57,671 Lease expense (Note 13) ​ — ​ 333 ​ 333 Payments for interest ​ (333) ​ — ​ (333) Payments for lease liabilities ​ (2,217) ​ — ​ (2,217) December 31, 2021 ​ ​ ​ ​ 55,8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loss) per Unit ("EPU") (Tables)</t>
        </is>
      </c>
      <c r="B1" s="2" t="inlineStr">
        <is>
          <t>12 Months Ended</t>
        </is>
      </c>
    </row>
    <row r="2">
      <c r="B2" s="2" t="inlineStr">
        <is>
          <t>Dec. 31, 2021</t>
        </is>
      </c>
    </row>
    <row r="3">
      <c r="A3" s="3" t="inlineStr">
        <is>
          <t>Earnings/(loss) per Unit ("EPU")</t>
        </is>
      </c>
    </row>
    <row r="4">
      <c r="A4" s="4" t="inlineStr">
        <is>
          <t>Schedule of earnings per unit</t>
        </is>
      </c>
      <c r="B4" s="4" t="inlineStr">
        <is>
          <t>​ ​ ​ ​ ​ ​ ​ ​ ​ ​ For the year ended December 31, ​ 2019 2020 2021 (Loss)/profit for the year (34,769) 56,859 5,726 Less: ​ ​ ​ Profit attributable to GasLog’s operations* (2,650) — — Partnership’s (loss)/profit (37,419) 56,859 5,726 Adjustment for: ​ ​ ​ ​ ​ ​ Accrued preference unit distributions ​ (30,328) ​ (30,328) ​ (29,694) Differences on repurchase of preference units ​ — ​ — ​ (2) Partnership’s (loss)/profit attributable to: (67,747) 26,531 (23,970) Common unitholders (66,268) 25,970 (23,488) General partner (1,479) 561 (482) Incentive distribution rights ** — N/A N/A Weighted average units outstanding (basic) ​ ​ ​ Common units 46,272,598 47,042,494 49,501,674 General partner units 975,531 1,021,336 1,049,800 (Loss)/earnings per unit (basic) ​ ​ ​ Common unitholders (1.43) 0.55 (0.47) General partner (1.52) 0.55 (0.46) Weighted average units outstanding (diluted) ​ ​ ​ Common units*** 46,272,598 49,567,506 49,501,674 General partner units 975,531 1,021,336 1,049,800 (Loss)/earnings per unit (diluted) ​ ​ ​ Common unitholders (1.43) 0.52 (0.47) General partner (1.52) 0.55 (0.46) * Includes profit of GAS-twelve Ltd. for the period prior to its transfer to the Partnership on April 1, 2019. While such amount is reflected in the Partnership’s financial statements because the transfer to the Partnership was accounted for as reorganization of entities under common control (Note 1), the aforementioned entity was not owned by the Partnership prior to its transfer to the Partnership on the respective date and accordingly the Partnership was not entitled to the cash or results generated in the period prior to such transfer.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Based on the nature of such right, earnings attributable to IDRs could not be allocated on a per unit basis. *** Includes unvested awards with respect to the 2015 Plan (Note 21) for the year ended December 31, 2020; does not include unvested awards and Class B units for the years ended December 31, 2019 and December 31, 2021,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6), 2021(Note 6),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 - Long-Term Incentive Plan 2015</t>
        </is>
      </c>
      <c r="B1" s="2" t="inlineStr">
        <is>
          <t>12 Months Ended</t>
        </is>
      </c>
    </row>
    <row r="2">
      <c r="B2" s="2" t="inlineStr">
        <is>
          <t>Dec. 31, 2021</t>
        </is>
      </c>
    </row>
    <row r="3">
      <c r="A3" s="3" t="inlineStr">
        <is>
          <t>Share-based Compensation</t>
        </is>
      </c>
    </row>
    <row r="4">
      <c r="A4" s="4" t="inlineStr">
        <is>
          <t>Summary of awards granted</t>
        </is>
      </c>
      <c r="B4" s="4" t="inlineStr">
        <is>
          <t>​ ​ ​ ​ ​ ​ ​ ​ ​ ​ ​ ​ Fair value at grant Awards ​ Number ​ Grant date ​ date RCUs ​ 26,308 ​ April 1, 2019 ​ $ 22.99 PCUs ​ 26,308 ​ April 1, 2019 ​ $ 22.99 RCUs ​ 233,688 ​ April 1, 2020 ​ $ 2.02 PCUs ​ 233,688 ​ April 1, 2020 ​ $ 2.02 RCUs ​ 98,255 ​ April 1, 2021 ​ $ 2.75 PCUs ​ 98,255 ​ April 1, 2021 ​ $ 2.75 RCUs ​ 21,663 ​ September 14,2021 ​ $ 4.09 PCUs ​ 21,663 ​ September 14,2021 ​ $ 4.09</t>
        </is>
      </c>
    </row>
    <row r="5">
      <c r="A5" s="4" t="inlineStr">
        <is>
          <t>Summary of activity</t>
        </is>
      </c>
      <c r="B5" s="4" t="inlineStr">
        <is>
          <t>​ ​ ​ ​ ​ ​ ​ ​ ​ ​ Weighted ​ ​ ​ Number of ​ average ​ Aggregate ​ ​ awards ​ contractual life ​ fair value RCUs Outstanding as of January 1, 2020 76,467 1.26 1,790 Granted during the year 233,688 — 472 Vested during the year ​ (220,177) ​ — ​ (1,816) Outstanding as of December 31, 2020 89,978 2.04 446 Granted during the year ​ 119,918 ​ — ​ 368 Vested during the year ​ (5,984) ​ — ​ (140) Outstanding as of December 31, 2021 ​ 203,912 ​ 1.86 ​ 674 PCUs ​ ​ ​ Outstanding as of January 1, 2020 76,467 1.26 1,790 Granted during the year 233,688 — 472 Vested during the year ​ (213,955) ​ — ​ (1,668) Forfeited during the year ​ (6,222) ​ — ​ (148) Outstanding as of December 31, 2020 89,978 2.04 446 Granted during the year ​ 119,918 ​ — ​ 368 Vested during the year ​ (2,992) ​ — ​ (70) Forfeited during the year ​ (2,992) ​ — ​ (70) Outstanding as of December 31, 2021 ​ 203,912 ​ 1.86 ​ 6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20" customWidth="1" min="2" max="2"/>
    <col width="14" customWidth="1" min="3" max="3"/>
    <col width="23" customWidth="1" min="4" max="4"/>
    <col width="17" customWidth="1" min="5" max="5"/>
    <col width="18" customWidth="1" min="6" max="6"/>
    <col width="16" customWidth="1" min="7" max="7"/>
    <col width="18" customWidth="1" min="8" max="8"/>
  </cols>
  <sheetData>
    <row r="1">
      <c r="A1" s="1" t="inlineStr">
        <is>
          <t>Organization and Operations (Details) $ in Thousands</t>
        </is>
      </c>
      <c r="B1" s="2" t="inlineStr">
        <is>
          <t>Dec. 31, 2021itemm³</t>
        </is>
      </c>
      <c r="C1" s="2" t="inlineStr">
        <is>
          <t>Oct. 26, 2021</t>
        </is>
      </c>
      <c r="D1" s="2" t="inlineStr">
        <is>
          <t>Apr. 01, 2019USD ($)m³</t>
        </is>
      </c>
      <c r="E1" s="2" t="inlineStr">
        <is>
          <t>May 12, 2014item</t>
        </is>
      </c>
      <c r="F1" s="2" t="inlineStr">
        <is>
          <t>Dec. 31, 2021item</t>
        </is>
      </c>
      <c r="G1" s="2" t="inlineStr">
        <is>
          <t>Dec. 31, 2019m³</t>
        </is>
      </c>
      <c r="H1" s="2" t="inlineStr">
        <is>
          <t>Dec. 31, 2021item</t>
        </is>
      </c>
    </row>
    <row r="2">
      <c r="A2" s="3" t="inlineStr">
        <is>
          <t>Organization and Operations</t>
        </is>
      </c>
    </row>
    <row r="3">
      <c r="A3" s="4" t="inlineStr">
        <is>
          <t>Number of LNG carriers acquired on IPO | item</t>
        </is>
      </c>
      <c r="E3" s="5" t="n">
        <v>3</v>
      </c>
    </row>
    <row r="4">
      <c r="A4" s="4" t="inlineStr">
        <is>
          <t>Percentage of ownership in each entity acquired</t>
        </is>
      </c>
      <c r="H4" s="4" t="inlineStr">
        <is>
          <t>100.00%</t>
        </is>
      </c>
    </row>
    <row r="5">
      <c r="A5" s="4" t="inlineStr">
        <is>
          <t>Number of entities acquired | item</t>
        </is>
      </c>
      <c r="H5" s="5" t="n">
        <v>15</v>
      </c>
    </row>
    <row r="6">
      <c r="A6" s="4" t="inlineStr">
        <is>
          <t>Number of vessels owned | item</t>
        </is>
      </c>
      <c r="B6" s="5" t="n">
        <v>14</v>
      </c>
      <c r="F6" s="5" t="n">
        <v>14</v>
      </c>
      <c r="H6" s="5" t="n">
        <v>14</v>
      </c>
    </row>
    <row r="7">
      <c r="A7" s="4" t="inlineStr">
        <is>
          <t>Number of vessels under leaseback | item</t>
        </is>
      </c>
      <c r="B7" s="5" t="n">
        <v>1</v>
      </c>
      <c r="F7" s="5" t="n">
        <v>1</v>
      </c>
      <c r="H7" s="5" t="n">
        <v>1</v>
      </c>
    </row>
    <row r="8">
      <c r="A8" s="4" t="inlineStr">
        <is>
          <t>GAS-twelve Ltd.</t>
        </is>
      </c>
    </row>
    <row r="9">
      <c r="A9" s="3" t="inlineStr">
        <is>
          <t>Organization and Operations</t>
        </is>
      </c>
    </row>
    <row r="10">
      <c r="A10" s="4" t="inlineStr">
        <is>
          <t>Ownership interest in subsidiary (in percent)</t>
        </is>
      </c>
      <c r="B10" s="4" t="inlineStr">
        <is>
          <t>100.00%</t>
        </is>
      </c>
      <c r="D10" s="4" t="inlineStr">
        <is>
          <t>100.00%</t>
        </is>
      </c>
    </row>
    <row r="11">
      <c r="A11" s="4" t="inlineStr">
        <is>
          <t>LNG Cargo capacity (in cbm) | m³</t>
        </is>
      </c>
      <c r="B11" s="5" t="n">
        <v>174000</v>
      </c>
      <c r="D11" s="5" t="n">
        <v>174000</v>
      </c>
    </row>
    <row r="12">
      <c r="A12" s="4" t="inlineStr">
        <is>
          <t>Aggregate purchase price | $</t>
        </is>
      </c>
      <c r="D12" s="6" t="n">
        <v>214000</v>
      </c>
    </row>
    <row r="13">
      <c r="A13" s="4" t="inlineStr">
        <is>
          <t>GAS-three Ltd.</t>
        </is>
      </c>
    </row>
    <row r="14">
      <c r="A14" s="3" t="inlineStr">
        <is>
          <t>Organization and Operations</t>
        </is>
      </c>
    </row>
    <row r="15">
      <c r="A15" s="4" t="inlineStr">
        <is>
          <t>Ownership interest in subsidiary (in percent)</t>
        </is>
      </c>
      <c r="B15" s="4" t="inlineStr">
        <is>
          <t>100.00%</t>
        </is>
      </c>
    </row>
    <row r="16">
      <c r="A16" s="4" t="inlineStr">
        <is>
          <t>LNG Cargo capacity (in cbm) | m³</t>
        </is>
      </c>
      <c r="B16" s="5" t="n">
        <v>155000</v>
      </c>
    </row>
    <row r="17">
      <c r="A17" s="4" t="inlineStr">
        <is>
          <t>Leaseback bareboat charter period in years</t>
        </is>
      </c>
      <c r="C17" s="4" t="inlineStr">
        <is>
          <t>5 years</t>
        </is>
      </c>
    </row>
    <row r="18">
      <c r="A18" s="4" t="inlineStr">
        <is>
          <t>GasLog Ltd.</t>
        </is>
      </c>
    </row>
    <row r="19">
      <c r="A19" s="3" t="inlineStr">
        <is>
          <t>Organization and Operations</t>
        </is>
      </c>
    </row>
    <row r="20">
      <c r="A20" s="4" t="inlineStr">
        <is>
          <t>General partner interest in GasLog Partners</t>
        </is>
      </c>
      <c r="B20" s="4" t="inlineStr">
        <is>
          <t>2.00%</t>
        </is>
      </c>
      <c r="F20" s="4" t="inlineStr">
        <is>
          <t>2.00%</t>
        </is>
      </c>
      <c r="G20" s="4" t="inlineStr">
        <is>
          <t>2.00%</t>
        </is>
      </c>
      <c r="H20" s="4" t="inlineStr">
        <is>
          <t>2.00%</t>
        </is>
      </c>
    </row>
    <row r="21">
      <c r="A21" s="4" t="inlineStr">
        <is>
          <t>GasLog Ltd. | GasLog Partners LP</t>
        </is>
      </c>
    </row>
    <row r="22">
      <c r="A22" s="3" t="inlineStr">
        <is>
          <t>Organization and Operations</t>
        </is>
      </c>
    </row>
    <row r="23">
      <c r="A23" s="4" t="inlineStr">
        <is>
          <t>Ownership interest in subsidiary (in percent)</t>
        </is>
      </c>
      <c r="F23" s="4" t="inlineStr">
        <is>
          <t>33.30%</t>
        </is>
      </c>
    </row>
    <row r="24">
      <c r="A24" s="4" t="inlineStr">
        <is>
          <t>General partner interest in GasLog Partners</t>
        </is>
      </c>
      <c r="B24" s="4" t="inlineStr">
        <is>
          <t>2.00%</t>
        </is>
      </c>
      <c r="F24" s="4" t="inlineStr">
        <is>
          <t>2.00%</t>
        </is>
      </c>
      <c r="H24" s="4" t="inlineStr">
        <is>
          <t>2.00%</t>
        </is>
      </c>
    </row>
    <row r="25">
      <c r="A25" s="4" t="inlineStr">
        <is>
          <t>GasLog Ltd. | General partner</t>
        </is>
      </c>
    </row>
    <row r="26">
      <c r="A26" s="3" t="inlineStr">
        <is>
          <t>Organization and Operations</t>
        </is>
      </c>
    </row>
    <row r="27">
      <c r="A27" s="4" t="inlineStr">
        <is>
          <t>Ownership interest in subsidiary (in percent)</t>
        </is>
      </c>
      <c r="F27" s="4" t="inlineStr">
        <is>
          <t>100.00%</t>
        </is>
      </c>
    </row>
    <row r="28">
      <c r="A28" s="4" t="inlineStr">
        <is>
          <t>Cool Pool</t>
        </is>
      </c>
    </row>
    <row r="29">
      <c r="A29" s="3" t="inlineStr">
        <is>
          <t>Organization and Operations</t>
        </is>
      </c>
    </row>
    <row r="30">
      <c r="A30" s="4" t="inlineStr">
        <is>
          <t>Maximum period of Cool Pool vessels as agents for owners</t>
        </is>
      </c>
      <c r="G30" s="4" t="inlineStr">
        <is>
          <t>1 year</t>
        </is>
      </c>
    </row>
    <row r="31">
      <c r="A31" s="4" t="inlineStr">
        <is>
          <t>Cool Pool | Maximum</t>
        </is>
      </c>
    </row>
    <row r="32">
      <c r="A32" s="3" t="inlineStr">
        <is>
          <t>Organization and Operations</t>
        </is>
      </c>
    </row>
    <row r="33">
      <c r="A33" s="4" t="inlineStr">
        <is>
          <t>LNG Cargo capacity (in cbm) | m³</t>
        </is>
      </c>
      <c r="G33" s="5" t="n">
        <v>170000</v>
      </c>
    </row>
    <row r="34">
      <c r="A34" s="4" t="inlineStr">
        <is>
          <t>Cool Pool | Minimum</t>
        </is>
      </c>
    </row>
    <row r="35">
      <c r="A35" s="3" t="inlineStr">
        <is>
          <t>Organization and Operations</t>
        </is>
      </c>
    </row>
    <row r="36">
      <c r="A36" s="4" t="inlineStr">
        <is>
          <t>LNG Cargo capacity (in cbm) | m³</t>
        </is>
      </c>
      <c r="G36" s="5" t="n">
        <v>1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Operations - composition of group (Details) - m³</t>
        </is>
      </c>
      <c r="B1" s="2" t="inlineStr">
        <is>
          <t>Dec. 31, 2021</t>
        </is>
      </c>
      <c r="C1" s="2" t="inlineStr">
        <is>
          <t>Apr. 01, 2019</t>
        </is>
      </c>
    </row>
    <row r="2">
      <c r="A2" s="4" t="inlineStr">
        <is>
          <t>GAS-three Ltd.</t>
        </is>
      </c>
    </row>
    <row r="3">
      <c r="A3" s="3" t="inlineStr">
        <is>
          <t>Organization and Operations</t>
        </is>
      </c>
    </row>
    <row r="4">
      <c r="A4" s="4" t="inlineStr">
        <is>
          <t>Ownership interest in subsidiary (in percent)</t>
        </is>
      </c>
      <c r="B4" s="4" t="inlineStr">
        <is>
          <t>100.00%</t>
        </is>
      </c>
    </row>
    <row r="5">
      <c r="A5" s="4" t="inlineStr">
        <is>
          <t>Cargo capacity (in cbm)</t>
        </is>
      </c>
      <c r="B5" s="5" t="n">
        <v>155000</v>
      </c>
    </row>
    <row r="6">
      <c r="A6" s="4" t="inlineStr">
        <is>
          <t>GAS-four Ltd.</t>
        </is>
      </c>
    </row>
    <row r="7">
      <c r="A7" s="3" t="inlineStr">
        <is>
          <t>Organization and Operations</t>
        </is>
      </c>
    </row>
    <row r="8">
      <c r="A8" s="4" t="inlineStr">
        <is>
          <t>Ownership interest in subsidiary (in percent)</t>
        </is>
      </c>
      <c r="B8" s="4" t="inlineStr">
        <is>
          <t>100.00%</t>
        </is>
      </c>
    </row>
    <row r="9">
      <c r="A9" s="4" t="inlineStr">
        <is>
          <t>Cargo capacity (in cbm)</t>
        </is>
      </c>
      <c r="B9" s="5" t="n">
        <v>155000</v>
      </c>
    </row>
    <row r="10">
      <c r="A10" s="4" t="inlineStr">
        <is>
          <t>GAS-five Ltd.</t>
        </is>
      </c>
    </row>
    <row r="11">
      <c r="A11" s="3" t="inlineStr">
        <is>
          <t>Organization and Operations</t>
        </is>
      </c>
    </row>
    <row r="12">
      <c r="A12" s="4" t="inlineStr">
        <is>
          <t>Ownership interest in subsidiary (in percent)</t>
        </is>
      </c>
      <c r="B12" s="4" t="inlineStr">
        <is>
          <t>100.00%</t>
        </is>
      </c>
    </row>
    <row r="13">
      <c r="A13" s="4" t="inlineStr">
        <is>
          <t>Cargo capacity (in cbm)</t>
        </is>
      </c>
      <c r="B13" s="5" t="n">
        <v>155000</v>
      </c>
    </row>
    <row r="14">
      <c r="A14" s="4" t="inlineStr">
        <is>
          <t>GAS-seven Ltd.</t>
        </is>
      </c>
    </row>
    <row r="15">
      <c r="A15" s="3" t="inlineStr">
        <is>
          <t>Organization and Operations</t>
        </is>
      </c>
    </row>
    <row r="16">
      <c r="A16" s="4" t="inlineStr">
        <is>
          <t>Ownership interest in subsidiary (in percent)</t>
        </is>
      </c>
      <c r="B16" s="4" t="inlineStr">
        <is>
          <t>100.00%</t>
        </is>
      </c>
    </row>
    <row r="17">
      <c r="A17" s="4" t="inlineStr">
        <is>
          <t>Cargo capacity (in cbm)</t>
        </is>
      </c>
      <c r="B17" s="5" t="n">
        <v>155000</v>
      </c>
    </row>
    <row r="18">
      <c r="A18" s="4" t="inlineStr">
        <is>
          <t>GAS-eight Ltd.</t>
        </is>
      </c>
    </row>
    <row r="19">
      <c r="A19" s="3" t="inlineStr">
        <is>
          <t>Organization and Operations</t>
        </is>
      </c>
    </row>
    <row r="20">
      <c r="A20" s="4" t="inlineStr">
        <is>
          <t>Ownership interest in subsidiary (in percent)</t>
        </is>
      </c>
      <c r="B20" s="4" t="inlineStr">
        <is>
          <t>100.00%</t>
        </is>
      </c>
    </row>
    <row r="21">
      <c r="A21" s="4" t="inlineStr">
        <is>
          <t>Cargo capacity (in cbm)</t>
        </is>
      </c>
      <c r="B21" s="5" t="n">
        <v>155000</v>
      </c>
    </row>
    <row r="22">
      <c r="A22" s="4" t="inlineStr">
        <is>
          <t>GAS-eleven Ltd.</t>
        </is>
      </c>
    </row>
    <row r="23">
      <c r="A23" s="3" t="inlineStr">
        <is>
          <t>Organization and Operations</t>
        </is>
      </c>
    </row>
    <row r="24">
      <c r="A24" s="4" t="inlineStr">
        <is>
          <t>Ownership interest in subsidiary (in percent)</t>
        </is>
      </c>
      <c r="B24" s="4" t="inlineStr">
        <is>
          <t>100.00%</t>
        </is>
      </c>
    </row>
    <row r="25">
      <c r="A25" s="4" t="inlineStr">
        <is>
          <t>Cargo capacity (in cbm)</t>
        </is>
      </c>
      <c r="B25" s="5" t="n">
        <v>174000</v>
      </c>
    </row>
    <row r="26">
      <c r="A26" s="4" t="inlineStr">
        <is>
          <t>GAS-twelve Ltd.</t>
        </is>
      </c>
    </row>
    <row r="27">
      <c r="A27" s="3" t="inlineStr">
        <is>
          <t>Organization and Operations</t>
        </is>
      </c>
    </row>
    <row r="28">
      <c r="A28" s="4" t="inlineStr">
        <is>
          <t>Ownership interest in subsidiary (in percent)</t>
        </is>
      </c>
      <c r="B28" s="4" t="inlineStr">
        <is>
          <t>100.00%</t>
        </is>
      </c>
      <c r="C28" s="4" t="inlineStr">
        <is>
          <t>100.00%</t>
        </is>
      </c>
    </row>
    <row r="29">
      <c r="A29" s="4" t="inlineStr">
        <is>
          <t>Cargo capacity (in cbm)</t>
        </is>
      </c>
      <c r="B29" s="5" t="n">
        <v>174000</v>
      </c>
      <c r="C29" s="5" t="n">
        <v>174000</v>
      </c>
    </row>
    <row r="30">
      <c r="A30" s="4" t="inlineStr">
        <is>
          <t>GAS-thirteen Ltd.</t>
        </is>
      </c>
    </row>
    <row r="31">
      <c r="A31" s="3" t="inlineStr">
        <is>
          <t>Organization and Operations</t>
        </is>
      </c>
    </row>
    <row r="32">
      <c r="A32" s="4" t="inlineStr">
        <is>
          <t>Ownership interest in subsidiary (in percent)</t>
        </is>
      </c>
      <c r="B32" s="4" t="inlineStr">
        <is>
          <t>100.00%</t>
        </is>
      </c>
    </row>
    <row r="33">
      <c r="A33" s="4" t="inlineStr">
        <is>
          <t>Cargo capacity (in cbm)</t>
        </is>
      </c>
      <c r="B33" s="5" t="n">
        <v>174000</v>
      </c>
    </row>
    <row r="34">
      <c r="A34" s="4" t="inlineStr">
        <is>
          <t>GAS-fourteen Ltd.</t>
        </is>
      </c>
    </row>
    <row r="35">
      <c r="A35" s="3" t="inlineStr">
        <is>
          <t>Organization and Operations</t>
        </is>
      </c>
    </row>
    <row r="36">
      <c r="A36" s="4" t="inlineStr">
        <is>
          <t>Ownership interest in subsidiary (in percent)</t>
        </is>
      </c>
      <c r="B36" s="4" t="inlineStr">
        <is>
          <t>100.00%</t>
        </is>
      </c>
    </row>
    <row r="37">
      <c r="A37" s="4" t="inlineStr">
        <is>
          <t>Cargo capacity (in cbm)</t>
        </is>
      </c>
      <c r="B37" s="5" t="n">
        <v>174000</v>
      </c>
    </row>
    <row r="38">
      <c r="A38" s="4" t="inlineStr">
        <is>
          <t>GAS-sixteen Ltd.</t>
        </is>
      </c>
    </row>
    <row r="39">
      <c r="A39" s="3" t="inlineStr">
        <is>
          <t>Organization and Operations</t>
        </is>
      </c>
    </row>
    <row r="40">
      <c r="A40" s="4" t="inlineStr">
        <is>
          <t>Ownership interest in subsidiary (in percent)</t>
        </is>
      </c>
      <c r="B40" s="4" t="inlineStr">
        <is>
          <t>100.00%</t>
        </is>
      </c>
    </row>
    <row r="41">
      <c r="A41" s="4" t="inlineStr">
        <is>
          <t>Cargo capacity (in cbm)</t>
        </is>
      </c>
      <c r="B41" s="5" t="n">
        <v>145000</v>
      </c>
    </row>
    <row r="42">
      <c r="A42" s="4" t="inlineStr">
        <is>
          <t>GAS-seventeen Ltd.</t>
        </is>
      </c>
    </row>
    <row r="43">
      <c r="A43" s="3" t="inlineStr">
        <is>
          <t>Organization and Operations</t>
        </is>
      </c>
    </row>
    <row r="44">
      <c r="A44" s="4" t="inlineStr">
        <is>
          <t>Ownership interest in subsidiary (in percent)</t>
        </is>
      </c>
      <c r="B44" s="4" t="inlineStr">
        <is>
          <t>100.00%</t>
        </is>
      </c>
    </row>
    <row r="45">
      <c r="A45" s="4" t="inlineStr">
        <is>
          <t>Cargo capacity (in cbm)</t>
        </is>
      </c>
      <c r="B45" s="5" t="n">
        <v>145000</v>
      </c>
    </row>
    <row r="46">
      <c r="A46" s="4" t="inlineStr">
        <is>
          <t>GAS-nineteen Ltd.</t>
        </is>
      </c>
    </row>
    <row r="47">
      <c r="A47" s="3" t="inlineStr">
        <is>
          <t>Organization and Operations</t>
        </is>
      </c>
    </row>
    <row r="48">
      <c r="A48" s="4" t="inlineStr">
        <is>
          <t>Ownership interest in subsidiary (in percent)</t>
        </is>
      </c>
      <c r="B48" s="4" t="inlineStr">
        <is>
          <t>100.00%</t>
        </is>
      </c>
    </row>
    <row r="49">
      <c r="A49" s="4" t="inlineStr">
        <is>
          <t>Cargo capacity (in cbm)</t>
        </is>
      </c>
      <c r="B49" s="5" t="n">
        <v>145000</v>
      </c>
    </row>
    <row r="50">
      <c r="A50" s="4" t="inlineStr">
        <is>
          <t>GAS-twenty Ltd.</t>
        </is>
      </c>
    </row>
    <row r="51">
      <c r="A51" s="3" t="inlineStr">
        <is>
          <t>Organization and Operations</t>
        </is>
      </c>
    </row>
    <row r="52">
      <c r="A52" s="4" t="inlineStr">
        <is>
          <t>Ownership interest in subsidiary (in percent)</t>
        </is>
      </c>
      <c r="B52" s="4" t="inlineStr">
        <is>
          <t>100.00%</t>
        </is>
      </c>
    </row>
    <row r="53">
      <c r="A53" s="4" t="inlineStr">
        <is>
          <t>Cargo capacity (in cbm)</t>
        </is>
      </c>
      <c r="B53" s="5" t="n">
        <v>145000</v>
      </c>
    </row>
    <row r="54">
      <c r="A54" s="4" t="inlineStr">
        <is>
          <t>GAS-twenty one Ltd.</t>
        </is>
      </c>
    </row>
    <row r="55">
      <c r="A55" s="3" t="inlineStr">
        <is>
          <t>Organization and Operations</t>
        </is>
      </c>
    </row>
    <row r="56">
      <c r="A56" s="4" t="inlineStr">
        <is>
          <t>Ownership interest in subsidiary (in percent)</t>
        </is>
      </c>
      <c r="B56" s="4" t="inlineStr">
        <is>
          <t>100.00%</t>
        </is>
      </c>
    </row>
    <row r="57">
      <c r="A57" s="4" t="inlineStr">
        <is>
          <t>Cargo capacity (in cbm)</t>
        </is>
      </c>
      <c r="B57" s="5" t="n">
        <v>145000</v>
      </c>
    </row>
    <row r="58">
      <c r="A58" s="4" t="inlineStr">
        <is>
          <t>GAS-twenty seven Ltd.</t>
        </is>
      </c>
    </row>
    <row r="59">
      <c r="A59" s="3" t="inlineStr">
        <is>
          <t>Organization and Operations</t>
        </is>
      </c>
    </row>
    <row r="60">
      <c r="A60" s="4" t="inlineStr">
        <is>
          <t>Ownership interest in subsidiary (in percent)</t>
        </is>
      </c>
      <c r="B60" s="4" t="inlineStr">
        <is>
          <t>100.00%</t>
        </is>
      </c>
    </row>
    <row r="61">
      <c r="A61" s="4" t="inlineStr">
        <is>
          <t>Cargo capacity (in cbm)</t>
        </is>
      </c>
      <c r="B61" s="5" t="n">
        <v>170000</v>
      </c>
    </row>
    <row r="62">
      <c r="A62" s="4" t="inlineStr">
        <is>
          <t>GasLog Partners Holdings LLC</t>
        </is>
      </c>
    </row>
    <row r="63">
      <c r="A63" s="3" t="inlineStr">
        <is>
          <t>Organization and Operations</t>
        </is>
      </c>
    </row>
    <row r="64">
      <c r="A64" s="4" t="inlineStr">
        <is>
          <t>Ownership interest in subsidiary (in percent)</t>
        </is>
      </c>
      <c r="B64"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Accounting Policies - Cash flow information (Details) - USD ($) $ in Thousands</t>
        </is>
      </c>
      <c r="B1" s="2" t="inlineStr">
        <is>
          <t>12 Months Ended</t>
        </is>
      </c>
    </row>
    <row r="2">
      <c r="B2" s="2" t="inlineStr">
        <is>
          <t>Dec. 31, 2021</t>
        </is>
      </c>
      <c r="C2" s="2" t="inlineStr">
        <is>
          <t>Dec. 31, 2020</t>
        </is>
      </c>
      <c r="E2" s="2" t="inlineStr">
        <is>
          <t>Dec. 31, 2019</t>
        </is>
      </c>
    </row>
    <row r="3">
      <c r="A3" s="3" t="inlineStr">
        <is>
          <t>Change in accounting policy</t>
        </is>
      </c>
    </row>
    <row r="4">
      <c r="A4" s="4" t="inlineStr">
        <is>
          <t>Net cash provided by operating activities</t>
        </is>
      </c>
      <c r="B4" s="6" t="n">
        <v>233386</v>
      </c>
      <c r="C4" s="6" t="n">
        <v>218352</v>
      </c>
      <c r="D4" s="4" t="inlineStr">
        <is>
          <t>[1]</t>
        </is>
      </c>
      <c r="E4" s="6" t="n">
        <v>303874</v>
      </c>
      <c r="F4" s="4" t="inlineStr">
        <is>
          <t>[1]</t>
        </is>
      </c>
    </row>
    <row r="5">
      <c r="A5" s="4" t="inlineStr">
        <is>
          <t>Net cash provided by investing activities</t>
        </is>
      </c>
      <c r="B5" s="5" t="n">
        <v>98169</v>
      </c>
      <c r="C5" s="5" t="n">
        <v>-23292</v>
      </c>
      <c r="E5" s="5" t="n">
        <v>5475</v>
      </c>
    </row>
    <row r="6">
      <c r="A6" s="4" t="inlineStr">
        <is>
          <t>Net cash used in financing activities</t>
        </is>
      </c>
      <c r="B6" s="5" t="n">
        <v>-289761</v>
      </c>
      <c r="C6" s="5" t="n">
        <v>-188208</v>
      </c>
      <c r="D6" s="4" t="inlineStr">
        <is>
          <t>[1]</t>
        </is>
      </c>
      <c r="E6" s="5" t="n">
        <v>-345835</v>
      </c>
      <c r="F6" s="4" t="inlineStr">
        <is>
          <t>[1]</t>
        </is>
      </c>
    </row>
    <row r="7">
      <c r="A7" s="4" t="inlineStr">
        <is>
          <t>Decrease in cash and cash equivalents</t>
        </is>
      </c>
      <c r="B7" s="6" t="n">
        <v>41794</v>
      </c>
      <c r="C7" s="5" t="n">
        <v>6852</v>
      </c>
      <c r="E7" s="5" t="n">
        <v>-36486</v>
      </c>
    </row>
    <row r="8">
      <c r="A8" s="4" t="inlineStr">
        <is>
          <t>As previously reported</t>
        </is>
      </c>
    </row>
    <row r="9">
      <c r="A9" s="3" t="inlineStr">
        <is>
          <t>Change in accounting policy</t>
        </is>
      </c>
    </row>
    <row r="10">
      <c r="A10" s="4" t="inlineStr">
        <is>
          <t>Net cash provided by operating activities</t>
        </is>
      </c>
      <c r="C10" s="5" t="n">
        <v>166615</v>
      </c>
      <c r="E10" s="5" t="n">
        <v>239061</v>
      </c>
    </row>
    <row r="11">
      <c r="A11" s="4" t="inlineStr">
        <is>
          <t>Net cash provided by investing activities</t>
        </is>
      </c>
      <c r="C11" s="5" t="n">
        <v>-23292</v>
      </c>
      <c r="E11" s="5" t="n">
        <v>5475</v>
      </c>
    </row>
    <row r="12">
      <c r="A12" s="4" t="inlineStr">
        <is>
          <t>Net cash used in financing activities</t>
        </is>
      </c>
      <c r="C12" s="5" t="n">
        <v>-136471</v>
      </c>
      <c r="E12" s="5" t="n">
        <v>-281022</v>
      </c>
    </row>
    <row r="13">
      <c r="A13" s="4" t="inlineStr">
        <is>
          <t>Decrease in cash and cash equivalents</t>
        </is>
      </c>
      <c r="C13" s="5" t="n">
        <v>6852</v>
      </c>
      <c r="E13" s="5" t="n">
        <v>-36486</v>
      </c>
    </row>
    <row r="14">
      <c r="A14" s="4" t="inlineStr">
        <is>
          <t>Adjustments</t>
        </is>
      </c>
    </row>
    <row r="15">
      <c r="A15" s="3" t="inlineStr">
        <is>
          <t>Change in accounting policy</t>
        </is>
      </c>
    </row>
    <row r="16">
      <c r="A16" s="4" t="inlineStr">
        <is>
          <t>Net cash provided by operating activities</t>
        </is>
      </c>
      <c r="C16" s="5" t="n">
        <v>51737</v>
      </c>
      <c r="E16" s="5" t="n">
        <v>64813</v>
      </c>
    </row>
    <row r="17">
      <c r="A17" s="4" t="inlineStr">
        <is>
          <t>Net cash used in financing activities</t>
        </is>
      </c>
      <c r="C17" s="6" t="n">
        <v>-51737</v>
      </c>
      <c r="E17" s="6" t="n">
        <v>-64813</v>
      </c>
    </row>
    <row r="18"/>
    <row r="19">
      <c r="A19" s="4" t="inlineStr">
        <is>
          <t>[1]</t>
        </is>
      </c>
      <c r="B19" s="4" t="inlineStr">
        <is>
          <t>Restated so as to reflect a change in accounting policy introduced on January 1, 2021, with respect to the reclassification of interest paid and movements of cash collaterals for interest rate swaps (Note 2).</t>
        </is>
      </c>
    </row>
  </sheetData>
  <mergeCells count="6">
    <mergeCell ref="A1:A2"/>
    <mergeCell ref="B1:F1"/>
    <mergeCell ref="C2:D2"/>
    <mergeCell ref="E2:F2"/>
    <mergeCell ref="A18:F18"/>
    <mergeCell ref="B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1</t>
        </is>
      </c>
      <c r="C1" s="2" t="inlineStr">
        <is>
          <t>Dec. 31, 2020</t>
        </is>
      </c>
    </row>
    <row r="2">
      <c r="A2" s="3" t="inlineStr">
        <is>
          <t>Significant Accounting Policies</t>
        </is>
      </c>
    </row>
    <row r="3">
      <c r="A3" s="4" t="inlineStr">
        <is>
          <t>Current assets</t>
        </is>
      </c>
      <c r="B3" s="6" t="n">
        <v>161110</v>
      </c>
      <c r="C3" s="6" t="n">
        <v>125728</v>
      </c>
    </row>
    <row r="4">
      <c r="A4" s="4" t="inlineStr">
        <is>
          <t>Current liabilities</t>
        </is>
      </c>
      <c r="B4" s="5" t="n">
        <v>175503</v>
      </c>
      <c r="C4" s="5" t="n">
        <v>185207</v>
      </c>
    </row>
    <row r="5">
      <c r="A5" s="4" t="inlineStr">
        <is>
          <t>Working capital position</t>
        </is>
      </c>
      <c r="B5" s="5" t="n">
        <v>-14393</v>
      </c>
    </row>
    <row r="6">
      <c r="A6" s="4" t="inlineStr">
        <is>
          <t>Unearned revenue</t>
        </is>
      </c>
      <c r="B6" s="6" t="n">
        <v>28325</v>
      </c>
      <c r="C6" s="6" t="n">
        <v>25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Tangible fixed assets (Details) $ in Thousands</t>
        </is>
      </c>
      <c r="B1" s="2" t="inlineStr">
        <is>
          <t>12 Months Ended</t>
        </is>
      </c>
    </row>
    <row r="2">
      <c r="B2" s="2" t="inlineStr">
        <is>
          <t>Dec. 31, 2021USD ($)</t>
        </is>
      </c>
    </row>
    <row r="3">
      <c r="A3" s="3" t="inlineStr">
        <is>
          <t>Vessel cost:</t>
        </is>
      </c>
    </row>
    <row r="4">
      <c r="A4" s="4" t="inlineStr">
        <is>
          <t>Decrease in future annual depreciation expense as a result of increase in the estimated scrap value</t>
        </is>
      </c>
      <c r="B4" s="6" t="n">
        <v>-448</v>
      </c>
    </row>
    <row r="5">
      <c r="A5" s="4" t="inlineStr">
        <is>
          <t>Vessels</t>
        </is>
      </c>
    </row>
    <row r="6">
      <c r="A6" s="3" t="inlineStr">
        <is>
          <t>Vessel cost:</t>
        </is>
      </c>
    </row>
    <row r="7">
      <c r="A7" s="4" t="inlineStr">
        <is>
          <t>Useful lives</t>
        </is>
      </c>
      <c r="B7" s="4" t="inlineStr">
        <is>
          <t>35 years</t>
        </is>
      </c>
    </row>
    <row r="8">
      <c r="A8" s="4" t="inlineStr">
        <is>
          <t>Dry-docking component</t>
        </is>
      </c>
    </row>
    <row r="9">
      <c r="A9" s="3" t="inlineStr">
        <is>
          <t>Vessel cost:</t>
        </is>
      </c>
    </row>
    <row r="10">
      <c r="A10" s="4" t="inlineStr">
        <is>
          <t>Useful lives</t>
        </is>
      </c>
      <c r="B10" s="4" t="inlineStr">
        <is>
          <t>5 years</t>
        </is>
      </c>
    </row>
    <row r="11">
      <c r="A11" s="4" t="inlineStr">
        <is>
          <t>Intermediate survey component</t>
        </is>
      </c>
    </row>
    <row r="12">
      <c r="A12" s="3" t="inlineStr">
        <is>
          <t>Vessel cost:</t>
        </is>
      </c>
    </row>
    <row r="13">
      <c r="A13" s="4" t="inlineStr">
        <is>
          <t>Useful lives</t>
        </is>
      </c>
      <c r="B13" s="4" t="inlineStr">
        <is>
          <t>2 years 6 months</t>
        </is>
      </c>
    </row>
    <row r="14">
      <c r="A14" s="4" t="inlineStr">
        <is>
          <t>Intermediate survey component | Minimum</t>
        </is>
      </c>
    </row>
    <row r="15">
      <c r="A15" s="3" t="inlineStr">
        <is>
          <t>Vessel cost:</t>
        </is>
      </c>
    </row>
    <row r="16">
      <c r="A16" s="4" t="inlineStr">
        <is>
          <t>Useful lives</t>
        </is>
      </c>
      <c r="B16" s="4" t="inlineStr">
        <is>
          <t>1 year</t>
        </is>
      </c>
    </row>
    <row r="17">
      <c r="A17" s="4" t="inlineStr">
        <is>
          <t>Intermediate survey component | Maximum</t>
        </is>
      </c>
    </row>
    <row r="18">
      <c r="A18" s="3" t="inlineStr">
        <is>
          <t>Vessel cost:</t>
        </is>
      </c>
    </row>
    <row r="19">
      <c r="A19" s="4" t="inlineStr">
        <is>
          <t>Useful lives</t>
        </is>
      </c>
      <c r="B1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Significant Accounting Policies - Segment information (Details)</t>
        </is>
      </c>
      <c r="B1" s="2" t="inlineStr">
        <is>
          <t>12 Months Ended</t>
        </is>
      </c>
    </row>
    <row r="2">
      <c r="B2" s="2" t="inlineStr">
        <is>
          <t>Dec. 31, 2021item</t>
        </is>
      </c>
    </row>
    <row r="3">
      <c r="A3" s="3" t="inlineStr">
        <is>
          <t>Significant Accounting Policies</t>
        </is>
      </c>
    </row>
    <row r="4">
      <c r="A4" s="4" t="inlineStr">
        <is>
          <t>Number of LNG carriers owned by each vessel-owning company</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Critical accounting judgments and key sources of estimation uncertainty (Details) $ in Thousands</t>
        </is>
      </c>
      <c r="B1" s="2" t="inlineStr">
        <is>
          <t>12 Months Ended</t>
        </is>
      </c>
    </row>
    <row r="2">
      <c r="B2" s="2" t="inlineStr">
        <is>
          <t>Dec. 31, 2021USD ($)item</t>
        </is>
      </c>
      <c r="C2" s="2" t="inlineStr">
        <is>
          <t>Dec. 31, 2020USD ($)</t>
        </is>
      </c>
      <c r="D2" s="2" t="inlineStr">
        <is>
          <t>Dec. 31, 2019USD ($)</t>
        </is>
      </c>
    </row>
    <row r="3">
      <c r="A3" s="3" t="inlineStr">
        <is>
          <t>Classification of the Partnership interests:</t>
        </is>
      </c>
    </row>
    <row r="4">
      <c r="A4" s="4" t="inlineStr">
        <is>
          <t>Percentage of available cash required to be distributed</t>
        </is>
      </c>
      <c r="B4" s="4" t="inlineStr">
        <is>
          <t>100.00%</t>
        </is>
      </c>
    </row>
    <row r="5">
      <c r="A5" s="4" t="inlineStr">
        <is>
          <t>Number of days after quarter end to distribute cash to partner</t>
        </is>
      </c>
      <c r="B5" s="4" t="inlineStr">
        <is>
          <t>45 days</t>
        </is>
      </c>
    </row>
    <row r="6">
      <c r="A6" s="3" t="inlineStr">
        <is>
          <t>Impairment of vessels</t>
        </is>
      </c>
    </row>
    <row r="7">
      <c r="A7" s="4" t="inlineStr">
        <is>
          <t>Tangible fixed assets</t>
        </is>
      </c>
      <c r="B7" s="6" t="n">
        <v>1888583</v>
      </c>
      <c r="C7" s="6" t="n">
        <v>2206618</v>
      </c>
    </row>
    <row r="8">
      <c r="A8" s="4" t="inlineStr">
        <is>
          <t>Annual escalation factor for operating expenses (as a percent)</t>
        </is>
      </c>
      <c r="B8" s="4" t="inlineStr">
        <is>
          <t>1.00%</t>
        </is>
      </c>
    </row>
    <row r="9">
      <c r="A9" s="4" t="inlineStr">
        <is>
          <t>Discount rate used to estimate future cash flows</t>
        </is>
      </c>
      <c r="B9" s="4" t="inlineStr">
        <is>
          <t>7.50%</t>
        </is>
      </c>
      <c r="C9" s="4" t="inlineStr">
        <is>
          <t>6.40%</t>
        </is>
      </c>
    </row>
    <row r="10">
      <c r="A10" s="4" t="inlineStr">
        <is>
          <t>Impairment loss</t>
        </is>
      </c>
      <c r="B10" s="6" t="n">
        <v>103977</v>
      </c>
      <c r="C10" s="6" t="n">
        <v>23923</v>
      </c>
      <c r="D10" s="6" t="n">
        <v>138848</v>
      </c>
    </row>
    <row r="11">
      <c r="A11" s="4" t="inlineStr">
        <is>
          <t>Vessels</t>
        </is>
      </c>
    </row>
    <row r="12">
      <c r="A12" s="3" t="inlineStr">
        <is>
          <t>Impairment of vessels</t>
        </is>
      </c>
    </row>
    <row r="13">
      <c r="A13" s="4" t="inlineStr">
        <is>
          <t>Tangible fixed assets</t>
        </is>
      </c>
      <c r="B13" s="6" t="n">
        <v>1884494</v>
      </c>
      <c r="C13" s="6" t="n">
        <v>2203899</v>
      </c>
    </row>
    <row r="14">
      <c r="A14" s="4" t="inlineStr">
        <is>
          <t>Steam vessels</t>
        </is>
      </c>
    </row>
    <row r="15">
      <c r="A15" s="3" t="inlineStr">
        <is>
          <t>Impairment of vessels</t>
        </is>
      </c>
    </row>
    <row r="16">
      <c r="A16" s="4" t="inlineStr">
        <is>
          <t>Discount rate used to estimate future cash flows</t>
        </is>
      </c>
      <c r="B16" s="4" t="inlineStr">
        <is>
          <t>7.50%</t>
        </is>
      </c>
      <c r="C16" s="4" t="inlineStr">
        <is>
          <t>6.40%</t>
        </is>
      </c>
    </row>
    <row r="17">
      <c r="A17" s="4" t="inlineStr">
        <is>
          <t>Number of vessels for which value in use is lower than carrying amount | item</t>
        </is>
      </c>
      <c r="B17" s="5" t="n">
        <v>5</v>
      </c>
    </row>
    <row r="18">
      <c r="A18" s="4" t="inlineStr">
        <is>
          <t>Impairment loss</t>
        </is>
      </c>
      <c r="B18" s="6" t="n">
        <v>1039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Loss)/profit for the year</t>
        </is>
      </c>
      <c r="C4" s="6" t="n">
        <v>5726</v>
      </c>
      <c r="D4" s="6" t="n">
        <v>56859</v>
      </c>
      <c r="F4" s="6" t="n">
        <v>-34769</v>
      </c>
    </row>
    <row r="5">
      <c r="A5" s="3" t="inlineStr">
        <is>
          <t>Adjustments for:</t>
        </is>
      </c>
    </row>
    <row r="6">
      <c r="A6" s="4" t="inlineStr">
        <is>
          <t>Depreciation</t>
        </is>
      </c>
      <c r="C6" s="5" t="n">
        <v>85493</v>
      </c>
      <c r="D6" s="5" t="n">
        <v>83058</v>
      </c>
      <c r="F6" s="5" t="n">
        <v>89309</v>
      </c>
    </row>
    <row r="7">
      <c r="A7" s="4" t="inlineStr">
        <is>
          <t>Impairment loss on vessels</t>
        </is>
      </c>
      <c r="C7" s="5" t="n">
        <v>103977</v>
      </c>
      <c r="D7" s="5" t="n">
        <v>23923</v>
      </c>
      <c r="F7" s="5" t="n">
        <v>138848</v>
      </c>
    </row>
    <row r="8">
      <c r="A8" s="4" t="inlineStr">
        <is>
          <t>Loss on disposal of vessel</t>
        </is>
      </c>
      <c r="C8" s="5" t="n">
        <v>630</v>
      </c>
    </row>
    <row r="9">
      <c r="A9" s="4" t="inlineStr">
        <is>
          <t>Financial costs</t>
        </is>
      </c>
      <c r="C9" s="5" t="n">
        <v>37297</v>
      </c>
      <c r="D9" s="5" t="n">
        <v>50987</v>
      </c>
      <c r="F9" s="5" t="n">
        <v>71998</v>
      </c>
    </row>
    <row r="10">
      <c r="A10" s="4" t="inlineStr">
        <is>
          <t>Financial income</t>
        </is>
      </c>
      <c r="C10" s="5" t="n">
        <v>-43</v>
      </c>
      <c r="D10" s="5" t="n">
        <v>-295</v>
      </c>
      <c r="F10" s="5" t="n">
        <v>-1887</v>
      </c>
    </row>
    <row r="11">
      <c r="A11" s="4" t="inlineStr">
        <is>
          <t>Loss/(gain) on derivatives (excluding realized loss on forward foreign exchange contracts held for trading)</t>
        </is>
      </c>
      <c r="C11" s="5" t="n">
        <v>-2496</v>
      </c>
      <c r="D11" s="5" t="n">
        <v>14868</v>
      </c>
      <c r="E11" s="4" t="inlineStr">
        <is>
          <t>[1]</t>
        </is>
      </c>
      <c r="F11" s="5" t="n">
        <v>11500</v>
      </c>
      <c r="G11" s="4" t="inlineStr">
        <is>
          <t>[1]</t>
        </is>
      </c>
    </row>
    <row r="12">
      <c r="A12" s="4" t="inlineStr">
        <is>
          <t>Share-based compensation</t>
        </is>
      </c>
      <c r="C12" s="5" t="n">
        <v>378</v>
      </c>
      <c r="D12" s="5" t="n">
        <v>1908</v>
      </c>
      <c r="F12" s="5" t="n">
        <v>1158</v>
      </c>
    </row>
    <row r="13">
      <c r="A13" s="4" t="inlineStr">
        <is>
          <t>Realized foreign exchange losses</t>
        </is>
      </c>
      <c r="F13" s="5" t="n">
        <v>542</v>
      </c>
    </row>
    <row r="14">
      <c r="A14" s="4" t="inlineStr">
        <is>
          <t>Adjusted profit</t>
        </is>
      </c>
      <c r="C14" s="5" t="n">
        <v>230962</v>
      </c>
      <c r="D14" s="5" t="n">
        <v>231308</v>
      </c>
      <c r="E14" s="4" t="inlineStr">
        <is>
          <t>[1]</t>
        </is>
      </c>
      <c r="F14" s="5" t="n">
        <v>276699</v>
      </c>
      <c r="G14" s="4" t="inlineStr">
        <is>
          <t>[1]</t>
        </is>
      </c>
    </row>
    <row r="15">
      <c r="A15" s="4" t="inlineStr">
        <is>
          <t>Decrease/(increase) in trade and other receivables</t>
        </is>
      </c>
      <c r="C15" s="5" t="n">
        <v>5109</v>
      </c>
      <c r="D15" s="5" t="n">
        <v>-9150</v>
      </c>
      <c r="F15" s="5" t="n">
        <v>6601</v>
      </c>
    </row>
    <row r="16">
      <c r="A16" s="4" t="inlineStr">
        <is>
          <t>Decrease in inventories</t>
        </is>
      </c>
      <c r="C16" s="5" t="n">
        <v>45</v>
      </c>
      <c r="D16" s="5" t="n">
        <v>317</v>
      </c>
      <c r="F16" s="5" t="n">
        <v>26</v>
      </c>
    </row>
    <row r="17">
      <c r="A17" s="4" t="inlineStr">
        <is>
          <t>Change in related parties, net</t>
        </is>
      </c>
      <c r="C17" s="5" t="n">
        <v>-3330</v>
      </c>
      <c r="D17" s="5" t="n">
        <v>-1971</v>
      </c>
      <c r="F17" s="5" t="n">
        <v>17559</v>
      </c>
    </row>
    <row r="18">
      <c r="A18" s="4" t="inlineStr">
        <is>
          <t>(Increase)/decrease in prepayments and other current assets</t>
        </is>
      </c>
      <c r="C18" s="5" t="n">
        <v>978</v>
      </c>
      <c r="D18" s="5" t="n">
        <v>-814</v>
      </c>
      <c r="E18" s="4" t="inlineStr">
        <is>
          <t>[1]</t>
        </is>
      </c>
      <c r="F18" s="5" t="n">
        <v>-352</v>
      </c>
    </row>
    <row r="19">
      <c r="A19" s="4" t="inlineStr">
        <is>
          <t>Decrease/(increase) in other non-current assets</t>
        </is>
      </c>
      <c r="C19" s="5" t="n">
        <v>142</v>
      </c>
      <c r="D19" s="5" t="n">
        <v>-58</v>
      </c>
      <c r="F19" s="5" t="n">
        <v>672</v>
      </c>
    </row>
    <row r="20">
      <c r="A20" s="4" t="inlineStr">
        <is>
          <t>Decrease in other non-current liabilities</t>
        </is>
      </c>
      <c r="C20" s="5" t="n">
        <v>-482</v>
      </c>
      <c r="D20" s="5" t="n">
        <v>-281</v>
      </c>
      <c r="F20" s="5" t="n">
        <v>-1245</v>
      </c>
    </row>
    <row r="21">
      <c r="A21" s="4" t="inlineStr">
        <is>
          <t>Increase/(decrease) in trade accounts payable</t>
        </is>
      </c>
      <c r="C21" s="5" t="n">
        <v>-2403</v>
      </c>
      <c r="D21" s="5" t="n">
        <v>-1807</v>
      </c>
      <c r="F21" s="5" t="n">
        <v>3651</v>
      </c>
    </row>
    <row r="22">
      <c r="A22" s="4" t="inlineStr">
        <is>
          <t>Increase in other payables and accruals</t>
        </is>
      </c>
      <c r="C22" s="5" t="n">
        <v>2365</v>
      </c>
      <c r="D22" s="5" t="n">
        <v>808</v>
      </c>
      <c r="E22" s="4" t="inlineStr">
        <is>
          <t>[1]</t>
        </is>
      </c>
      <c r="F22" s="5" t="n">
        <v>263</v>
      </c>
      <c r="G22" s="4" t="inlineStr">
        <is>
          <t>[1]</t>
        </is>
      </c>
    </row>
    <row r="23">
      <c r="A23" s="4" t="inlineStr">
        <is>
          <t>Net cash provided by operating activities</t>
        </is>
      </c>
      <c r="C23" s="5" t="n">
        <v>233386</v>
      </c>
      <c r="D23" s="5" t="n">
        <v>218352</v>
      </c>
      <c r="E23" s="4" t="inlineStr">
        <is>
          <t>[1]</t>
        </is>
      </c>
      <c r="F23" s="5" t="n">
        <v>303874</v>
      </c>
      <c r="G23" s="4" t="inlineStr">
        <is>
          <t>[1]</t>
        </is>
      </c>
    </row>
    <row r="24">
      <c r="A24" s="3" t="inlineStr">
        <is>
          <t>Cash flows from investing activities:</t>
        </is>
      </c>
    </row>
    <row r="25">
      <c r="A25" s="4" t="inlineStr">
        <is>
          <t>Proceeds from sale and leaseback, net of commissions</t>
        </is>
      </c>
      <c r="C25" s="5" t="n">
        <v>117569</v>
      </c>
    </row>
    <row r="26">
      <c r="A26" s="4" t="inlineStr">
        <is>
          <t>Payments for tangible fixed asset additions</t>
        </is>
      </c>
      <c r="C26" s="5" t="n">
        <v>-19443</v>
      </c>
      <c r="D26" s="5" t="n">
        <v>-23618</v>
      </c>
      <c r="F26" s="5" t="n">
        <v>-13940</v>
      </c>
    </row>
    <row r="27">
      <c r="A27" s="4" t="inlineStr">
        <is>
          <t>Return of capital expenditures</t>
        </is>
      </c>
      <c r="F27" s="5" t="n">
        <v>7465</v>
      </c>
    </row>
    <row r="28">
      <c r="A28" s="4" t="inlineStr">
        <is>
          <t>Financial income received</t>
        </is>
      </c>
      <c r="C28" s="5" t="n">
        <v>43</v>
      </c>
      <c r="D28" s="5" t="n">
        <v>326</v>
      </c>
      <c r="F28" s="5" t="n">
        <v>1950</v>
      </c>
    </row>
    <row r="29">
      <c r="A29" s="4" t="inlineStr">
        <is>
          <t>Purchase of short-term investments</t>
        </is>
      </c>
      <c r="C29" s="5" t="n">
        <v>-2500</v>
      </c>
      <c r="F29" s="5" t="n">
        <v>-33000</v>
      </c>
    </row>
    <row r="30">
      <c r="A30" s="4" t="inlineStr">
        <is>
          <t>Maturity of short-term investments</t>
        </is>
      </c>
      <c r="C30" s="5" t="n">
        <v>2500</v>
      </c>
      <c r="F30" s="5" t="n">
        <v>43000</v>
      </c>
    </row>
    <row r="31">
      <c r="A31" s="4" t="inlineStr">
        <is>
          <t>Net cash provided by/(used in) investing activities</t>
        </is>
      </c>
      <c r="C31" s="5" t="n">
        <v>98169</v>
      </c>
      <c r="D31" s="5" t="n">
        <v>-23292</v>
      </c>
      <c r="F31" s="5" t="n">
        <v>5475</v>
      </c>
    </row>
    <row r="32">
      <c r="A32" s="3" t="inlineStr">
        <is>
          <t>Cash flows from financing activities:</t>
        </is>
      </c>
    </row>
    <row r="33">
      <c r="A33" s="4" t="inlineStr">
        <is>
          <t>Borrowings drawdowns</t>
        </is>
      </c>
      <c r="D33" s="5" t="n">
        <v>479984</v>
      </c>
      <c r="F33" s="5" t="n">
        <v>445000</v>
      </c>
    </row>
    <row r="34">
      <c r="A34" s="4" t="inlineStr">
        <is>
          <t>Borrowings repayments</t>
        </is>
      </c>
      <c r="C34" s="5" t="n">
        <v>-205179</v>
      </c>
      <c r="D34" s="5" t="n">
        <v>-540701</v>
      </c>
      <c r="F34" s="5" t="n">
        <v>-465195</v>
      </c>
    </row>
    <row r="35">
      <c r="A35" s="4" t="inlineStr">
        <is>
          <t>Interest paid</t>
        </is>
      </c>
      <c r="C35" s="5" t="n">
        <v>-42239</v>
      </c>
      <c r="D35" s="5" t="n">
        <v>-51457</v>
      </c>
      <c r="E35" s="4" t="inlineStr">
        <is>
          <t>[1]</t>
        </is>
      </c>
      <c r="F35" s="5" t="n">
        <v>-64813</v>
      </c>
      <c r="G35" s="4" t="inlineStr">
        <is>
          <t>[1]</t>
        </is>
      </c>
    </row>
    <row r="36">
      <c r="A36" s="4" t="inlineStr">
        <is>
          <t>Payments of cash collateral for interest rate swaps</t>
        </is>
      </c>
      <c r="B36" s="4" t="inlineStr">
        <is>
          <t>[1]</t>
        </is>
      </c>
      <c r="D36" s="5" t="n">
        <v>-16730</v>
      </c>
    </row>
    <row r="37">
      <c r="A37" s="4" t="inlineStr">
        <is>
          <t>Release of cash collateral for interest rate swaps</t>
        </is>
      </c>
      <c r="C37" s="5" t="n">
        <v>280</v>
      </c>
      <c r="D37" s="5" t="n">
        <v>16450</v>
      </c>
      <c r="E37" s="4" t="inlineStr">
        <is>
          <t>[1]</t>
        </is>
      </c>
    </row>
    <row r="38">
      <c r="A38" s="4" t="inlineStr">
        <is>
          <t>Payment of loan issuance costs</t>
        </is>
      </c>
      <c r="D38" s="5" t="n">
        <v>-7362</v>
      </c>
      <c r="F38" s="5" t="n">
        <v>-6173</v>
      </c>
    </row>
    <row r="39">
      <c r="A39" s="4" t="inlineStr">
        <is>
          <t>Proceeds from entering into interest rate swaps</t>
        </is>
      </c>
      <c r="D39" s="5" t="n">
        <v>16056</v>
      </c>
    </row>
    <row r="40">
      <c r="A40" s="4" t="inlineStr">
        <is>
          <t>Payments for termination of interest rate swaps</t>
        </is>
      </c>
      <c r="D40" s="5" t="n">
        <v>-13210</v>
      </c>
    </row>
    <row r="41">
      <c r="A41" s="4" t="inlineStr">
        <is>
          <t>Proceeds from public offerings of common units and issuances of general partner units (net of underwriting discounts and commissions)</t>
        </is>
      </c>
      <c r="C41" s="5" t="n">
        <v>10205</v>
      </c>
      <c r="F41" s="5" t="n">
        <v>1996</v>
      </c>
    </row>
    <row r="42">
      <c r="A42" s="4" t="inlineStr">
        <is>
          <t>Repurchases of common and preference units</t>
        </is>
      </c>
      <c r="C42" s="5" t="n">
        <v>-18388</v>
      </c>
      <c r="D42" s="5" t="n">
        <v>-996</v>
      </c>
      <c r="F42" s="5" t="n">
        <v>-22890</v>
      </c>
    </row>
    <row r="43">
      <c r="A43" s="4" t="inlineStr">
        <is>
          <t>Payment of offering costs</t>
        </is>
      </c>
      <c r="C43" s="5" t="n">
        <v>-346</v>
      </c>
      <c r="D43" s="5" t="n">
        <v>-146</v>
      </c>
      <c r="F43" s="5" t="n">
        <v>-1670</v>
      </c>
    </row>
    <row r="44">
      <c r="A44" s="4" t="inlineStr">
        <is>
          <t>Cash distribution to GasLog in exchange for contribution of net assets</t>
        </is>
      </c>
      <c r="F44" s="5" t="n">
        <v>-93646</v>
      </c>
    </row>
    <row r="45">
      <c r="A45" s="4" t="inlineStr">
        <is>
          <t>Distributions paid</t>
        </is>
      </c>
      <c r="C45" s="5" t="n">
        <v>-31877</v>
      </c>
      <c r="D45" s="5" t="n">
        <v>-69556</v>
      </c>
      <c r="F45" s="5" t="n">
        <v>-137953</v>
      </c>
    </row>
    <row r="46">
      <c r="A46" s="4" t="inlineStr">
        <is>
          <t>Payments for lease liabilities</t>
        </is>
      </c>
      <c r="C46" s="5" t="n">
        <v>-2217</v>
      </c>
      <c r="D46" s="5" t="n">
        <v>-540</v>
      </c>
      <c r="F46" s="5" t="n">
        <v>-491</v>
      </c>
    </row>
    <row r="47">
      <c r="A47" s="4" t="inlineStr">
        <is>
          <t>Net cash used in financing activities</t>
        </is>
      </c>
      <c r="C47" s="5" t="n">
        <v>-289761</v>
      </c>
      <c r="D47" s="5" t="n">
        <v>-188208</v>
      </c>
      <c r="E47" s="4" t="inlineStr">
        <is>
          <t>[1]</t>
        </is>
      </c>
      <c r="F47" s="5" t="n">
        <v>-345835</v>
      </c>
      <c r="G47" s="4" t="inlineStr">
        <is>
          <t>[1]</t>
        </is>
      </c>
    </row>
    <row r="48">
      <c r="A48" s="4" t="inlineStr">
        <is>
          <t>Decrease in cash and cash equivalents</t>
        </is>
      </c>
      <c r="C48" s="5" t="n">
        <v>41794</v>
      </c>
      <c r="D48" s="5" t="n">
        <v>6852</v>
      </c>
      <c r="F48" s="5" t="n">
        <v>-36486</v>
      </c>
    </row>
    <row r="49">
      <c r="A49" s="4" t="inlineStr">
        <is>
          <t>Cash and cash equivalents, beginning of the year</t>
        </is>
      </c>
      <c r="C49" s="5" t="n">
        <v>103736</v>
      </c>
      <c r="D49" s="5" t="n">
        <v>96884</v>
      </c>
      <c r="F49" s="5" t="n">
        <v>133370</v>
      </c>
    </row>
    <row r="50">
      <c r="A50" s="4" t="inlineStr">
        <is>
          <t>Cash and cash equivalents, end of the year</t>
        </is>
      </c>
      <c r="C50" s="6" t="n">
        <v>145530</v>
      </c>
      <c r="D50" s="6" t="n">
        <v>103736</v>
      </c>
      <c r="F50" s="6" t="n">
        <v>96884</v>
      </c>
    </row>
    <row r="51"/>
    <row r="52">
      <c r="A52" s="4" t="inlineStr">
        <is>
          <t>[1]</t>
        </is>
      </c>
      <c r="B52" s="4" t="inlineStr">
        <is>
          <t>Restated so as to reflect a change in accounting policy introduced on January 1, 2021, with respect to the reclassification of interest paid and movements of cash collaterals for interest rate swaps (Note 2).</t>
        </is>
      </c>
    </row>
  </sheetData>
  <mergeCells count="6">
    <mergeCell ref="A1:B2"/>
    <mergeCell ref="C1:G1"/>
    <mergeCell ref="D2:E2"/>
    <mergeCell ref="F2:G2"/>
    <mergeCell ref="A51:F51"/>
    <mergeCell ref="B52:F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ngible fixed assets (Details) - USD ($) $ in Thousands</t>
        </is>
      </c>
      <c r="B1" s="2" t="inlineStr">
        <is>
          <t>12 Months Ended</t>
        </is>
      </c>
    </row>
    <row r="2">
      <c r="B2" s="2" t="inlineStr">
        <is>
          <t>Dec. 31, 2021</t>
        </is>
      </c>
      <c r="C2" s="2" t="inlineStr">
        <is>
          <t>Dec. 31, 2020</t>
        </is>
      </c>
      <c r="D2" s="2" t="inlineStr">
        <is>
          <t>Dec. 31, 2019</t>
        </is>
      </c>
    </row>
    <row r="3">
      <c r="A3" s="3" t="inlineStr">
        <is>
          <t>Tangible fixed assets</t>
        </is>
      </c>
    </row>
    <row r="4">
      <c r="A4" s="4" t="inlineStr">
        <is>
          <t>Balance, at the beginning of the year</t>
        </is>
      </c>
      <c r="B4" s="6" t="n">
        <v>2206618</v>
      </c>
    </row>
    <row r="5">
      <c r="A5" s="4" t="inlineStr">
        <is>
          <t>Impairment loss on vessels</t>
        </is>
      </c>
      <c r="B5" s="5" t="n">
        <v>-103977</v>
      </c>
      <c r="C5" s="6" t="n">
        <v>-23923</v>
      </c>
      <c r="D5" s="6" t="n">
        <v>-138848</v>
      </c>
    </row>
    <row r="6">
      <c r="A6" s="4" t="inlineStr">
        <is>
          <t>Balance, at the end of the year</t>
        </is>
      </c>
      <c r="B6" s="5" t="n">
        <v>1888583</v>
      </c>
      <c r="C6" s="5" t="n">
        <v>2206618</v>
      </c>
    </row>
    <row r="7">
      <c r="A7" s="4" t="inlineStr">
        <is>
          <t>Cost</t>
        </is>
      </c>
    </row>
    <row r="8">
      <c r="A8" s="3" t="inlineStr">
        <is>
          <t>Tangible fixed assets</t>
        </is>
      </c>
    </row>
    <row r="9">
      <c r="A9" s="4" t="inlineStr">
        <is>
          <t>Balance, at the beginning of the year</t>
        </is>
      </c>
      <c r="B9" s="5" t="n">
        <v>2876548</v>
      </c>
      <c r="C9" s="5" t="n">
        <v>2859172</v>
      </c>
    </row>
    <row r="10">
      <c r="A10" s="4" t="inlineStr">
        <is>
          <t>Additions</t>
        </is>
      </c>
      <c r="B10" s="5" t="n">
        <v>13443</v>
      </c>
      <c r="C10" s="5" t="n">
        <v>26618</v>
      </c>
    </row>
    <row r="11">
      <c r="A11" s="4" t="inlineStr">
        <is>
          <t>Disposals</t>
        </is>
      </c>
      <c r="B11" s="5" t="n">
        <v>-190295</v>
      </c>
    </row>
    <row r="12">
      <c r="A12" s="4" t="inlineStr">
        <is>
          <t>Fully amortized dry-docking component</t>
        </is>
      </c>
      <c r="B12" s="5" t="n">
        <v>-14512</v>
      </c>
      <c r="C12" s="5" t="n">
        <v>-9242</v>
      </c>
    </row>
    <row r="13">
      <c r="A13" s="4" t="inlineStr">
        <is>
          <t>Balance, at the end of the year</t>
        </is>
      </c>
      <c r="B13" s="5" t="n">
        <v>2685184</v>
      </c>
      <c r="C13" s="5" t="n">
        <v>2876548</v>
      </c>
      <c r="D13" s="5" t="n">
        <v>2859172</v>
      </c>
    </row>
    <row r="14">
      <c r="A14" s="4" t="inlineStr">
        <is>
          <t>Accumulated depreciation and impairment</t>
        </is>
      </c>
    </row>
    <row r="15">
      <c r="A15" s="3" t="inlineStr">
        <is>
          <t>Tangible fixed assets</t>
        </is>
      </c>
    </row>
    <row r="16">
      <c r="A16" s="4" t="inlineStr">
        <is>
          <t>Balance, at the beginning of the year</t>
        </is>
      </c>
      <c r="B16" s="5" t="n">
        <v>-669930</v>
      </c>
      <c r="C16" s="5" t="n">
        <v>-572742</v>
      </c>
    </row>
    <row r="17">
      <c r="A17" s="4" t="inlineStr">
        <is>
          <t>Depreciation expense</t>
        </is>
      </c>
      <c r="B17" s="5" t="n">
        <v>-81937</v>
      </c>
      <c r="C17" s="5" t="n">
        <v>-82507</v>
      </c>
    </row>
    <row r="18">
      <c r="A18" s="4" t="inlineStr">
        <is>
          <t>Disposals</t>
        </is>
      </c>
      <c r="B18" s="5" t="n">
        <v>44731</v>
      </c>
    </row>
    <row r="19">
      <c r="A19" s="4" t="inlineStr">
        <is>
          <t>Impairment loss on vessels</t>
        </is>
      </c>
      <c r="B19" s="5" t="n">
        <v>-103977</v>
      </c>
      <c r="C19" s="5" t="n">
        <v>-23923</v>
      </c>
    </row>
    <row r="20">
      <c r="A20" s="4" t="inlineStr">
        <is>
          <t>Fully amortized dry-docking component</t>
        </is>
      </c>
      <c r="B20" s="5" t="n">
        <v>14512</v>
      </c>
      <c r="C20" s="5" t="n">
        <v>9242</v>
      </c>
    </row>
    <row r="21">
      <c r="A21" s="4" t="inlineStr">
        <is>
          <t>Balance, at the end of the year</t>
        </is>
      </c>
      <c r="B21" s="5" t="n">
        <v>-796601</v>
      </c>
      <c r="C21" s="5" t="n">
        <v>-669930</v>
      </c>
      <c r="D21" s="5" t="n">
        <v>-572742</v>
      </c>
    </row>
    <row r="22">
      <c r="A22" s="4" t="inlineStr">
        <is>
          <t>Vessels</t>
        </is>
      </c>
    </row>
    <row r="23">
      <c r="A23" s="3" t="inlineStr">
        <is>
          <t>Tangible fixed assets</t>
        </is>
      </c>
    </row>
    <row r="24">
      <c r="A24" s="4" t="inlineStr">
        <is>
          <t>Balance, at the beginning of the year</t>
        </is>
      </c>
      <c r="B24" s="5" t="n">
        <v>2203899</v>
      </c>
    </row>
    <row r="25">
      <c r="A25" s="4" t="inlineStr">
        <is>
          <t>Balance, at the end of the year</t>
        </is>
      </c>
      <c r="B25" s="5" t="n">
        <v>1884494</v>
      </c>
      <c r="C25" s="5" t="n">
        <v>2203899</v>
      </c>
    </row>
    <row r="26">
      <c r="A26" s="4" t="inlineStr">
        <is>
          <t>Vessels | Cost</t>
        </is>
      </c>
    </row>
    <row r="27">
      <c r="A27" s="3" t="inlineStr">
        <is>
          <t>Tangible fixed assets</t>
        </is>
      </c>
    </row>
    <row r="28">
      <c r="A28" s="4" t="inlineStr">
        <is>
          <t>Balance, at the beginning of the year</t>
        </is>
      </c>
      <c r="B28" s="5" t="n">
        <v>2873829</v>
      </c>
      <c r="C28" s="5" t="n">
        <v>2859172</v>
      </c>
    </row>
    <row r="29">
      <c r="A29" s="4" t="inlineStr">
        <is>
          <t>Additions</t>
        </is>
      </c>
      <c r="B29" s="5" t="n">
        <v>12073</v>
      </c>
      <c r="C29" s="5" t="n">
        <v>23899</v>
      </c>
    </row>
    <row r="30">
      <c r="A30" s="4" t="inlineStr">
        <is>
          <t>Disposals</t>
        </is>
      </c>
      <c r="B30" s="5" t="n">
        <v>-190295</v>
      </c>
    </row>
    <row r="31">
      <c r="A31" s="4" t="inlineStr">
        <is>
          <t>Fully amortized dry-docking component</t>
        </is>
      </c>
      <c r="B31" s="5" t="n">
        <v>-14512</v>
      </c>
      <c r="C31" s="5" t="n">
        <v>-9242</v>
      </c>
    </row>
    <row r="32">
      <c r="A32" s="4" t="inlineStr">
        <is>
          <t>Balance, at the end of the year</t>
        </is>
      </c>
      <c r="B32" s="5" t="n">
        <v>2681095</v>
      </c>
      <c r="C32" s="5" t="n">
        <v>2873829</v>
      </c>
      <c r="D32" s="5" t="n">
        <v>2859172</v>
      </c>
    </row>
    <row r="33">
      <c r="A33" s="4" t="inlineStr">
        <is>
          <t>Vessels | Accumulated depreciation and impairment</t>
        </is>
      </c>
    </row>
    <row r="34">
      <c r="A34" s="3" t="inlineStr">
        <is>
          <t>Tangible fixed assets</t>
        </is>
      </c>
    </row>
    <row r="35">
      <c r="A35" s="4" t="inlineStr">
        <is>
          <t>Balance, at the beginning of the year</t>
        </is>
      </c>
      <c r="B35" s="5" t="n">
        <v>-669930</v>
      </c>
      <c r="C35" s="5" t="n">
        <v>-572742</v>
      </c>
    </row>
    <row r="36">
      <c r="A36" s="4" t="inlineStr">
        <is>
          <t>Depreciation expense</t>
        </is>
      </c>
      <c r="B36" s="5" t="n">
        <v>-81937</v>
      </c>
      <c r="C36" s="5" t="n">
        <v>-82507</v>
      </c>
    </row>
    <row r="37">
      <c r="A37" s="4" t="inlineStr">
        <is>
          <t>Disposals</t>
        </is>
      </c>
      <c r="B37" s="5" t="n">
        <v>44731</v>
      </c>
    </row>
    <row r="38">
      <c r="A38" s="4" t="inlineStr">
        <is>
          <t>Impairment loss on vessels</t>
        </is>
      </c>
      <c r="B38" s="5" t="n">
        <v>-103977</v>
      </c>
      <c r="C38" s="5" t="n">
        <v>-23923</v>
      </c>
    </row>
    <row r="39">
      <c r="A39" s="4" t="inlineStr">
        <is>
          <t>Fully amortized dry-docking component</t>
        </is>
      </c>
      <c r="B39" s="5" t="n">
        <v>14512</v>
      </c>
      <c r="C39" s="5" t="n">
        <v>9242</v>
      </c>
    </row>
    <row r="40">
      <c r="A40" s="4" t="inlineStr">
        <is>
          <t>Balance, at the end of the year</t>
        </is>
      </c>
      <c r="B40" s="5" t="n">
        <v>-796601</v>
      </c>
      <c r="C40" s="5" t="n">
        <v>-669930</v>
      </c>
      <c r="D40" s="6" t="n">
        <v>-572742</v>
      </c>
    </row>
    <row r="41">
      <c r="A41" s="4" t="inlineStr">
        <is>
          <t>Other tangible assets</t>
        </is>
      </c>
    </row>
    <row r="42">
      <c r="A42" s="3" t="inlineStr">
        <is>
          <t>Tangible fixed assets</t>
        </is>
      </c>
    </row>
    <row r="43">
      <c r="A43" s="4" t="inlineStr">
        <is>
          <t>Balance, at the beginning of the year</t>
        </is>
      </c>
      <c r="B43" s="5" t="n">
        <v>2719</v>
      </c>
    </row>
    <row r="44">
      <c r="A44" s="4" t="inlineStr">
        <is>
          <t>Balance, at the end of the year</t>
        </is>
      </c>
      <c r="B44" s="5" t="n">
        <v>4089</v>
      </c>
      <c r="C44" s="5" t="n">
        <v>2719</v>
      </c>
    </row>
    <row r="45">
      <c r="A45" s="4" t="inlineStr">
        <is>
          <t>Other tangible assets | Cost</t>
        </is>
      </c>
    </row>
    <row r="46">
      <c r="A46" s="3" t="inlineStr">
        <is>
          <t>Tangible fixed assets</t>
        </is>
      </c>
    </row>
    <row r="47">
      <c r="A47" s="4" t="inlineStr">
        <is>
          <t>Balance, at the beginning of the year</t>
        </is>
      </c>
      <c r="B47" s="5" t="n">
        <v>2719</v>
      </c>
    </row>
    <row r="48">
      <c r="A48" s="4" t="inlineStr">
        <is>
          <t>Additions</t>
        </is>
      </c>
      <c r="B48" s="5" t="n">
        <v>1370</v>
      </c>
      <c r="C48" s="5" t="n">
        <v>2719</v>
      </c>
    </row>
    <row r="49">
      <c r="A49" s="4" t="inlineStr">
        <is>
          <t>Balance, at the end of the year</t>
        </is>
      </c>
      <c r="B49" s="5" t="n">
        <v>4089</v>
      </c>
      <c r="C49" s="6" t="n">
        <v>2719</v>
      </c>
    </row>
    <row r="50">
      <c r="A50" s="4" t="inlineStr">
        <is>
          <t>GAS-three Ltd.</t>
        </is>
      </c>
    </row>
    <row r="51">
      <c r="A51" s="3" t="inlineStr">
        <is>
          <t>Tangible fixed assets</t>
        </is>
      </c>
    </row>
    <row r="52">
      <c r="A52" s="4" t="inlineStr">
        <is>
          <t>Loss arising from the sale and leaseback transaction</t>
        </is>
      </c>
      <c r="B52" s="6" t="n">
        <v>-6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Tangible fixed assets - Impairment (Details) $ in Thousands</t>
        </is>
      </c>
      <c r="B1" s="2" t="inlineStr">
        <is>
          <t>12 Months Ended</t>
        </is>
      </c>
    </row>
    <row r="2">
      <c r="B2" s="2" t="inlineStr">
        <is>
          <t>Dec. 31, 2021USD ($)item</t>
        </is>
      </c>
      <c r="C2" s="2" t="inlineStr">
        <is>
          <t>Dec. 31, 2020USD ($)</t>
        </is>
      </c>
      <c r="D2" s="2" t="inlineStr">
        <is>
          <t>Dec. 31, 2019USD ($)</t>
        </is>
      </c>
    </row>
    <row r="3">
      <c r="A3" s="3" t="inlineStr">
        <is>
          <t>Tangible fixed assets</t>
        </is>
      </c>
    </row>
    <row r="4">
      <c r="A4" s="4" t="inlineStr">
        <is>
          <t>Impairment loss</t>
        </is>
      </c>
      <c r="B4" s="6" t="n">
        <v>-103977</v>
      </c>
      <c r="C4" s="6" t="n">
        <v>-23923</v>
      </c>
      <c r="D4" s="6" t="n">
        <v>-138848</v>
      </c>
    </row>
    <row r="5">
      <c r="A5" s="4" t="inlineStr">
        <is>
          <t>Tangible fixed assets</t>
        </is>
      </c>
      <c r="B5" s="6" t="n">
        <v>1888583</v>
      </c>
      <c r="C5" s="6" t="n">
        <v>2206618</v>
      </c>
    </row>
    <row r="6">
      <c r="A6" s="4" t="inlineStr">
        <is>
          <t>Discount rate used to estimate future cash flows</t>
        </is>
      </c>
      <c r="B6" s="4" t="inlineStr">
        <is>
          <t>7.50%</t>
        </is>
      </c>
      <c r="C6" s="4" t="inlineStr">
        <is>
          <t>6.40%</t>
        </is>
      </c>
    </row>
    <row r="7">
      <c r="A7" s="4" t="inlineStr">
        <is>
          <t>Steam vessels</t>
        </is>
      </c>
    </row>
    <row r="8">
      <c r="A8" s="3" t="inlineStr">
        <is>
          <t>Tangible fixed assets</t>
        </is>
      </c>
    </row>
    <row r="9">
      <c r="A9" s="4" t="inlineStr">
        <is>
          <t>Number of vessels for which value in use is lower than carrying amount | item</t>
        </is>
      </c>
      <c r="B9" s="5" t="n">
        <v>5</v>
      </c>
    </row>
    <row r="10">
      <c r="A10" s="4" t="inlineStr">
        <is>
          <t>Impairment loss</t>
        </is>
      </c>
      <c r="B10" s="6" t="n">
        <v>-103977</v>
      </c>
    </row>
    <row r="11">
      <c r="A11" s="4" t="inlineStr">
        <is>
          <t>Impairment reversal resulting from potential increase in re-chartering rate</t>
        </is>
      </c>
      <c r="B11" s="5" t="n">
        <v>41645</v>
      </c>
    </row>
    <row r="12">
      <c r="A12" s="4" t="inlineStr">
        <is>
          <t>Impairment loss resulting from potential decrease in re-chartering rate</t>
        </is>
      </c>
      <c r="B12" s="6" t="n">
        <v>41645</v>
      </c>
    </row>
    <row r="13">
      <c r="A13" s="4" t="inlineStr">
        <is>
          <t>Discount rate used to estimate future cash flows</t>
        </is>
      </c>
      <c r="B13" s="4" t="inlineStr">
        <is>
          <t>7.50%</t>
        </is>
      </c>
      <c r="C13" s="4" t="inlineStr">
        <is>
          <t>6.40%</t>
        </is>
      </c>
    </row>
    <row r="14">
      <c r="A14" s="4" t="inlineStr">
        <is>
          <t>Percentage of increase or decrease in the discount rate for sensitivity analysis</t>
        </is>
      </c>
      <c r="B14" s="4" t="inlineStr">
        <is>
          <t>0.50%</t>
        </is>
      </c>
    </row>
    <row r="15">
      <c r="A15" s="4" t="inlineStr">
        <is>
          <t>Impairment loss due to increase in discount rate</t>
        </is>
      </c>
      <c r="B15" s="6" t="n">
        <v>8177</v>
      </c>
    </row>
    <row r="16">
      <c r="A16" s="4" t="inlineStr">
        <is>
          <t>Impairment reversal due to decrease in discount rate</t>
        </is>
      </c>
      <c r="B16" s="5" t="n">
        <v>-8719</v>
      </c>
    </row>
    <row r="17">
      <c r="A17" s="4" t="inlineStr">
        <is>
          <t>Steam vessels | Average</t>
        </is>
      </c>
    </row>
    <row r="18">
      <c r="A18" s="3" t="inlineStr">
        <is>
          <t>Tangible fixed assets</t>
        </is>
      </c>
    </row>
    <row r="19">
      <c r="A19" s="4" t="inlineStr">
        <is>
          <t>Charter market rate used (per day)</t>
        </is>
      </c>
      <c r="B19" s="5" t="n">
        <v>35</v>
      </c>
      <c r="C19" s="6" t="n">
        <v>40</v>
      </c>
    </row>
    <row r="20">
      <c r="A20" s="4" t="inlineStr">
        <is>
          <t>Increase or decrease in re-chartering rate for sensitivity analysis</t>
        </is>
      </c>
      <c r="B20" s="5" t="n">
        <v>5</v>
      </c>
    </row>
    <row r="21">
      <c r="A21" s="4" t="inlineStr">
        <is>
          <t>Steam vessels impaired during current period</t>
        </is>
      </c>
    </row>
    <row r="22">
      <c r="A22" s="3" t="inlineStr">
        <is>
          <t>Tangible fixed assets</t>
        </is>
      </c>
    </row>
    <row r="23">
      <c r="A23" s="4" t="inlineStr">
        <is>
          <t>Impairment loss</t>
        </is>
      </c>
      <c r="B23" s="5" t="n">
        <v>-103977</v>
      </c>
    </row>
    <row r="24">
      <c r="A24" s="4" t="inlineStr">
        <is>
          <t>Tangible fixed assets</t>
        </is>
      </c>
      <c r="B24" s="5" t="n">
        <v>354466</v>
      </c>
    </row>
    <row r="25">
      <c r="A25" s="4" t="inlineStr">
        <is>
          <t>Methane Rita Andrea</t>
        </is>
      </c>
    </row>
    <row r="26">
      <c r="A26" s="3" t="inlineStr">
        <is>
          <t>Tangible fixed assets</t>
        </is>
      </c>
    </row>
    <row r="27">
      <c r="A27" s="4" t="inlineStr">
        <is>
          <t>Impairment loss</t>
        </is>
      </c>
      <c r="B27" s="5" t="n">
        <v>-23234</v>
      </c>
    </row>
    <row r="28">
      <c r="A28" s="4" t="inlineStr">
        <is>
          <t>Tangible fixed assets</t>
        </is>
      </c>
      <c r="B28" s="5" t="n">
        <v>67697</v>
      </c>
    </row>
    <row r="29">
      <c r="A29" s="4" t="inlineStr">
        <is>
          <t>Methane Jane Elizabeth</t>
        </is>
      </c>
    </row>
    <row r="30">
      <c r="A30" s="3" t="inlineStr">
        <is>
          <t>Tangible fixed assets</t>
        </is>
      </c>
    </row>
    <row r="31">
      <c r="A31" s="4" t="inlineStr">
        <is>
          <t>Impairment loss</t>
        </is>
      </c>
      <c r="B31" s="5" t="n">
        <v>-22573</v>
      </c>
    </row>
    <row r="32">
      <c r="A32" s="4" t="inlineStr">
        <is>
          <t>Tangible fixed assets</t>
        </is>
      </c>
      <c r="B32" s="5" t="n">
        <v>70149</v>
      </c>
    </row>
    <row r="33">
      <c r="A33" s="4" t="inlineStr">
        <is>
          <t>Methane Alison Victoria</t>
        </is>
      </c>
    </row>
    <row r="34">
      <c r="A34" s="3" t="inlineStr">
        <is>
          <t>Tangible fixed assets</t>
        </is>
      </c>
    </row>
    <row r="35">
      <c r="A35" s="4" t="inlineStr">
        <is>
          <t>Impairment loss</t>
        </is>
      </c>
      <c r="B35" s="5" t="n">
        <v>-20118</v>
      </c>
    </row>
    <row r="36">
      <c r="A36" s="4" t="inlineStr">
        <is>
          <t>Tangible fixed assets</t>
        </is>
      </c>
      <c r="B36" s="5" t="n">
        <v>71587</v>
      </c>
    </row>
    <row r="37">
      <c r="A37" s="4" t="inlineStr">
        <is>
          <t>Methane Shirley Elisabeth</t>
        </is>
      </c>
    </row>
    <row r="38">
      <c r="A38" s="3" t="inlineStr">
        <is>
          <t>Tangible fixed assets</t>
        </is>
      </c>
    </row>
    <row r="39">
      <c r="A39" s="4" t="inlineStr">
        <is>
          <t>Impairment loss</t>
        </is>
      </c>
      <c r="B39" s="5" t="n">
        <v>-16869</v>
      </c>
    </row>
    <row r="40">
      <c r="A40" s="4" t="inlineStr">
        <is>
          <t>Tangible fixed assets</t>
        </is>
      </c>
      <c r="B40" s="5" t="n">
        <v>69069</v>
      </c>
    </row>
    <row r="41">
      <c r="A41" s="4" t="inlineStr">
        <is>
          <t>Methane Heather Sally</t>
        </is>
      </c>
    </row>
    <row r="42">
      <c r="A42" s="3" t="inlineStr">
        <is>
          <t>Tangible fixed assets</t>
        </is>
      </c>
    </row>
    <row r="43">
      <c r="A43" s="4" t="inlineStr">
        <is>
          <t>Impairment loss</t>
        </is>
      </c>
      <c r="B43" s="5" t="n">
        <v>-21183</v>
      </c>
    </row>
    <row r="44">
      <c r="A44" s="4" t="inlineStr">
        <is>
          <t>Tangible fixed assets</t>
        </is>
      </c>
      <c r="B44" s="6" t="n">
        <v>759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ovements in right-of use assets (Details) - USD ($) $ in Thousands</t>
        </is>
      </c>
      <c r="B1" s="2" t="inlineStr">
        <is>
          <t>12 Months Ended</t>
        </is>
      </c>
    </row>
    <row r="2">
      <c r="B2" s="2" t="inlineStr">
        <is>
          <t>Dec. 31, 2021</t>
        </is>
      </c>
      <c r="C2" s="2" t="inlineStr">
        <is>
          <t>Dec. 31, 2020</t>
        </is>
      </c>
    </row>
    <row r="3">
      <c r="A3" s="3" t="inlineStr">
        <is>
          <t>Leases</t>
        </is>
      </c>
    </row>
    <row r="4">
      <c r="A4" s="4" t="inlineStr">
        <is>
          <t>Balance at the beginning</t>
        </is>
      </c>
      <c r="B4" s="6" t="n">
        <v>516</v>
      </c>
      <c r="C4" s="6" t="n">
        <v>1033</v>
      </c>
    </row>
    <row r="5">
      <c r="A5" s="4" t="inlineStr">
        <is>
          <t>Additions, net</t>
        </is>
      </c>
      <c r="B5" s="5" t="n">
        <v>85036</v>
      </c>
      <c r="C5" s="5" t="n">
        <v>34</v>
      </c>
    </row>
    <row r="6">
      <c r="A6" s="4" t="inlineStr">
        <is>
          <t>Depreciation expense</t>
        </is>
      </c>
      <c r="B6" s="5" t="n">
        <v>-3556</v>
      </c>
      <c r="C6" s="5" t="n">
        <v>-551</v>
      </c>
    </row>
    <row r="7">
      <c r="A7" s="4" t="inlineStr">
        <is>
          <t>Balance at the end</t>
        </is>
      </c>
      <c r="B7" s="5" t="n">
        <v>81996</v>
      </c>
      <c r="C7" s="5" t="n">
        <v>516</v>
      </c>
    </row>
    <row r="8">
      <c r="A8" s="4" t="inlineStr">
        <is>
          <t>Vessels</t>
        </is>
      </c>
    </row>
    <row r="9">
      <c r="A9" s="3" t="inlineStr">
        <is>
          <t>Leases</t>
        </is>
      </c>
    </row>
    <row r="10">
      <c r="A10" s="4" t="inlineStr">
        <is>
          <t>Additions, net</t>
        </is>
      </c>
      <c r="B10" s="5" t="n">
        <v>84761</v>
      </c>
    </row>
    <row r="11">
      <c r="A11" s="4" t="inlineStr">
        <is>
          <t>Depreciation expense</t>
        </is>
      </c>
      <c r="B11" s="5" t="n">
        <v>-3110</v>
      </c>
    </row>
    <row r="12">
      <c r="A12" s="4" t="inlineStr">
        <is>
          <t>Balance at the end</t>
        </is>
      </c>
      <c r="B12" s="5" t="n">
        <v>81651</v>
      </c>
    </row>
    <row r="13">
      <c r="A13" s="4" t="inlineStr">
        <is>
          <t>Vessels' equipment</t>
        </is>
      </c>
    </row>
    <row r="14">
      <c r="A14" s="3" t="inlineStr">
        <is>
          <t>Leases</t>
        </is>
      </c>
    </row>
    <row r="15">
      <c r="A15" s="4" t="inlineStr">
        <is>
          <t>Balance at the beginning</t>
        </is>
      </c>
      <c r="B15" s="5" t="n">
        <v>516</v>
      </c>
      <c r="C15" s="5" t="n">
        <v>1033</v>
      </c>
    </row>
    <row r="16">
      <c r="A16" s="4" t="inlineStr">
        <is>
          <t>Additions, net</t>
        </is>
      </c>
      <c r="B16" s="5" t="n">
        <v>275</v>
      </c>
      <c r="C16" s="5" t="n">
        <v>34</v>
      </c>
    </row>
    <row r="17">
      <c r="A17" s="4" t="inlineStr">
        <is>
          <t>Depreciation expense</t>
        </is>
      </c>
      <c r="B17" s="5" t="n">
        <v>-446</v>
      </c>
      <c r="C17" s="5" t="n">
        <v>-551</v>
      </c>
    </row>
    <row r="18">
      <c r="A18" s="4" t="inlineStr">
        <is>
          <t>Balance at the end</t>
        </is>
      </c>
      <c r="B18" s="6" t="n">
        <v>345</v>
      </c>
      <c r="C18" s="6" t="n">
        <v>5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Details) - USD ($) $ in Thousands</t>
        </is>
      </c>
      <c r="B1" s="2" t="inlineStr">
        <is>
          <t>Oct. 26, 2021</t>
        </is>
      </c>
      <c r="C1" s="2" t="inlineStr">
        <is>
          <t>Dec. 31, 2021</t>
        </is>
      </c>
      <c r="D1" s="2" t="inlineStr">
        <is>
          <t>Dec. 31, 2020</t>
        </is>
      </c>
    </row>
    <row r="2">
      <c r="A2" s="3" t="inlineStr">
        <is>
          <t>Disclosure of quantitative information about right-of-use assets [line items]</t>
        </is>
      </c>
    </row>
    <row r="3">
      <c r="A3" s="4" t="inlineStr">
        <is>
          <t>Recognition of right-of-use asset</t>
        </is>
      </c>
      <c r="C3" s="6" t="n">
        <v>85036</v>
      </c>
      <c r="D3" s="6" t="n">
        <v>34</v>
      </c>
    </row>
    <row r="4">
      <c r="A4" s="4" t="inlineStr">
        <is>
          <t>Recognition of lease liability</t>
        </is>
      </c>
      <c r="C4" s="6" t="n">
        <v>57671</v>
      </c>
      <c r="D4" s="6" t="n">
        <v>34</v>
      </c>
    </row>
    <row r="5">
      <c r="A5" s="4" t="inlineStr">
        <is>
          <t>GAS-three Ltd.</t>
        </is>
      </c>
    </row>
    <row r="6">
      <c r="A6" s="3" t="inlineStr">
        <is>
          <t>Disclosure of quantitative information about right-of-use assets [line items]</t>
        </is>
      </c>
    </row>
    <row r="7">
      <c r="A7" s="4" t="inlineStr">
        <is>
          <t>Proceeds from sale and finance leaseback</t>
        </is>
      </c>
      <c r="B7" s="6" t="n">
        <v>117569</v>
      </c>
    </row>
    <row r="8">
      <c r="A8" s="4" t="inlineStr">
        <is>
          <t>Leaseback bareboat charter period in years</t>
        </is>
      </c>
      <c r="B8" s="4" t="inlineStr">
        <is>
          <t>5 years</t>
        </is>
      </c>
    </row>
    <row r="9">
      <c r="A9" s="4" t="inlineStr">
        <is>
          <t>Recognition of right-of-use asset</t>
        </is>
      </c>
      <c r="B9" s="6" t="n">
        <v>84761</v>
      </c>
    </row>
    <row r="10">
      <c r="A10" s="4" t="inlineStr">
        <is>
          <t>Recognition of lease liability</t>
        </is>
      </c>
      <c r="B10" s="6" t="n">
        <v>57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Analysis of the lease liability (Details) - USD ($) $ in Thousand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Balance at the beginning</t>
        </is>
      </c>
      <c r="B4" s="6" t="n">
        <v>444</v>
      </c>
      <c r="C4" s="6" t="n">
        <v>886</v>
      </c>
    </row>
    <row r="5">
      <c r="A5" s="4" t="inlineStr">
        <is>
          <t>Additions, net</t>
        </is>
      </c>
      <c r="B5" s="5" t="n">
        <v>57671</v>
      </c>
      <c r="C5" s="5" t="n">
        <v>34</v>
      </c>
    </row>
    <row r="6">
      <c r="A6" s="4" t="inlineStr">
        <is>
          <t>Lease expense (Note 13)</t>
        </is>
      </c>
      <c r="B6" s="5" t="n">
        <v>333</v>
      </c>
      <c r="C6" s="5" t="n">
        <v>33</v>
      </c>
      <c r="D6" s="6" t="n">
        <v>56</v>
      </c>
    </row>
    <row r="7">
      <c r="A7" s="4" t="inlineStr">
        <is>
          <t>Payments</t>
        </is>
      </c>
      <c r="B7" s="5" t="n">
        <v>-2550</v>
      </c>
      <c r="C7" s="5" t="n">
        <v>-509</v>
      </c>
    </row>
    <row r="8">
      <c r="A8" s="4" t="inlineStr">
        <is>
          <t>Balance at the end</t>
        </is>
      </c>
      <c r="B8" s="5" t="n">
        <v>55898</v>
      </c>
      <c r="C8" s="5" t="n">
        <v>444</v>
      </c>
      <c r="D8" s="6" t="n">
        <v>886</v>
      </c>
    </row>
    <row r="9">
      <c r="A9" s="4" t="inlineStr">
        <is>
          <t>Lease liabilities, current portion</t>
        </is>
      </c>
      <c r="B9" s="5" t="n">
        <v>10342</v>
      </c>
      <c r="C9" s="5" t="n">
        <v>332</v>
      </c>
    </row>
    <row r="10">
      <c r="A10" s="4" t="inlineStr">
        <is>
          <t>Lease liabilities, non-current portion</t>
        </is>
      </c>
      <c r="B10" s="6" t="n">
        <v>45556</v>
      </c>
      <c r="C10" s="6" t="n">
        <v>1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Trade and Other Receivables</t>
        </is>
      </c>
    </row>
    <row r="3">
      <c r="A3" s="4" t="inlineStr">
        <is>
          <t>Due from charterers</t>
        </is>
      </c>
      <c r="B3" s="6" t="n">
        <v>577</v>
      </c>
      <c r="C3" s="6" t="n">
        <v>5070</v>
      </c>
    </row>
    <row r="4">
      <c r="A4" s="4" t="inlineStr">
        <is>
          <t>VAT receivable</t>
        </is>
      </c>
      <c r="B4" s="5" t="n">
        <v>33</v>
      </c>
      <c r="C4" s="5" t="n">
        <v>48</v>
      </c>
    </row>
    <row r="5">
      <c r="A5" s="4" t="inlineStr">
        <is>
          <t>Accrued income</t>
        </is>
      </c>
      <c r="B5" s="5" t="n">
        <v>5120</v>
      </c>
      <c r="C5" s="5" t="n">
        <v>4010</v>
      </c>
    </row>
    <row r="6">
      <c r="A6" s="4" t="inlineStr">
        <is>
          <t>Insurance claims</t>
        </is>
      </c>
      <c r="B6" s="5" t="n">
        <v>2853</v>
      </c>
      <c r="C6" s="5" t="n">
        <v>3584</v>
      </c>
    </row>
    <row r="7">
      <c r="A7" s="4" t="inlineStr">
        <is>
          <t>Other receivables</t>
        </is>
      </c>
      <c r="B7" s="5" t="n">
        <v>2573</v>
      </c>
      <c r="C7" s="5" t="n">
        <v>3553</v>
      </c>
    </row>
    <row r="8">
      <c r="A8" s="4" t="inlineStr">
        <is>
          <t>Total</t>
        </is>
      </c>
      <c r="B8" s="6" t="n">
        <v>11156</v>
      </c>
      <c r="C8" s="6" t="n">
        <v>16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37" customWidth="1" min="6" max="6"/>
    <col width="37" customWidth="1" min="7" max="7"/>
    <col width="20" customWidth="1" min="8" max="8"/>
    <col width="20" customWidth="1" min="9" max="9"/>
    <col width="37" customWidth="1" min="10" max="10"/>
    <col width="21" customWidth="1" min="11" max="11"/>
    <col width="21" customWidth="1" min="12" max="12"/>
    <col width="54" customWidth="1" min="13" max="13"/>
    <col width="54" customWidth="1" min="14" max="14"/>
    <col width="37" customWidth="1" min="15" max="15"/>
    <col width="21" customWidth="1" min="16" max="16"/>
    <col width="21" customWidth="1" min="17" max="17"/>
    <col width="20" customWidth="1" min="18" max="18"/>
  </cols>
  <sheetData>
    <row r="1">
      <c r="A1" s="1" t="inlineStr">
        <is>
          <t>Partners' Equity - Additional (Details) $ / shares in Units, $ in Thousands</t>
        </is>
      </c>
      <c r="B1" s="2" t="inlineStr">
        <is>
          <t>Jul. 01, 2021shares</t>
        </is>
      </c>
      <c r="C1" s="2" t="inlineStr">
        <is>
          <t>Apr. 06, 2021EquityInstrumentsshares</t>
        </is>
      </c>
      <c r="D1" s="2" t="inlineStr">
        <is>
          <t>Sep. 25, 2020EquityInstrumentsshares</t>
        </is>
      </c>
      <c r="E1" s="2" t="inlineStr">
        <is>
          <t>Jul. 01, 2020shares</t>
        </is>
      </c>
      <c r="F1" s="2" t="inlineStr">
        <is>
          <t>Jun. 30, 2020EquityInstrumentsshares</t>
        </is>
      </c>
      <c r="G1" s="2" t="inlineStr">
        <is>
          <t>Apr. 03, 2020EquityInstrumentsshares</t>
        </is>
      </c>
      <c r="H1" s="2" t="inlineStr">
        <is>
          <t>Jun. 30, 2019shares</t>
        </is>
      </c>
      <c r="I1" s="2" t="inlineStr">
        <is>
          <t>Jun. 24, 2019shares</t>
        </is>
      </c>
      <c r="J1" s="2" t="inlineStr">
        <is>
          <t>Apr. 01, 2019EquityInstrumentsshares</t>
        </is>
      </c>
      <c r="K1" s="2" t="inlineStr">
        <is>
          <t>Feb. 26, 2019USD ($)</t>
        </is>
      </c>
      <c r="L1" s="2" t="inlineStr">
        <is>
          <t>Feb. 25, 2019USD ($)</t>
        </is>
      </c>
      <c r="M1" s="2" t="inlineStr">
        <is>
          <t>Dec. 31, 2021USD ($)EquityInstruments$ / sharesshares</t>
        </is>
      </c>
      <c r="N1" s="2" t="inlineStr">
        <is>
          <t>Dec. 31, 2020USD ($)EquityInstruments$ / sharesshares</t>
        </is>
      </c>
      <c r="O1" s="2" t="inlineStr">
        <is>
          <t>Dec. 31, 2019USD ($)$ / sharesshares</t>
        </is>
      </c>
      <c r="P1" s="2" t="inlineStr">
        <is>
          <t>Feb. 05, 2020USD ($)</t>
        </is>
      </c>
      <c r="Q1" s="2" t="inlineStr">
        <is>
          <t>Jan. 29, 2019USD ($)</t>
        </is>
      </c>
      <c r="R1" s="2" t="inlineStr">
        <is>
          <t>Dec. 31, 2018shares</t>
        </is>
      </c>
    </row>
    <row r="2">
      <c r="A2" s="3" t="inlineStr">
        <is>
          <t>Equity transactions</t>
        </is>
      </c>
    </row>
    <row r="3">
      <c r="A3" s="4" t="inlineStr">
        <is>
          <t>Repurchases of units, including commissions | $</t>
        </is>
      </c>
      <c r="M3" s="6" t="n">
        <v>18388</v>
      </c>
      <c r="N3" s="6" t="n">
        <v>996</v>
      </c>
      <c r="O3" s="6" t="n">
        <v>22890</v>
      </c>
    </row>
    <row r="4">
      <c r="A4" s="4" t="inlineStr">
        <is>
          <t>RCUs</t>
        </is>
      </c>
    </row>
    <row r="5">
      <c r="A5" s="3" t="inlineStr">
        <is>
          <t>Equity transactions</t>
        </is>
      </c>
    </row>
    <row r="6">
      <c r="A6" s="4" t="inlineStr">
        <is>
          <t>Number of units vested during the period | EquityInstruments</t>
        </is>
      </c>
      <c r="C6" s="5" t="n">
        <v>5984</v>
      </c>
      <c r="D6" s="5" t="n">
        <v>182850</v>
      </c>
      <c r="F6" s="5" t="n">
        <v>11776</v>
      </c>
      <c r="G6" s="5" t="n">
        <v>25551</v>
      </c>
      <c r="J6" s="5" t="n">
        <v>24925</v>
      </c>
      <c r="M6" s="5" t="n">
        <v>5984</v>
      </c>
      <c r="N6" s="5" t="n">
        <v>220177</v>
      </c>
    </row>
    <row r="7">
      <c r="A7" s="4" t="inlineStr">
        <is>
          <t>PCUs</t>
        </is>
      </c>
    </row>
    <row r="8">
      <c r="A8" s="3" t="inlineStr">
        <is>
          <t>Equity transactions</t>
        </is>
      </c>
    </row>
    <row r="9">
      <c r="A9" s="4" t="inlineStr">
        <is>
          <t>Number of units vested during the period | EquityInstruments</t>
        </is>
      </c>
      <c r="C9" s="5" t="n">
        <v>2992</v>
      </c>
      <c r="D9" s="5" t="n">
        <v>182850</v>
      </c>
      <c r="F9" s="5" t="n">
        <v>9813</v>
      </c>
      <c r="G9" s="5" t="n">
        <v>21292</v>
      </c>
      <c r="J9" s="5" t="n">
        <v>24925</v>
      </c>
      <c r="M9" s="5" t="n">
        <v>2992</v>
      </c>
      <c r="N9" s="5" t="n">
        <v>213955</v>
      </c>
    </row>
    <row r="10">
      <c r="A10" s="4" t="inlineStr">
        <is>
          <t>GasLog Ltd.</t>
        </is>
      </c>
    </row>
    <row r="11">
      <c r="A11" s="3" t="inlineStr">
        <is>
          <t>Equity transactions</t>
        </is>
      </c>
    </row>
    <row r="12">
      <c r="A12" s="4" t="inlineStr">
        <is>
          <t>General partner interest in GasLog Partners</t>
        </is>
      </c>
      <c r="M12" s="4" t="inlineStr">
        <is>
          <t>2.00%</t>
        </is>
      </c>
      <c r="O12" s="4" t="inlineStr">
        <is>
          <t>2.00%</t>
        </is>
      </c>
    </row>
    <row r="13">
      <c r="A13" s="4" t="inlineStr">
        <is>
          <t>ATM Programme</t>
        </is>
      </c>
    </row>
    <row r="14">
      <c r="A14" s="3" t="inlineStr">
        <is>
          <t>Equity transactions</t>
        </is>
      </c>
    </row>
    <row r="15">
      <c r="A15" s="4" t="inlineStr">
        <is>
          <t>Size of programme | $</t>
        </is>
      </c>
      <c r="K15" s="6" t="n">
        <v>250000</v>
      </c>
      <c r="L15" s="6" t="n">
        <v>144040</v>
      </c>
    </row>
    <row r="16">
      <c r="A16" s="4" t="inlineStr">
        <is>
          <t>Remaining authorized amount | $</t>
        </is>
      </c>
      <c r="M16" s="6" t="n">
        <v>116351</v>
      </c>
    </row>
    <row r="17">
      <c r="A17" s="4" t="inlineStr">
        <is>
          <t>Common units</t>
        </is>
      </c>
    </row>
    <row r="18">
      <c r="A18" s="3" t="inlineStr">
        <is>
          <t>Equity transactions</t>
        </is>
      </c>
    </row>
    <row r="19">
      <c r="A19" s="4" t="inlineStr">
        <is>
          <t>Number of units repurchased</t>
        </is>
      </c>
      <c r="N19" s="5" t="n">
        <v>191490</v>
      </c>
      <c r="O19" s="5" t="n">
        <v>1171572</v>
      </c>
    </row>
    <row r="20">
      <c r="A20" s="4" t="inlineStr">
        <is>
          <t>Number of units issued in share-based payment</t>
        </is>
      </c>
      <c r="M20" s="5" t="n">
        <v>8976</v>
      </c>
      <c r="N20" s="5" t="n">
        <v>434132</v>
      </c>
      <c r="O20" s="5" t="n">
        <v>49850</v>
      </c>
    </row>
    <row r="21">
      <c r="A21" s="4" t="inlineStr">
        <is>
          <t>Number of units on elimination of IDRs and issuance of common and class B units</t>
        </is>
      </c>
      <c r="I21" s="5" t="n">
        <v>2532911</v>
      </c>
      <c r="O21" s="5" t="n">
        <v>2532911</v>
      </c>
    </row>
    <row r="22">
      <c r="A22" s="4" t="inlineStr">
        <is>
          <t>Number of common units in public offering or general partner units</t>
        </is>
      </c>
      <c r="M22" s="5" t="n">
        <v>3195401</v>
      </c>
    </row>
    <row r="23">
      <c r="A23" s="4" t="inlineStr">
        <is>
          <t>Number of units outstanding</t>
        </is>
      </c>
      <c r="M23" s="5" t="n">
        <v>51137201</v>
      </c>
      <c r="N23" s="5" t="n">
        <v>47517824</v>
      </c>
      <c r="O23" s="5" t="n">
        <v>46860182</v>
      </c>
      <c r="R23" s="5" t="n">
        <v>45448993</v>
      </c>
    </row>
    <row r="24">
      <c r="A24" s="4" t="inlineStr">
        <is>
          <t>Common units | Long-Term Incentive Plan 2015</t>
        </is>
      </c>
    </row>
    <row r="25">
      <c r="A25" s="3" t="inlineStr">
        <is>
          <t>Equity transactions</t>
        </is>
      </c>
    </row>
    <row r="26">
      <c r="A26" s="4" t="inlineStr">
        <is>
          <t>Number of units issued in share-based payment</t>
        </is>
      </c>
      <c r="C26" s="5" t="n">
        <v>8976</v>
      </c>
      <c r="D26" s="5" t="n">
        <v>365700</v>
      </c>
      <c r="F26" s="5" t="n">
        <v>21589</v>
      </c>
      <c r="G26" s="5" t="n">
        <v>46843</v>
      </c>
      <c r="J26" s="5" t="n">
        <v>49850</v>
      </c>
    </row>
    <row r="27">
      <c r="A27" s="4" t="inlineStr">
        <is>
          <t>Common units | Unit repurchase programme</t>
        </is>
      </c>
    </row>
    <row r="28">
      <c r="A28" s="3" t="inlineStr">
        <is>
          <t>Equity transactions</t>
        </is>
      </c>
    </row>
    <row r="29">
      <c r="A29" s="4" t="inlineStr">
        <is>
          <t>Unit repurchase programme limit | $</t>
        </is>
      </c>
      <c r="P29" s="6" t="n">
        <v>25000</v>
      </c>
      <c r="Q29" s="6" t="n">
        <v>25000</v>
      </c>
    </row>
    <row r="30">
      <c r="A30" s="4" t="inlineStr">
        <is>
          <t>Number of units repurchased</t>
        </is>
      </c>
      <c r="N30" s="5" t="n">
        <v>191490</v>
      </c>
      <c r="O30" s="5" t="n">
        <v>1171572</v>
      </c>
    </row>
    <row r="31">
      <c r="A31" s="4" t="inlineStr">
        <is>
          <t>Number of units cancelled</t>
        </is>
      </c>
      <c r="N31" s="5" t="n">
        <v>191490</v>
      </c>
      <c r="O31" s="5" t="n">
        <v>1171572</v>
      </c>
    </row>
    <row r="32">
      <c r="A32" s="4" t="inlineStr">
        <is>
          <t>Unit repurchase programme, weighted average price | $ / shares</t>
        </is>
      </c>
      <c r="N32" s="7" t="n">
        <v>5.18</v>
      </c>
      <c r="O32" s="7" t="n">
        <v>19.52</v>
      </c>
    </row>
    <row r="33">
      <c r="A33" s="4" t="inlineStr">
        <is>
          <t>Repurchases of units, including commissions | $</t>
        </is>
      </c>
      <c r="N33" s="6" t="n">
        <v>996</v>
      </c>
      <c r="O33" s="6" t="n">
        <v>22890</v>
      </c>
    </row>
    <row r="34">
      <c r="A34" s="4" t="inlineStr">
        <is>
          <t>Common units | ATM Programme</t>
        </is>
      </c>
    </row>
    <row r="35">
      <c r="A35" s="3" t="inlineStr">
        <is>
          <t>Equity transactions</t>
        </is>
      </c>
    </row>
    <row r="36">
      <c r="A36" s="4" t="inlineStr">
        <is>
          <t>Number of common units in public offering or general partner units</t>
        </is>
      </c>
      <c r="M36" s="5" t="n">
        <v>3195401</v>
      </c>
    </row>
    <row r="37">
      <c r="A37" s="4" t="inlineStr">
        <is>
          <t>Net proceeds from issuance of units | $</t>
        </is>
      </c>
      <c r="M37" s="6" t="n">
        <v>9634</v>
      </c>
    </row>
    <row r="38">
      <c r="A38" s="4" t="inlineStr">
        <is>
          <t>Price per unit | $ / shares</t>
        </is>
      </c>
      <c r="M38" s="7" t="n">
        <v>3.19</v>
      </c>
    </row>
    <row r="39">
      <c r="A39" s="4" t="inlineStr">
        <is>
          <t>Common units | Conversion of B units</t>
        </is>
      </c>
    </row>
    <row r="40">
      <c r="A40" s="3" t="inlineStr">
        <is>
          <t>Equity transactions</t>
        </is>
      </c>
    </row>
    <row r="41">
      <c r="A41" s="4" t="inlineStr">
        <is>
          <t>Number of units issued upon conversion</t>
        </is>
      </c>
      <c r="B41" s="5" t="n">
        <v>415000</v>
      </c>
      <c r="E41" s="5" t="n">
        <v>415000</v>
      </c>
    </row>
    <row r="42">
      <c r="A42" s="4" t="inlineStr">
        <is>
          <t>Preference units</t>
        </is>
      </c>
    </row>
    <row r="43">
      <c r="A43" s="3" t="inlineStr">
        <is>
          <t>Equity transactions</t>
        </is>
      </c>
    </row>
    <row r="44">
      <c r="A44" s="4" t="inlineStr">
        <is>
          <t>Number of units repurchased</t>
        </is>
      </c>
      <c r="M44" s="5" t="n">
        <v>733978</v>
      </c>
    </row>
    <row r="45">
      <c r="A45" s="4" t="inlineStr">
        <is>
          <t>Number of units outstanding</t>
        </is>
      </c>
      <c r="M45" s="5" t="n">
        <v>13616022</v>
      </c>
      <c r="N45" s="5" t="n">
        <v>14350000</v>
      </c>
      <c r="O45" s="5" t="n">
        <v>14350000</v>
      </c>
      <c r="R45" s="5" t="n">
        <v>14350000</v>
      </c>
    </row>
    <row r="46">
      <c r="A46" s="4" t="inlineStr">
        <is>
          <t>Preference units | Unit repurchase programme</t>
        </is>
      </c>
    </row>
    <row r="47">
      <c r="A47" s="3" t="inlineStr">
        <is>
          <t>Equity transactions</t>
        </is>
      </c>
    </row>
    <row r="48">
      <c r="A48" s="4" t="inlineStr">
        <is>
          <t>Repurchases of units, including commissions | $</t>
        </is>
      </c>
      <c r="M48" s="6" t="n">
        <v>18388</v>
      </c>
    </row>
    <row r="49">
      <c r="A49" s="4" t="inlineStr">
        <is>
          <t>Series A preference units</t>
        </is>
      </c>
    </row>
    <row r="50">
      <c r="A50" s="3" t="inlineStr">
        <is>
          <t>Equity transactions</t>
        </is>
      </c>
    </row>
    <row r="51">
      <c r="A51" s="4" t="inlineStr">
        <is>
          <t>Number of units outstanding</t>
        </is>
      </c>
      <c r="M51" s="5" t="n">
        <v>5750000</v>
      </c>
      <c r="N51" s="5" t="n">
        <v>5750000</v>
      </c>
    </row>
    <row r="52">
      <c r="A52" s="4" t="inlineStr">
        <is>
          <t>Series B preference units</t>
        </is>
      </c>
    </row>
    <row r="53">
      <c r="A53" s="3" t="inlineStr">
        <is>
          <t>Equity transactions</t>
        </is>
      </c>
    </row>
    <row r="54">
      <c r="A54" s="4" t="inlineStr">
        <is>
          <t>Number of units outstanding</t>
        </is>
      </c>
      <c r="M54" s="5" t="n">
        <v>4135571</v>
      </c>
      <c r="N54" s="5" t="n">
        <v>4600000</v>
      </c>
    </row>
    <row r="55">
      <c r="A55" s="4" t="inlineStr">
        <is>
          <t>Series B preference units | Unit repurchase programme</t>
        </is>
      </c>
    </row>
    <row r="56">
      <c r="A56" s="3" t="inlineStr">
        <is>
          <t>Equity transactions</t>
        </is>
      </c>
    </row>
    <row r="57">
      <c r="A57" s="4" t="inlineStr">
        <is>
          <t>Number of units repurchased</t>
        </is>
      </c>
      <c r="M57" s="5" t="n">
        <v>464429</v>
      </c>
    </row>
    <row r="58">
      <c r="A58" s="4" t="inlineStr">
        <is>
          <t>Number of units cancelled</t>
        </is>
      </c>
      <c r="M58" s="5" t="n">
        <v>464429</v>
      </c>
    </row>
    <row r="59">
      <c r="A59" s="4" t="inlineStr">
        <is>
          <t>Unit repurchase programme, weighted average price | $ / shares</t>
        </is>
      </c>
      <c r="M59" s="6" t="n">
        <v>25</v>
      </c>
    </row>
    <row r="60">
      <c r="A60" s="4" t="inlineStr">
        <is>
          <t>Series C preference units</t>
        </is>
      </c>
    </row>
    <row r="61">
      <c r="A61" s="3" t="inlineStr">
        <is>
          <t>Equity transactions</t>
        </is>
      </c>
    </row>
    <row r="62">
      <c r="A62" s="4" t="inlineStr">
        <is>
          <t>Number of units outstanding</t>
        </is>
      </c>
      <c r="M62" s="5" t="n">
        <v>3730451</v>
      </c>
      <c r="N62" s="5" t="n">
        <v>4000000</v>
      </c>
    </row>
    <row r="63">
      <c r="A63" s="4" t="inlineStr">
        <is>
          <t>Series C preference units | Unit repurchase programme</t>
        </is>
      </c>
    </row>
    <row r="64">
      <c r="A64" s="3" t="inlineStr">
        <is>
          <t>Equity transactions</t>
        </is>
      </c>
    </row>
    <row r="65">
      <c r="A65" s="4" t="inlineStr">
        <is>
          <t>Number of units repurchased</t>
        </is>
      </c>
      <c r="M65" s="5" t="n">
        <v>269549</v>
      </c>
    </row>
    <row r="66">
      <c r="A66" s="4" t="inlineStr">
        <is>
          <t>Number of units cancelled</t>
        </is>
      </c>
      <c r="M66" s="5" t="n">
        <v>269549</v>
      </c>
    </row>
    <row r="67">
      <c r="A67" s="4" t="inlineStr">
        <is>
          <t>Unit repurchase programme, weighted average price | $ / shares</t>
        </is>
      </c>
      <c r="M67" s="6" t="n">
        <v>25</v>
      </c>
    </row>
    <row r="68">
      <c r="A68" s="4" t="inlineStr">
        <is>
          <t>General partner units</t>
        </is>
      </c>
    </row>
    <row r="69">
      <c r="A69" s="3" t="inlineStr">
        <is>
          <t>Equity transactions</t>
        </is>
      </c>
    </row>
    <row r="70">
      <c r="A70" s="4" t="inlineStr">
        <is>
          <t>Number of common units in public offering or general partner units</t>
        </is>
      </c>
      <c r="M70" s="5" t="n">
        <v>56158</v>
      </c>
      <c r="O70" s="5" t="n">
        <v>93804</v>
      </c>
    </row>
    <row r="71">
      <c r="A71" s="4" t="inlineStr">
        <is>
          <t>Net proceeds from issuance of units | $</t>
        </is>
      </c>
      <c r="O71" s="6" t="n">
        <v>1996</v>
      </c>
    </row>
    <row r="72">
      <c r="A72" s="4" t="inlineStr">
        <is>
          <t>Number of units outstanding</t>
        </is>
      </c>
      <c r="M72" s="5" t="n">
        <v>1077494</v>
      </c>
      <c r="N72" s="5" t="n">
        <v>1021336</v>
      </c>
      <c r="O72" s="5" t="n">
        <v>1021336</v>
      </c>
      <c r="R72" s="5" t="n">
        <v>927532</v>
      </c>
    </row>
    <row r="73">
      <c r="A73" s="4" t="inlineStr">
        <is>
          <t>General partner units | ATM Programme</t>
        </is>
      </c>
    </row>
    <row r="74">
      <c r="A74" s="3" t="inlineStr">
        <is>
          <t>Equity transactions</t>
        </is>
      </c>
    </row>
    <row r="75">
      <c r="A75" s="4" t="inlineStr">
        <is>
          <t>Number of common units in public offering or general partner units</t>
        </is>
      </c>
      <c r="M75" s="5" t="n">
        <v>56158</v>
      </c>
    </row>
    <row r="76">
      <c r="A76" s="4" t="inlineStr">
        <is>
          <t>Net proceeds from issuance of units | $</t>
        </is>
      </c>
      <c r="M76" s="6" t="n">
        <v>205</v>
      </c>
    </row>
    <row r="77">
      <c r="A77" s="4" t="inlineStr">
        <is>
          <t>Class B units</t>
        </is>
      </c>
    </row>
    <row r="78">
      <c r="A78" s="3" t="inlineStr">
        <is>
          <t>Equity transactions</t>
        </is>
      </c>
    </row>
    <row r="79">
      <c r="A79" s="4" t="inlineStr">
        <is>
          <t>Number of units on elimination of IDRs and issuance of common and class B units</t>
        </is>
      </c>
      <c r="H79" s="5" t="n">
        <v>2490000</v>
      </c>
      <c r="I79" s="5" t="n">
        <v>2490000</v>
      </c>
      <c r="O79" s="5" t="n">
        <v>2490000</v>
      </c>
    </row>
    <row r="80">
      <c r="A80" s="4" t="inlineStr">
        <is>
          <t>Number of units outstanding</t>
        </is>
      </c>
      <c r="M80" s="5" t="n">
        <v>1660000</v>
      </c>
      <c r="N80" s="5" t="n">
        <v>2075000</v>
      </c>
      <c r="O80" s="5" t="n">
        <v>2490000</v>
      </c>
    </row>
    <row r="81">
      <c r="A81" s="4" t="inlineStr">
        <is>
          <t>Class B-1 units</t>
        </is>
      </c>
    </row>
    <row r="82">
      <c r="A82" s="3" t="inlineStr">
        <is>
          <t>Equity transactions</t>
        </is>
      </c>
    </row>
    <row r="83">
      <c r="A83" s="4" t="inlineStr">
        <is>
          <t>Number of units on elimination of IDRs and issuance of common and class B units</t>
        </is>
      </c>
      <c r="I83" s="5" t="n">
        <v>415000</v>
      </c>
    </row>
    <row r="84">
      <c r="A84" s="4" t="inlineStr">
        <is>
          <t>Class B-2 units</t>
        </is>
      </c>
    </row>
    <row r="85">
      <c r="A85" s="3" t="inlineStr">
        <is>
          <t>Equity transactions</t>
        </is>
      </c>
    </row>
    <row r="86">
      <c r="A86" s="4" t="inlineStr">
        <is>
          <t>Number of units on elimination of IDRs and issuance of common and class B units</t>
        </is>
      </c>
      <c r="I86" s="5" t="n">
        <v>415000</v>
      </c>
    </row>
    <row r="87">
      <c r="A87" s="4" t="inlineStr">
        <is>
          <t>Class B-3 units</t>
        </is>
      </c>
    </row>
    <row r="88">
      <c r="A88" s="3" t="inlineStr">
        <is>
          <t>Equity transactions</t>
        </is>
      </c>
    </row>
    <row r="89">
      <c r="A89" s="4" t="inlineStr">
        <is>
          <t>Number of units on elimination of IDRs and issuance of common and class B units</t>
        </is>
      </c>
      <c r="I89" s="5" t="n">
        <v>415000</v>
      </c>
    </row>
    <row r="90">
      <c r="A90" s="4" t="inlineStr">
        <is>
          <t>Class B-4 units</t>
        </is>
      </c>
    </row>
    <row r="91">
      <c r="A91" s="3" t="inlineStr">
        <is>
          <t>Equity transactions</t>
        </is>
      </c>
    </row>
    <row r="92">
      <c r="A92" s="4" t="inlineStr">
        <is>
          <t>Number of units on elimination of IDRs and issuance of common and class B units</t>
        </is>
      </c>
      <c r="I92" s="5" t="n">
        <v>415000</v>
      </c>
    </row>
    <row r="93">
      <c r="A93" s="4" t="inlineStr">
        <is>
          <t>Class B-5 units</t>
        </is>
      </c>
    </row>
    <row r="94">
      <c r="A94" s="3" t="inlineStr">
        <is>
          <t>Equity transactions</t>
        </is>
      </c>
    </row>
    <row r="95">
      <c r="A95" s="4" t="inlineStr">
        <is>
          <t>Number of units on elimination of IDRs and issuance of common and class B units</t>
        </is>
      </c>
      <c r="I95" s="5" t="n">
        <v>415000</v>
      </c>
    </row>
    <row r="96">
      <c r="A96" s="4" t="inlineStr">
        <is>
          <t>Class B-6 units</t>
        </is>
      </c>
    </row>
    <row r="97">
      <c r="A97" s="3" t="inlineStr">
        <is>
          <t>Equity transactions</t>
        </is>
      </c>
    </row>
    <row r="98">
      <c r="A98" s="4" t="inlineStr">
        <is>
          <t>Number of units on elimination of IDRs and issuance of common and class B units</t>
        </is>
      </c>
      <c r="I98" s="5" t="n">
        <v>4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S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Partners' Equity - Cash distribution (Details) - USD ($) $ / shares in Units, $ in Thousands</t>
        </is>
      </c>
      <c r="B1" s="2" t="inlineStr">
        <is>
          <t>Dec. 14, 2021</t>
        </is>
      </c>
      <c r="C1" s="2" t="inlineStr">
        <is>
          <t>Nov. 16, 2021</t>
        </is>
      </c>
      <c r="D1" s="2" t="inlineStr">
        <is>
          <t>Nov. 12, 2021</t>
        </is>
      </c>
      <c r="E1" s="2" t="inlineStr">
        <is>
          <t>Oct. 26, 2021</t>
        </is>
      </c>
      <c r="F1" s="2" t="inlineStr">
        <is>
          <t>Sep. 13, 2021</t>
        </is>
      </c>
      <c r="G1" s="2" t="inlineStr">
        <is>
          <t>Aug. 12, 2021</t>
        </is>
      </c>
      <c r="H1" s="2" t="inlineStr">
        <is>
          <t>Jul. 26, 2021</t>
        </is>
      </c>
      <c r="I1" s="2" t="inlineStr">
        <is>
          <t>Jun. 14, 2021</t>
        </is>
      </c>
      <c r="J1" s="2" t="inlineStr">
        <is>
          <t>May 13, 2021</t>
        </is>
      </c>
      <c r="K1" s="2" t="inlineStr">
        <is>
          <t>Apr. 28, 2021</t>
        </is>
      </c>
      <c r="L1" s="2" t="inlineStr">
        <is>
          <t>Mar. 15, 2021</t>
        </is>
      </c>
      <c r="M1" s="2" t="inlineStr">
        <is>
          <t>Feb. 19, 2021</t>
        </is>
      </c>
      <c r="N1" s="2" t="inlineStr">
        <is>
          <t>Feb. 11, 2021</t>
        </is>
      </c>
      <c r="O1" s="2" t="inlineStr">
        <is>
          <t>Jan. 27, 2021</t>
        </is>
      </c>
      <c r="P1" s="2" t="inlineStr">
        <is>
          <t>Dec. 15, 2020</t>
        </is>
      </c>
      <c r="Q1" s="2" t="inlineStr">
        <is>
          <t>Nov. 25, 2020</t>
        </is>
      </c>
      <c r="R1" s="2" t="inlineStr">
        <is>
          <t>Nov. 09, 2020</t>
        </is>
      </c>
      <c r="S1" s="2" t="inlineStr">
        <is>
          <t>Sep. 15, 2020</t>
        </is>
      </c>
      <c r="T1" s="2" t="inlineStr">
        <is>
          <t>Aug. 20, 2020</t>
        </is>
      </c>
      <c r="U1" s="2" t="inlineStr">
        <is>
          <t>Aug. 04, 2020</t>
        </is>
      </c>
      <c r="V1" s="2" t="inlineStr">
        <is>
          <t>Jun. 15, 2020</t>
        </is>
      </c>
      <c r="W1" s="2" t="inlineStr">
        <is>
          <t>May 21, 2020</t>
        </is>
      </c>
      <c r="X1" s="2" t="inlineStr">
        <is>
          <t>May 14, 2020</t>
        </is>
      </c>
      <c r="Y1" s="2" t="inlineStr">
        <is>
          <t>May 06, 2020</t>
        </is>
      </c>
      <c r="Z1" s="2" t="inlineStr">
        <is>
          <t>Mar. 16, 2020</t>
        </is>
      </c>
      <c r="AA1" s="2" t="inlineStr">
        <is>
          <t>Feb. 21, 2020</t>
        </is>
      </c>
      <c r="AB1" s="2" t="inlineStr">
        <is>
          <t>Feb. 05, 2020</t>
        </is>
      </c>
      <c r="AC1" s="2" t="inlineStr">
        <is>
          <t>Dec. 16, 2019</t>
        </is>
      </c>
      <c r="AD1" s="2" t="inlineStr">
        <is>
          <t>Nov. 14, 2019</t>
        </is>
      </c>
      <c r="AE1" s="2" t="inlineStr">
        <is>
          <t>Nov. 13, 2019</t>
        </is>
      </c>
      <c r="AF1" s="2" t="inlineStr">
        <is>
          <t>Oct. 29, 2019</t>
        </is>
      </c>
      <c r="AG1" s="2" t="inlineStr">
        <is>
          <t>Sep. 16, 2019</t>
        </is>
      </c>
      <c r="AH1" s="2" t="inlineStr">
        <is>
          <t>Aug. 09, 2019</t>
        </is>
      </c>
      <c r="AI1" s="2" t="inlineStr">
        <is>
          <t>Jul. 24, 2019</t>
        </is>
      </c>
      <c r="AJ1" s="2" t="inlineStr">
        <is>
          <t>Jun. 17, 2019</t>
        </is>
      </c>
      <c r="AK1" s="2" t="inlineStr">
        <is>
          <t>May 10, 2019</t>
        </is>
      </c>
      <c r="AL1" s="2" t="inlineStr">
        <is>
          <t>Apr. 24, 2019</t>
        </is>
      </c>
      <c r="AM1" s="2" t="inlineStr">
        <is>
          <t>Mar. 15, 2019</t>
        </is>
      </c>
      <c r="AN1" s="2" t="inlineStr">
        <is>
          <t>Feb. 22, 2019</t>
        </is>
      </c>
      <c r="AO1" s="2" t="inlineStr">
        <is>
          <t>Feb. 13, 2019</t>
        </is>
      </c>
      <c r="AP1" s="2" t="inlineStr">
        <is>
          <t>Jan. 29, 2019</t>
        </is>
      </c>
      <c r="AQ1" s="2" t="inlineStr">
        <is>
          <t>Dec. 31, 2021</t>
        </is>
      </c>
      <c r="AR1" s="2" t="inlineStr">
        <is>
          <t>Dec. 31, 2020</t>
        </is>
      </c>
      <c r="AS1" s="2" t="inlineStr">
        <is>
          <t>Dec. 31, 2019</t>
        </is>
      </c>
    </row>
    <row r="2">
      <c r="A2" s="3" t="inlineStr">
        <is>
          <t>Owners' Capital/Partners' Equity</t>
        </is>
      </c>
    </row>
    <row r="3">
      <c r="A3" s="4" t="inlineStr">
        <is>
          <t>Amount paid</t>
        </is>
      </c>
      <c r="AQ3" s="6" t="n">
        <v>31877</v>
      </c>
      <c r="AR3" s="6" t="n">
        <v>69556</v>
      </c>
      <c r="AS3" s="6" t="n">
        <v>137953</v>
      </c>
    </row>
    <row r="4">
      <c r="A4" s="4" t="inlineStr">
        <is>
          <t>Common units</t>
        </is>
      </c>
    </row>
    <row r="5">
      <c r="A5" s="3" t="inlineStr">
        <is>
          <t>Owners' Capital/Partners' Equity</t>
        </is>
      </c>
    </row>
    <row r="6">
      <c r="A6" s="4" t="inlineStr">
        <is>
          <t>Cash distribution declared</t>
        </is>
      </c>
      <c r="E6" s="7" t="n">
        <v>0.01</v>
      </c>
      <c r="H6" s="7" t="n">
        <v>0.01</v>
      </c>
      <c r="K6" s="7" t="n">
        <v>0.01</v>
      </c>
      <c r="O6" s="7" t="n">
        <v>0.01</v>
      </c>
      <c r="R6" s="7" t="n">
        <v>0.01</v>
      </c>
      <c r="U6" s="9" t="n">
        <v>0.125</v>
      </c>
      <c r="Y6" s="9" t="n">
        <v>0.125</v>
      </c>
      <c r="AB6" s="9" t="n">
        <v>0.5610000000000001</v>
      </c>
      <c r="AF6" s="7" t="n">
        <v>0.55</v>
      </c>
      <c r="AI6" s="7" t="n">
        <v>0.55</v>
      </c>
      <c r="AL6" s="7" t="n">
        <v>0.55</v>
      </c>
      <c r="AP6" s="7" t="n">
        <v>0.55</v>
      </c>
    </row>
    <row r="7">
      <c r="A7" s="4" t="inlineStr">
        <is>
          <t>Amount paid</t>
        </is>
      </c>
      <c r="D7" s="6" t="n">
        <v>522</v>
      </c>
      <c r="G7" s="6" t="n">
        <v>522</v>
      </c>
      <c r="J7" s="6" t="n">
        <v>485</v>
      </c>
      <c r="N7" s="6" t="n">
        <v>485</v>
      </c>
      <c r="Q7" s="6" t="n">
        <v>485</v>
      </c>
      <c r="T7" s="6" t="n">
        <v>6022</v>
      </c>
      <c r="W7" s="6" t="n">
        <v>5967</v>
      </c>
      <c r="AA7" s="6" t="n">
        <v>26754</v>
      </c>
      <c r="AE7" s="6" t="n">
        <v>26437</v>
      </c>
      <c r="AH7" s="6" t="n">
        <v>26640</v>
      </c>
      <c r="AK7" s="6" t="n">
        <v>26911</v>
      </c>
      <c r="AO7" s="6" t="n">
        <v>26929</v>
      </c>
    </row>
    <row r="8">
      <c r="A8" s="4" t="inlineStr">
        <is>
          <t>Preference units</t>
        </is>
      </c>
    </row>
    <row r="9">
      <c r="A9" s="3" t="inlineStr">
        <is>
          <t>Owners' Capital/Partners' Equity</t>
        </is>
      </c>
    </row>
    <row r="10">
      <c r="A10" s="4" t="inlineStr">
        <is>
          <t>Amount paid</t>
        </is>
      </c>
      <c r="B10" s="6" t="n">
        <v>7287</v>
      </c>
      <c r="F10" s="6" t="n">
        <v>7412</v>
      </c>
      <c r="I10" s="6" t="n">
        <v>7582</v>
      </c>
      <c r="L10" s="6" t="n">
        <v>7582</v>
      </c>
      <c r="P10" s="6" t="n">
        <v>7582</v>
      </c>
      <c r="S10" s="6" t="n">
        <v>7582</v>
      </c>
      <c r="V10" s="6" t="n">
        <v>7582</v>
      </c>
      <c r="Z10" s="6" t="n">
        <v>7582</v>
      </c>
      <c r="AC10" s="6" t="n">
        <v>7582</v>
      </c>
      <c r="AG10" s="6" t="n">
        <v>7582</v>
      </c>
      <c r="AJ10" s="6" t="n">
        <v>7582</v>
      </c>
      <c r="AM10" s="6" t="n">
        <v>8290</v>
      </c>
    </row>
    <row r="11">
      <c r="A11" s="4" t="inlineStr">
        <is>
          <t>Series A preference units</t>
        </is>
      </c>
    </row>
    <row r="12">
      <c r="A12" s="3" t="inlineStr">
        <is>
          <t>Owners' Capital/Partners' Equity</t>
        </is>
      </c>
    </row>
    <row r="13">
      <c r="A13" s="4" t="inlineStr">
        <is>
          <t>Cash distribution declared</t>
        </is>
      </c>
      <c r="C13" s="10" t="n">
        <v>0.5390625</v>
      </c>
      <c r="H13" s="11" t="n">
        <v>0.5390625</v>
      </c>
      <c r="J13" s="10" t="n">
        <v>0.5390625</v>
      </c>
      <c r="M13" s="10" t="n">
        <v>0.5390625</v>
      </c>
      <c r="R13" s="11" t="n">
        <v>0.5390625</v>
      </c>
      <c r="U13" s="11" t="n">
        <v>0.5390625</v>
      </c>
      <c r="X13" s="10" t="n">
        <v>0.5390625</v>
      </c>
      <c r="AB13" s="11" t="n">
        <v>0.5390625</v>
      </c>
      <c r="AD13" s="10" t="n">
        <v>0.5390625</v>
      </c>
      <c r="AI13" s="11" t="n">
        <v>0.5390625</v>
      </c>
      <c r="AK13" s="10" t="n">
        <v>0.5390625</v>
      </c>
      <c r="AN13" s="10" t="n">
        <v>0.5390625</v>
      </c>
    </row>
    <row r="14">
      <c r="A14" s="4" t="inlineStr">
        <is>
          <t>Series B preference units</t>
        </is>
      </c>
    </row>
    <row r="15">
      <c r="A15" s="3" t="inlineStr">
        <is>
          <t>Owners' Capital/Partners' Equity</t>
        </is>
      </c>
    </row>
    <row r="16">
      <c r="A16" s="4" t="inlineStr">
        <is>
          <t>Cash distribution declared</t>
        </is>
      </c>
      <c r="C16" s="12" t="n">
        <v>0.5125</v>
      </c>
      <c r="H16" s="12" t="n">
        <v>0.5125</v>
      </c>
      <c r="J16" s="12" t="n">
        <v>0.5125</v>
      </c>
      <c r="M16" s="12" t="n">
        <v>0.5125</v>
      </c>
      <c r="R16" s="12" t="n">
        <v>0.5125</v>
      </c>
      <c r="U16" s="12" t="n">
        <v>0.5125</v>
      </c>
      <c r="X16" s="12" t="n">
        <v>0.5125</v>
      </c>
      <c r="AB16" s="12" t="n">
        <v>0.5125</v>
      </c>
      <c r="AD16" s="12" t="n">
        <v>0.5125</v>
      </c>
      <c r="AI16" s="12" t="n">
        <v>0.5125</v>
      </c>
      <c r="AK16" s="12" t="n">
        <v>0.5125</v>
      </c>
      <c r="AN16" s="12" t="n">
        <v>0.5125</v>
      </c>
    </row>
    <row r="17">
      <c r="A17" s="4" t="inlineStr">
        <is>
          <t>Series C preference units</t>
        </is>
      </c>
    </row>
    <row r="18">
      <c r="A18" s="3" t="inlineStr">
        <is>
          <t>Owners' Capital/Partners' Equity</t>
        </is>
      </c>
    </row>
    <row r="19">
      <c r="A19" s="4" t="inlineStr">
        <is>
          <t>Cash distribution declared</t>
        </is>
      </c>
      <c r="C19" s="13" t="n">
        <v>0.53125</v>
      </c>
      <c r="H19" s="13" t="n">
        <v>0.53125</v>
      </c>
      <c r="J19" s="13" t="n">
        <v>0.53125</v>
      </c>
      <c r="M19" s="13" t="n">
        <v>0.53125</v>
      </c>
      <c r="R19" s="13" t="n">
        <v>0.53125</v>
      </c>
      <c r="U19" s="13" t="n">
        <v>0.53125</v>
      </c>
      <c r="X19" s="13" t="n">
        <v>0.53125</v>
      </c>
      <c r="AB19" s="13" t="n">
        <v>0.53125</v>
      </c>
      <c r="AD19" s="13" t="n">
        <v>0.53125</v>
      </c>
      <c r="AI19" s="13" t="n">
        <v>0.53125</v>
      </c>
      <c r="AK19" s="13" t="n">
        <v>0.53125</v>
      </c>
      <c r="AN19" s="14" t="n">
        <v>0.7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Partners' Equity - Voting Rights (Details)</t>
        </is>
      </c>
      <c r="B1" s="2" t="inlineStr">
        <is>
          <t>Dec. 31, 2021directorVoteitem</t>
        </is>
      </c>
    </row>
    <row r="2">
      <c r="A2" s="3" t="inlineStr">
        <is>
          <t>Owners' Capital/Partners' Equity</t>
        </is>
      </c>
    </row>
    <row r="3">
      <c r="A3" s="4" t="inlineStr">
        <is>
          <t>Maximum percentage of ownership that can be voted</t>
        </is>
      </c>
      <c r="B3" s="4" t="inlineStr">
        <is>
          <t>4.90%</t>
        </is>
      </c>
    </row>
    <row r="4">
      <c r="A4" s="4" t="inlineStr">
        <is>
          <t>Minimum number of board of directors that may be elected in annual meeting</t>
        </is>
      </c>
      <c r="B4" s="5" t="n">
        <v>1</v>
      </c>
    </row>
    <row r="5">
      <c r="A5" s="4" t="inlineStr">
        <is>
          <t>General partner</t>
        </is>
      </c>
    </row>
    <row r="6">
      <c r="A6" s="3" t="inlineStr">
        <is>
          <t>Owners' Capital/Partners' Equity</t>
        </is>
      </c>
    </row>
    <row r="7">
      <c r="A7" s="4" t="inlineStr">
        <is>
          <t>Number of directors that may be appointed</t>
        </is>
      </c>
      <c r="B7" s="5" t="n">
        <v>3</v>
      </c>
    </row>
    <row r="8">
      <c r="A8" s="4" t="inlineStr">
        <is>
          <t>Common units</t>
        </is>
      </c>
    </row>
    <row r="9">
      <c r="A9" s="3" t="inlineStr">
        <is>
          <t>Owners' Capital/Partners' Equity</t>
        </is>
      </c>
    </row>
    <row r="10">
      <c r="A10" s="4" t="inlineStr">
        <is>
          <t>Number of votes per unit | Vote</t>
        </is>
      </c>
      <c r="B10" s="5" t="n">
        <v>1</v>
      </c>
    </row>
    <row r="11">
      <c r="A11" s="4" t="inlineStr">
        <is>
          <t>Preference units</t>
        </is>
      </c>
    </row>
    <row r="12">
      <c r="A12" s="3" t="inlineStr">
        <is>
          <t>Owners' Capital/Partners' Equity</t>
        </is>
      </c>
    </row>
    <row r="13">
      <c r="A13" s="4" t="inlineStr">
        <is>
          <t>Number of votes per unit | Vote</t>
        </is>
      </c>
      <c r="B13" s="5" t="n">
        <v>0</v>
      </c>
    </row>
    <row r="14">
      <c r="A14" s="4" t="inlineStr">
        <is>
          <t>Percentage of units whose consent is required for certain events</t>
        </is>
      </c>
      <c r="B14" s="4" t="inlineStr">
        <is>
          <t>66.67%</t>
        </is>
      </c>
    </row>
    <row r="15">
      <c r="A15" s="4" t="inlineStr">
        <is>
          <t>Number of directors that may be appointed</t>
        </is>
      </c>
      <c r="B15" s="5" t="n">
        <v>1</v>
      </c>
    </row>
    <row r="16">
      <c r="A16" s="4" t="inlineStr">
        <is>
          <t>Minimum number of quarterly periods of distributions in arrears for unitholders to become entitled to elect director | item</t>
        </is>
      </c>
      <c r="B16" s="5" t="n">
        <v>6</v>
      </c>
    </row>
    <row r="17">
      <c r="A17" s="4" t="inlineStr">
        <is>
          <t>Preference units | General partner</t>
        </is>
      </c>
    </row>
    <row r="18">
      <c r="A18" s="3" t="inlineStr">
        <is>
          <t>Owners' Capital/Partners' Equity</t>
        </is>
      </c>
    </row>
    <row r="19">
      <c r="A19" s="4" t="inlineStr">
        <is>
          <t>Number of directors that may be appointed</t>
        </is>
      </c>
      <c r="B19"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Partners' Equity - General Partner Interest (Details)</t>
        </is>
      </c>
      <c r="B1" s="2" t="inlineStr">
        <is>
          <t>Dec. 31, 2021</t>
        </is>
      </c>
    </row>
    <row r="2">
      <c r="A2" s="4" t="inlineStr">
        <is>
          <t>General partner</t>
        </is>
      </c>
    </row>
    <row r="3">
      <c r="A3" s="3" t="inlineStr">
        <is>
          <t>Owners' Capital/Partners' Equity</t>
        </is>
      </c>
    </row>
    <row r="4">
      <c r="A4" s="4" t="inlineStr">
        <is>
          <t>General partner interest in GasLog Partners</t>
        </is>
      </c>
      <c r="B4"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Capital expenditures included in liabilities at the end of the year</t>
        </is>
      </c>
      <c r="B4" s="6" t="n">
        <v>7261</v>
      </c>
      <c r="C4" s="6" t="n">
        <v>13261</v>
      </c>
      <c r="D4" s="6" t="n">
        <v>10261</v>
      </c>
    </row>
    <row r="5">
      <c r="A5" s="4" t="inlineStr">
        <is>
          <t>Financing costs included in liabilities at the end of the year</t>
        </is>
      </c>
      <c r="D5" s="5" t="n">
        <v>164</v>
      </c>
    </row>
    <row r="6">
      <c r="A6" s="4" t="inlineStr">
        <is>
          <t>Offering costs included in liabilities at the end of the year</t>
        </is>
      </c>
      <c r="B6" s="5" t="n">
        <v>20</v>
      </c>
      <c r="D6" s="5" t="n">
        <v>14</v>
      </c>
    </row>
    <row r="7">
      <c r="A7" s="4" t="inlineStr">
        <is>
          <t>Liabilities related to leases at the end of the year</t>
        </is>
      </c>
      <c r="D7" s="6" t="n">
        <v>65</v>
      </c>
    </row>
    <row r="8">
      <c r="A8" s="4" t="inlineStr">
        <is>
          <t>Non-cash prepayment of lease payments</t>
        </is>
      </c>
      <c r="B8" s="6" t="n">
        <v>2736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Partners' Equity - Incentive Distribution Rights (Details)</t>
        </is>
      </c>
      <c r="B1" s="2" t="inlineStr">
        <is>
          <t>33 Months Ended</t>
        </is>
      </c>
      <c r="C1" s="2" t="inlineStr">
        <is>
          <t>59 Months Ended</t>
        </is>
      </c>
    </row>
    <row r="2">
      <c r="B2" s="2" t="inlineStr">
        <is>
          <t>Dec. 31, 2021</t>
        </is>
      </c>
      <c r="C2" s="2" t="inlineStr">
        <is>
          <t>Mar. 31, 2019</t>
        </is>
      </c>
    </row>
    <row r="3">
      <c r="A3" s="4" t="inlineStr">
        <is>
          <t>GasLog Ltd.</t>
        </is>
      </c>
    </row>
    <row r="4">
      <c r="A4" s="3" t="inlineStr">
        <is>
          <t>Owners' Capital/Partners' Equity</t>
        </is>
      </c>
    </row>
    <row r="5">
      <c r="A5" s="4" t="inlineStr">
        <is>
          <t>Percentage of IDRs held</t>
        </is>
      </c>
      <c r="C5" s="4" t="inlineStr">
        <is>
          <t>100.00%</t>
        </is>
      </c>
    </row>
    <row r="6">
      <c r="A6" s="4" t="inlineStr">
        <is>
          <t>Common units</t>
        </is>
      </c>
    </row>
    <row r="7">
      <c r="A7" s="3" t="inlineStr">
        <is>
          <t>Owners' Capital/Partners' Equity</t>
        </is>
      </c>
    </row>
    <row r="8">
      <c r="A8" s="4" t="inlineStr">
        <is>
          <t>Marginal percentage interest in distributions</t>
        </is>
      </c>
      <c r="B8" s="4" t="inlineStr">
        <is>
          <t>98.00%</t>
        </is>
      </c>
    </row>
    <row r="9">
      <c r="A9" s="4" t="inlineStr">
        <is>
          <t>General partner units</t>
        </is>
      </c>
    </row>
    <row r="10">
      <c r="A10" s="3" t="inlineStr">
        <is>
          <t>Owners' Capital/Partners' Equity</t>
        </is>
      </c>
    </row>
    <row r="11">
      <c r="A11" s="4" t="inlineStr">
        <is>
          <t>Marginal percentage interest in distributions</t>
        </is>
      </c>
      <c r="B11" s="4" t="inlineStr">
        <is>
          <t>2.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14" customWidth="1" min="5" max="5"/>
    <col width="20" customWidth="1" min="6" max="6"/>
    <col width="20" customWidth="1" min="7" max="7"/>
  </cols>
  <sheetData>
    <row r="1">
      <c r="A1" s="1" t="inlineStr">
        <is>
          <t>Partners' Equity - Class B units (Details) - Class B units</t>
        </is>
      </c>
      <c r="B1" s="2" t="inlineStr">
        <is>
          <t>Dec. 31, 2021shares</t>
        </is>
      </c>
      <c r="C1" s="2" t="inlineStr">
        <is>
          <t>Jul. 01, 2021shares</t>
        </is>
      </c>
      <c r="D1" s="2" t="inlineStr">
        <is>
          <t>Jul. 01, 2020shares</t>
        </is>
      </c>
      <c r="E1" s="2" t="inlineStr">
        <is>
          <t>Jun. 30, 2019</t>
        </is>
      </c>
      <c r="F1" s="2" t="inlineStr">
        <is>
          <t>Dec. 31, 2020shares</t>
        </is>
      </c>
      <c r="G1" s="2" t="inlineStr">
        <is>
          <t>Dec. 31, 2019shares</t>
        </is>
      </c>
    </row>
    <row r="2">
      <c r="A2" s="3" t="inlineStr">
        <is>
          <t>Equity transactions</t>
        </is>
      </c>
    </row>
    <row r="3">
      <c r="A3" s="4" t="inlineStr">
        <is>
          <t>Number of units converted</t>
        </is>
      </c>
      <c r="C3" s="5" t="n">
        <v>415000</v>
      </c>
      <c r="D3" s="5" t="n">
        <v>415000</v>
      </c>
    </row>
    <row r="4">
      <c r="A4" s="4" t="inlineStr">
        <is>
          <t>Number of units outstanding</t>
        </is>
      </c>
      <c r="B4" s="5" t="n">
        <v>1660000</v>
      </c>
      <c r="F4" s="5" t="n">
        <v>2075000</v>
      </c>
      <c r="G4" s="5" t="n">
        <v>2490000</v>
      </c>
    </row>
    <row r="5">
      <c r="A5" s="4" t="inlineStr">
        <is>
          <t>Conversion ratio of class B units into common units</t>
        </is>
      </c>
      <c r="B5" s="5" t="n">
        <v>1</v>
      </c>
      <c r="E5"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Partners- Equity - Preference Units (Details) - $ / shares</t>
        </is>
      </c>
      <c r="B1" s="2" t="inlineStr">
        <is>
          <t>Jun. 15, 2027</t>
        </is>
      </c>
      <c r="C1" s="2" t="inlineStr">
        <is>
          <t>Mar. 15, 2024</t>
        </is>
      </c>
      <c r="D1" s="2" t="inlineStr">
        <is>
          <t>Mar. 15, 2023</t>
        </is>
      </c>
      <c r="E1" s="2" t="inlineStr">
        <is>
          <t>Nov. 15, 2018</t>
        </is>
      </c>
      <c r="F1" s="2" t="inlineStr">
        <is>
          <t>Jan. 17, 2018</t>
        </is>
      </c>
      <c r="G1" s="2" t="inlineStr">
        <is>
          <t>May 15, 2017</t>
        </is>
      </c>
      <c r="H1" s="2" t="inlineStr">
        <is>
          <t>Mar. 14, 2023</t>
        </is>
      </c>
      <c r="I1" s="2" t="inlineStr">
        <is>
          <t>Mar. 14, 2024</t>
        </is>
      </c>
      <c r="J1" s="2" t="inlineStr">
        <is>
          <t>Jun. 14, 2027</t>
        </is>
      </c>
    </row>
    <row r="2">
      <c r="A2" s="4" t="inlineStr">
        <is>
          <t>Series A preference units</t>
        </is>
      </c>
    </row>
    <row r="3">
      <c r="A3" s="3" t="inlineStr">
        <is>
          <t>Owners' Capital/Partners' Equity</t>
        </is>
      </c>
    </row>
    <row r="4">
      <c r="A4" s="4" t="inlineStr">
        <is>
          <t>Distribution rate</t>
        </is>
      </c>
      <c r="J4" s="4" t="inlineStr">
        <is>
          <t>8.625%</t>
        </is>
      </c>
    </row>
    <row r="5">
      <c r="A5" s="4" t="inlineStr">
        <is>
          <t>Liquidation preference per unit</t>
        </is>
      </c>
      <c r="G5" s="6" t="n">
        <v>25</v>
      </c>
    </row>
    <row r="6">
      <c r="A6" s="4" t="inlineStr">
        <is>
          <t>Variable rate spread</t>
        </is>
      </c>
      <c r="B6" s="4" t="inlineStr">
        <is>
          <t>6.31%</t>
        </is>
      </c>
    </row>
    <row r="7">
      <c r="A7" s="4" t="inlineStr">
        <is>
          <t>Series B preference units</t>
        </is>
      </c>
    </row>
    <row r="8">
      <c r="A8" s="3" t="inlineStr">
        <is>
          <t>Owners' Capital/Partners' Equity</t>
        </is>
      </c>
    </row>
    <row r="9">
      <c r="A9" s="4" t="inlineStr">
        <is>
          <t>Distribution rate</t>
        </is>
      </c>
      <c r="H9" s="4" t="inlineStr">
        <is>
          <t>8.20%</t>
        </is>
      </c>
    </row>
    <row r="10">
      <c r="A10" s="4" t="inlineStr">
        <is>
          <t>Liquidation preference per unit</t>
        </is>
      </c>
      <c r="F10" s="6" t="n">
        <v>25</v>
      </c>
    </row>
    <row r="11">
      <c r="A11" s="4" t="inlineStr">
        <is>
          <t>Variable rate spread</t>
        </is>
      </c>
      <c r="D11" s="4" t="inlineStr">
        <is>
          <t>5.839%</t>
        </is>
      </c>
    </row>
    <row r="12">
      <c r="A12" s="4" t="inlineStr">
        <is>
          <t>Series C preference units</t>
        </is>
      </c>
    </row>
    <row r="13">
      <c r="A13" s="3" t="inlineStr">
        <is>
          <t>Owners' Capital/Partners' Equity</t>
        </is>
      </c>
    </row>
    <row r="14">
      <c r="A14" s="4" t="inlineStr">
        <is>
          <t>Distribution rate</t>
        </is>
      </c>
      <c r="I14" s="4" t="inlineStr">
        <is>
          <t>8.50%</t>
        </is>
      </c>
    </row>
    <row r="15">
      <c r="A15" s="4" t="inlineStr">
        <is>
          <t>Liquidation preference per unit</t>
        </is>
      </c>
      <c r="E15" s="6" t="n">
        <v>25</v>
      </c>
    </row>
    <row r="16">
      <c r="A16" s="4" t="inlineStr">
        <is>
          <t>Variable rate spread</t>
        </is>
      </c>
      <c r="C16" s="4" t="inlineStr">
        <is>
          <t>5.31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Dec. 31, 2021</t>
        </is>
      </c>
      <c r="C1" s="2" t="inlineStr">
        <is>
          <t>Dec. 31, 2020</t>
        </is>
      </c>
    </row>
    <row r="2">
      <c r="A2" s="3" t="inlineStr">
        <is>
          <t>Borrowings</t>
        </is>
      </c>
    </row>
    <row r="3">
      <c r="A3" s="4" t="inlineStr">
        <is>
          <t>Amounts due within one year</t>
        </is>
      </c>
      <c r="B3" s="6" t="n">
        <v>103493</v>
      </c>
      <c r="C3" s="6" t="n">
        <v>109673</v>
      </c>
    </row>
    <row r="4">
      <c r="A4" s="4" t="inlineStr">
        <is>
          <t>Less: unamortized deferred loan issuance costs</t>
        </is>
      </c>
      <c r="B4" s="5" t="n">
        <v>-4186</v>
      </c>
      <c r="C4" s="5" t="n">
        <v>-4765</v>
      </c>
    </row>
    <row r="5">
      <c r="A5" s="4" t="inlineStr">
        <is>
          <t>Borrowings - current portion</t>
        </is>
      </c>
      <c r="B5" s="5" t="n">
        <v>99307</v>
      </c>
      <c r="C5" s="5" t="n">
        <v>104908</v>
      </c>
    </row>
    <row r="6">
      <c r="A6" s="4" t="inlineStr">
        <is>
          <t>Amounts due after one year</t>
        </is>
      </c>
      <c r="B6" s="5" t="n">
        <v>996242</v>
      </c>
      <c r="C6" s="5" t="n">
        <v>1195241</v>
      </c>
    </row>
    <row r="7">
      <c r="A7" s="4" t="inlineStr">
        <is>
          <t>Less: unamortized deferred loan issuance costs</t>
        </is>
      </c>
      <c r="B7" s="5" t="n">
        <v>-9791</v>
      </c>
      <c r="C7" s="5" t="n">
        <v>-14606</v>
      </c>
    </row>
    <row r="8">
      <c r="A8" s="4" t="inlineStr">
        <is>
          <t>Borrowings - non-current portion</t>
        </is>
      </c>
      <c r="B8" s="5" t="n">
        <v>986451</v>
      </c>
      <c r="C8" s="5" t="n">
        <v>1180635</v>
      </c>
    </row>
    <row r="9">
      <c r="A9" s="4" t="inlineStr">
        <is>
          <t>Total</t>
        </is>
      </c>
      <c r="B9" s="6" t="n">
        <v>1085758</v>
      </c>
      <c r="C9" s="6" t="n">
        <v>12855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Borrowings - Terminated Facilities (Details) $ in Thousands</t>
        </is>
      </c>
      <c r="B1" s="2" t="inlineStr">
        <is>
          <t>Jul. 16, 2020USD ($)</t>
        </is>
      </c>
      <c r="C1" s="2" t="inlineStr">
        <is>
          <t>Mar. 13, 2020USD ($)</t>
        </is>
      </c>
      <c r="D1" s="2" t="inlineStr">
        <is>
          <t>Mar. 07, 2019USD ($)</t>
        </is>
      </c>
      <c r="E1" s="2" t="inlineStr">
        <is>
          <t>Mar. 06, 2019USD ($)</t>
        </is>
      </c>
      <c r="F1" s="2" t="inlineStr">
        <is>
          <t>Dec. 12, 2018USD ($)</t>
        </is>
      </c>
      <c r="G1" s="2" t="inlineStr">
        <is>
          <t>Nov. 13, 2018USD ($)</t>
        </is>
      </c>
      <c r="H1" s="2" t="inlineStr">
        <is>
          <t>Jan. 05, 2018USD ($)</t>
        </is>
      </c>
      <c r="I1" s="2" t="inlineStr">
        <is>
          <t>Apr. 05, 2017USD ($)</t>
        </is>
      </c>
      <c r="J1" s="2" t="inlineStr">
        <is>
          <t>Jul. 25, 2016USD ($)</t>
        </is>
      </c>
      <c r="K1" s="2" t="inlineStr">
        <is>
          <t>Jul. 19, 2016USD ($)item</t>
        </is>
      </c>
      <c r="L1" s="2" t="inlineStr">
        <is>
          <t>Apr. 05, 2016USD ($)</t>
        </is>
      </c>
      <c r="M1" s="2" t="inlineStr">
        <is>
          <t>Dec. 31, 2021USD ($)</t>
        </is>
      </c>
      <c r="N1" s="2" t="inlineStr">
        <is>
          <t>Dec. 31, 2020USD ($)</t>
        </is>
      </c>
      <c r="O1" s="2" t="inlineStr">
        <is>
          <t>Dec. 31, 2019USD ($)</t>
        </is>
      </c>
      <c r="P1" s="2" t="inlineStr">
        <is>
          <t>Nov. 14, 2018USD ($)</t>
        </is>
      </c>
      <c r="Q1" s="2" t="inlineStr">
        <is>
          <t>Feb. 18, 2016USD ($)</t>
        </is>
      </c>
      <c r="R1" s="2" t="inlineStr">
        <is>
          <t>Nov. 12, 2014USD ($)</t>
        </is>
      </c>
    </row>
    <row r="2">
      <c r="A2" s="3" t="inlineStr">
        <is>
          <t>Borrowings</t>
        </is>
      </c>
    </row>
    <row r="3">
      <c r="A3" s="4" t="inlineStr">
        <is>
          <t>Unamortized loan fees written off to profit or loss</t>
        </is>
      </c>
      <c r="M3" s="6" t="n">
        <v>604</v>
      </c>
      <c r="N3" s="6" t="n">
        <v>1918</v>
      </c>
      <c r="O3" s="6" t="n">
        <v>988</v>
      </c>
    </row>
    <row r="4">
      <c r="A4" s="4" t="inlineStr">
        <is>
          <t>Drawn amount</t>
        </is>
      </c>
      <c r="N4" s="5" t="n">
        <v>479984</v>
      </c>
      <c r="O4" s="5" t="n">
        <v>445000</v>
      </c>
    </row>
    <row r="5">
      <c r="A5" s="4" t="inlineStr">
        <is>
          <t>Amount outstanding</t>
        </is>
      </c>
      <c r="M5" s="5" t="n">
        <v>1085758</v>
      </c>
      <c r="N5" s="5" t="n">
        <v>1285543</v>
      </c>
    </row>
    <row r="6">
      <c r="A6" s="4" t="inlineStr">
        <is>
          <t>Amount repaid</t>
        </is>
      </c>
      <c r="M6" s="6" t="n">
        <v>205179</v>
      </c>
      <c r="N6" s="6" t="n">
        <v>540701</v>
      </c>
      <c r="O6" s="5" t="n">
        <v>465195</v>
      </c>
    </row>
    <row r="7">
      <c r="A7" s="4" t="inlineStr">
        <is>
          <t>Citibank N.A., London Branch, Nordea Bank Finland PLC London Branch, DVB Bank America N.V., ABN Amro Bank N.V., Skandinaviska Enskilda Banken AB and BNP Paribas facility (Terminated Partnership Facility) | GAS-three Ltd., GAS-four Ltd., GAS-five Ltd., GAS-sixteen Ltd., GAS-seventeen Ltd., GasLog Partners LP, GasLog Partners Holdings LLC</t>
        </is>
      </c>
    </row>
    <row r="8">
      <c r="A8" s="3" t="inlineStr">
        <is>
          <t>Borrowings</t>
        </is>
      </c>
    </row>
    <row r="9">
      <c r="A9" s="4" t="inlineStr">
        <is>
          <t>Maximum loan facility amount</t>
        </is>
      </c>
      <c r="R9" s="6" t="n">
        <v>450000</v>
      </c>
    </row>
    <row r="10">
      <c r="A10" s="4" t="inlineStr">
        <is>
          <t>Prepayment of debt</t>
        </is>
      </c>
      <c r="E10" s="6" t="n">
        <v>354375</v>
      </c>
    </row>
    <row r="11">
      <c r="A11" s="4" t="inlineStr">
        <is>
          <t>Unamortized loan fees written off to profit or loss</t>
        </is>
      </c>
      <c r="D11" s="6" t="n">
        <v>988</v>
      </c>
    </row>
    <row r="12">
      <c r="A12" s="4" t="inlineStr">
        <is>
          <t>Five Vessel Refinancing</t>
        </is>
      </c>
    </row>
    <row r="13">
      <c r="A13" s="3" t="inlineStr">
        <is>
          <t>Borrowings</t>
        </is>
      </c>
    </row>
    <row r="14">
      <c r="A14" s="4" t="inlineStr">
        <is>
          <t>Unamortized loan fees written off to profit or loss</t>
        </is>
      </c>
      <c r="B14" s="6" t="n">
        <v>977</v>
      </c>
    </row>
    <row r="15">
      <c r="A15" s="4" t="inlineStr">
        <is>
          <t>Five Vessel Refinancing | GAS-twenty seven Ltd.</t>
        </is>
      </c>
    </row>
    <row r="16">
      <c r="A16" s="3" t="inlineStr">
        <is>
          <t>Borrowings</t>
        </is>
      </c>
    </row>
    <row r="17">
      <c r="A17" s="4" t="inlineStr">
        <is>
          <t>Debt assumed from acquired entities</t>
        </is>
      </c>
      <c r="P17" s="6" t="n">
        <v>93896</v>
      </c>
    </row>
    <row r="18">
      <c r="A18" s="4" t="inlineStr">
        <is>
          <t>Five Vessel Refinancing | GAS-nineteen Ltd., GAS-twenty Ltd., GAS-twenty one Ltd and GAS-twenty seven Ltd</t>
        </is>
      </c>
    </row>
    <row r="19">
      <c r="A19" s="3" t="inlineStr">
        <is>
          <t>Borrowings</t>
        </is>
      </c>
    </row>
    <row r="20">
      <c r="A20" s="4" t="inlineStr">
        <is>
          <t>Refinance of outstanding debt</t>
        </is>
      </c>
      <c r="L20" s="6" t="n">
        <v>535500</v>
      </c>
    </row>
    <row r="21">
      <c r="A21" s="4" t="inlineStr">
        <is>
          <t>Five-year senior tranche facility</t>
        </is>
      </c>
    </row>
    <row r="22">
      <c r="A22" s="3" t="inlineStr">
        <is>
          <t>Borrowings</t>
        </is>
      </c>
    </row>
    <row r="23">
      <c r="A23" s="4" t="inlineStr">
        <is>
          <t>Prepayment of debt</t>
        </is>
      </c>
      <c r="B23" s="5" t="n">
        <v>221553</v>
      </c>
    </row>
    <row r="24">
      <c r="A24" s="4" t="inlineStr">
        <is>
          <t>Drawn amount</t>
        </is>
      </c>
      <c r="L24" s="5" t="n">
        <v>323162</v>
      </c>
    </row>
    <row r="25">
      <c r="A25" s="4" t="inlineStr">
        <is>
          <t>Amount outstanding</t>
        </is>
      </c>
      <c r="O25" s="5" t="n">
        <v>240422</v>
      </c>
    </row>
    <row r="26">
      <c r="A26" s="4" t="inlineStr">
        <is>
          <t>Five-year senior tranche facility | Maximum</t>
        </is>
      </c>
    </row>
    <row r="27">
      <c r="A27" s="3" t="inlineStr">
        <is>
          <t>Borrowings</t>
        </is>
      </c>
    </row>
    <row r="28">
      <c r="A28" s="4" t="inlineStr">
        <is>
          <t>Maximum loan facility amount</t>
        </is>
      </c>
      <c r="Q28" s="6" t="n">
        <v>396500</v>
      </c>
    </row>
    <row r="29">
      <c r="A29" s="4" t="inlineStr">
        <is>
          <t>Two-year bullet junior tranche facility</t>
        </is>
      </c>
    </row>
    <row r="30">
      <c r="A30" s="3" t="inlineStr">
        <is>
          <t>Borrowings</t>
        </is>
      </c>
    </row>
    <row r="31">
      <c r="A31" s="4" t="inlineStr">
        <is>
          <t>Prepayment of debt</t>
        </is>
      </c>
      <c r="H31" s="6" t="n">
        <v>29750</v>
      </c>
      <c r="I31" s="6" t="n">
        <v>120042</v>
      </c>
    </row>
    <row r="32">
      <c r="A32" s="4" t="inlineStr">
        <is>
          <t>Drawn amount</t>
        </is>
      </c>
      <c r="L32" s="6" t="n">
        <v>149792</v>
      </c>
    </row>
    <row r="33">
      <c r="A33" s="4" t="inlineStr">
        <is>
          <t>Two-year bullet junior tranche facility | Maximum</t>
        </is>
      </c>
    </row>
    <row r="34">
      <c r="A34" s="3" t="inlineStr">
        <is>
          <t>Borrowings</t>
        </is>
      </c>
    </row>
    <row r="35">
      <c r="A35" s="4" t="inlineStr">
        <is>
          <t>Maximum loan facility amount</t>
        </is>
      </c>
      <c r="Q35" s="6" t="n">
        <v>180000</v>
      </c>
    </row>
    <row r="36">
      <c r="A36" s="4" t="inlineStr">
        <is>
          <t>Citigroup Global Market Limited, Credit Suisse AG, Nordea Bank AB, Skandinaviska Enskilda Banken AB (publ), HSBC Bank Plc, ING Bank N.V., London Branch, Danmarks Skibskredit A/S, Korea Development Bank and DVB Bank America N.V (Legacy Facility Refinancing)</t>
        </is>
      </c>
    </row>
    <row r="37">
      <c r="A37" s="3" t="inlineStr">
        <is>
          <t>Borrowings</t>
        </is>
      </c>
    </row>
    <row r="38">
      <c r="A38" s="4" t="inlineStr">
        <is>
          <t>Maximum loan facility amount</t>
        </is>
      </c>
      <c r="K38" s="6" t="n">
        <v>1050000</v>
      </c>
    </row>
    <row r="39">
      <c r="A39" s="4" t="inlineStr">
        <is>
          <t>Prepayment of debt</t>
        </is>
      </c>
      <c r="B39" s="5" t="n">
        <v>211846</v>
      </c>
    </row>
    <row r="40">
      <c r="A40" s="4" t="inlineStr">
        <is>
          <t>Unamortized loan fees written off to profit or loss</t>
        </is>
      </c>
      <c r="B40" s="6" t="n">
        <v>941</v>
      </c>
    </row>
    <row r="41">
      <c r="A41" s="4" t="inlineStr">
        <is>
          <t>Amount outstanding</t>
        </is>
      </c>
      <c r="O41" s="6" t="n">
        <v>201037</v>
      </c>
    </row>
    <row r="42">
      <c r="A42" s="4" t="inlineStr">
        <is>
          <t>Number of vessels refinanced | item</t>
        </is>
      </c>
      <c r="K42" s="5" t="n">
        <v>8</v>
      </c>
    </row>
    <row r="43">
      <c r="A43" s="4" t="inlineStr">
        <is>
          <t>Number of existing credit facilities being refinanced | item</t>
        </is>
      </c>
      <c r="K43" s="5" t="n">
        <v>6</v>
      </c>
    </row>
    <row r="44">
      <c r="A44" s="4" t="inlineStr">
        <is>
          <t>Citigroup Global Market Limited, Credit Suisse AG, Nordea Bank AB, Skandinaviska Enskilda Banken AB (publ), HSBC Bank Plc, ING Bank N.V., London Branch, Danmarks Skibskredit A/S, Korea Development Bank and DVB Bank America N.V (Legacy Facility Refinancing) | GAS-seven Ltd.</t>
        </is>
      </c>
    </row>
    <row r="45">
      <c r="A45" s="3" t="inlineStr">
        <is>
          <t>Borrowings</t>
        </is>
      </c>
    </row>
    <row r="46">
      <c r="A46" s="4" t="inlineStr">
        <is>
          <t>Debt assumed from acquired entities</t>
        </is>
      </c>
      <c r="J46" s="6" t="n">
        <v>122292</v>
      </c>
    </row>
    <row r="47">
      <c r="A47" s="4" t="inlineStr">
        <is>
          <t>Refinance of outstanding debt</t>
        </is>
      </c>
      <c r="J47" s="5" t="n">
        <v>124000</v>
      </c>
    </row>
    <row r="48">
      <c r="A48" s="4" t="inlineStr">
        <is>
          <t>Citigroup Global Market Limited, Credit Suisse AG, Nordea Bank AB, Skandinaviska Enskilda Banken AB (publ), HSBC Bank Plc, ING Bank N.V., London Branch, Danmarks Skibskredit A/S, Korea Development Bank and DVB Bank America N.V (Legacy Facility Refinancing) | GAS-eight Ltd.</t>
        </is>
      </c>
    </row>
    <row r="49">
      <c r="A49" s="3" t="inlineStr">
        <is>
          <t>Borrowings</t>
        </is>
      </c>
    </row>
    <row r="50">
      <c r="A50" s="4" t="inlineStr">
        <is>
          <t>Debt assumed from acquired entities</t>
        </is>
      </c>
      <c r="J50" s="5" t="n">
        <v>124141</v>
      </c>
    </row>
    <row r="51">
      <c r="A51" s="4" t="inlineStr">
        <is>
          <t>Refinance of outstanding debt</t>
        </is>
      </c>
      <c r="J51" s="6" t="n">
        <v>127080</v>
      </c>
    </row>
    <row r="52">
      <c r="A52" s="4" t="inlineStr">
        <is>
          <t>Citigroup Global Market Limited, Credit Suisse AG, Nordea Bank AB, Skandinaviska Enskilda Banken AB (publ), HSBC Bank Plc, ING Bank N.V., London Branch, Danmarks Skibskredit A/S, Korea Development Bank and DVB Bank America N.V (Term loan facility)</t>
        </is>
      </c>
    </row>
    <row r="53">
      <c r="A53" s="3" t="inlineStr">
        <is>
          <t>Borrowings</t>
        </is>
      </c>
    </row>
    <row r="54">
      <c r="A54" s="4" t="inlineStr">
        <is>
          <t>Maximum loan facility amount</t>
        </is>
      </c>
      <c r="K54" s="6" t="n">
        <v>950000</v>
      </c>
    </row>
    <row r="55">
      <c r="A55" s="4" t="inlineStr">
        <is>
          <t>Term of debt instrument</t>
        </is>
      </c>
      <c r="K55" s="4" t="inlineStr">
        <is>
          <t>5 years</t>
        </is>
      </c>
    </row>
    <row r="56">
      <c r="A56" s="4" t="inlineStr">
        <is>
          <t>Citigroup Global Market Limited, Credit Suisse AG, Nordea Bank AB, Skandinaviska Enskilda Banken AB (publ), HSBC Bank Plc, ING Bank N.V., London Branch, Danmarks Skibskredit A/S, Korea Development Bank and DVB Bank America N.V (Revolving credit facility)</t>
        </is>
      </c>
    </row>
    <row r="57">
      <c r="A57" s="3" t="inlineStr">
        <is>
          <t>Borrowings</t>
        </is>
      </c>
    </row>
    <row r="58">
      <c r="A58" s="4" t="inlineStr">
        <is>
          <t>Maximum loan facility amount</t>
        </is>
      </c>
      <c r="K58" s="6" t="n">
        <v>100000</v>
      </c>
    </row>
    <row r="59">
      <c r="A59" s="4" t="inlineStr">
        <is>
          <t>Drawn amount</t>
        </is>
      </c>
      <c r="C59" s="6" t="n">
        <v>25940</v>
      </c>
      <c r="G59" s="6" t="n">
        <v>25940</v>
      </c>
    </row>
    <row r="60">
      <c r="A60" s="4" t="inlineStr">
        <is>
          <t>Amount repaid</t>
        </is>
      </c>
      <c r="F60" s="6" t="n">
        <v>259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32" customWidth="1" min="7" max="7"/>
    <col width="21" customWidth="1" min="8" max="8"/>
    <col width="21" customWidth="1" min="9" max="9"/>
    <col width="21" customWidth="1" min="10" max="10"/>
    <col width="21" customWidth="1" min="11" max="11"/>
    <col width="43"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Borrowings - Existing facilities (Details) $ in Thousands</t>
        </is>
      </c>
      <c r="B1" s="2" t="inlineStr">
        <is>
          <t>Oct. 26, 2021USD ($)</t>
        </is>
      </c>
      <c r="C1" s="2" t="inlineStr">
        <is>
          <t>Jul. 21, 2020USD ($)</t>
        </is>
      </c>
      <c r="D1" s="2" t="inlineStr">
        <is>
          <t>Jul. 16, 2020USD ($)installmentitem</t>
        </is>
      </c>
      <c r="E1" s="2" t="inlineStr">
        <is>
          <t>Apr. 01, 2019USD ($)</t>
        </is>
      </c>
      <c r="F1" s="2" t="inlineStr">
        <is>
          <t>Mar. 06, 2019USD ($)</t>
        </is>
      </c>
      <c r="G1" s="2" t="inlineStr">
        <is>
          <t>Feb. 20, 2019USD ($)installment</t>
        </is>
      </c>
      <c r="H1" s="2" t="inlineStr">
        <is>
          <t>Oct. 25, 2016USD ($)</t>
        </is>
      </c>
      <c r="I1" s="2" t="inlineStr">
        <is>
          <t>Sep. 26, 2016USD ($)</t>
        </is>
      </c>
      <c r="J1" s="2" t="inlineStr">
        <is>
          <t>Jun. 24, 2016USD ($)</t>
        </is>
      </c>
      <c r="K1" s="2" t="inlineStr">
        <is>
          <t>Mar. 22, 2016USD ($)</t>
        </is>
      </c>
      <c r="L1" s="2" t="inlineStr">
        <is>
          <t>Oct. 16, 2015USD ($)trancheiteminstallment</t>
        </is>
      </c>
      <c r="M1" s="2" t="inlineStr">
        <is>
          <t>Dec. 31, 2021USD ($)</t>
        </is>
      </c>
      <c r="N1" s="2" t="inlineStr">
        <is>
          <t>Dec. 31, 2020USD ($)</t>
        </is>
      </c>
      <c r="O1" s="2" t="inlineStr">
        <is>
          <t>Dec. 31, 2019USD ($)</t>
        </is>
      </c>
      <c r="P1" s="2" t="inlineStr">
        <is>
          <t>Apr. 26, 2018USD ($)</t>
        </is>
      </c>
      <c r="Q1" s="2" t="inlineStr">
        <is>
          <t>Jul. 03, 2017USD ($)</t>
        </is>
      </c>
      <c r="R1" s="2" t="inlineStr">
        <is>
          <t>May 03, 2017USD ($)</t>
        </is>
      </c>
    </row>
    <row r="2">
      <c r="A2" s="3" t="inlineStr">
        <is>
          <t>Borrowings</t>
        </is>
      </c>
    </row>
    <row r="3">
      <c r="A3" s="4" t="inlineStr">
        <is>
          <t>Drawn amount</t>
        </is>
      </c>
      <c r="N3" s="6" t="n">
        <v>479984</v>
      </c>
      <c r="O3" s="6" t="n">
        <v>445000</v>
      </c>
    </row>
    <row r="4">
      <c r="A4" s="4" t="inlineStr">
        <is>
          <t>Amount outstanding</t>
        </is>
      </c>
      <c r="M4" s="6" t="n">
        <v>1085758</v>
      </c>
      <c r="N4" s="5" t="n">
        <v>1285543</v>
      </c>
    </row>
    <row r="5">
      <c r="A5" s="4" t="inlineStr">
        <is>
          <t>Unamortized loan fees written off to profit or loss</t>
        </is>
      </c>
      <c r="M5" s="5" t="n">
        <v>604</v>
      </c>
      <c r="N5" s="5" t="n">
        <v>1918</v>
      </c>
      <c r="O5" s="6" t="n">
        <v>988</v>
      </c>
    </row>
    <row r="6">
      <c r="A6" s="4" t="inlineStr">
        <is>
          <t>Assumed October 2015 Facility</t>
        </is>
      </c>
    </row>
    <row r="7">
      <c r="A7" s="3" t="inlineStr">
        <is>
          <t>Borrowings</t>
        </is>
      </c>
    </row>
    <row r="8">
      <c r="A8" s="4" t="inlineStr">
        <is>
          <t>Amount outstanding</t>
        </is>
      </c>
      <c r="M8" s="5" t="n">
        <v>406516</v>
      </c>
      <c r="N8" s="5" t="n">
        <v>452369</v>
      </c>
    </row>
    <row r="9">
      <c r="A9" s="4" t="inlineStr">
        <is>
          <t>Number of international banks | item</t>
        </is>
      </c>
      <c r="L9" s="5" t="n">
        <v>14</v>
      </c>
    </row>
    <row r="10">
      <c r="A10" s="4" t="inlineStr">
        <is>
          <t>Number of semi annual installments for first three tranches | installment</t>
        </is>
      </c>
      <c r="L10" s="5" t="n">
        <v>24</v>
      </c>
    </row>
    <row r="11">
      <c r="A11" s="4" t="inlineStr">
        <is>
          <t>Number of years in profile for first three tranches</t>
        </is>
      </c>
      <c r="L11" s="4" t="inlineStr">
        <is>
          <t>12 years</t>
        </is>
      </c>
    </row>
    <row r="12">
      <c r="A12" s="4" t="inlineStr">
        <is>
          <t>Number of years in profile for fourth tranche</t>
        </is>
      </c>
      <c r="L12" s="4" t="inlineStr">
        <is>
          <t>20 years</t>
        </is>
      </c>
    </row>
    <row r="13">
      <c r="A13" s="4" t="inlineStr">
        <is>
          <t>Number of semi annual installments for the fourth tranche | installment</t>
        </is>
      </c>
      <c r="L13" s="5" t="n">
        <v>20</v>
      </c>
    </row>
    <row r="14">
      <c r="A14" s="4" t="inlineStr">
        <is>
          <t>Assumed October 2015 Facility | GAS-eleven Ltd.</t>
        </is>
      </c>
    </row>
    <row r="15">
      <c r="A15" s="3" t="inlineStr">
        <is>
          <t>Borrowings</t>
        </is>
      </c>
    </row>
    <row r="16">
      <c r="A16" s="4" t="inlineStr">
        <is>
          <t>Debt assumed from acquired entities</t>
        </is>
      </c>
      <c r="R16" s="6" t="n">
        <v>151423</v>
      </c>
    </row>
    <row r="17">
      <c r="A17" s="4" t="inlineStr">
        <is>
          <t>Drawn amount</t>
        </is>
      </c>
      <c r="K17" s="6" t="n">
        <v>162967</v>
      </c>
    </row>
    <row r="18">
      <c r="A18" s="4" t="inlineStr">
        <is>
          <t>Number of tranches in loan agreement | item</t>
        </is>
      </c>
      <c r="L18" s="5" t="n">
        <v>4</v>
      </c>
    </row>
    <row r="19">
      <c r="A19" s="4" t="inlineStr">
        <is>
          <t>Loan agreement amount tranche one</t>
        </is>
      </c>
      <c r="L19" s="6" t="n">
        <v>51257</v>
      </c>
    </row>
    <row r="20">
      <c r="A20" s="4" t="inlineStr">
        <is>
          <t>Loan agreement amount tranche two</t>
        </is>
      </c>
      <c r="L20" s="5" t="n">
        <v>25615</v>
      </c>
    </row>
    <row r="21">
      <c r="A21" s="4" t="inlineStr">
        <is>
          <t>Loan agreement amount tranche three</t>
        </is>
      </c>
      <c r="L21" s="5" t="n">
        <v>24991</v>
      </c>
    </row>
    <row r="22">
      <c r="A22" s="4" t="inlineStr">
        <is>
          <t>Loan agreement amount tranche four</t>
        </is>
      </c>
      <c r="L22" s="6" t="n">
        <v>61104</v>
      </c>
    </row>
    <row r="23">
      <c r="A23" s="4" t="inlineStr">
        <is>
          <t>Assumed October 2015 Facility | GAS-twelve Ltd.</t>
        </is>
      </c>
    </row>
    <row r="24">
      <c r="A24" s="3" t="inlineStr">
        <is>
          <t>Borrowings</t>
        </is>
      </c>
    </row>
    <row r="25">
      <c r="A25" s="4" t="inlineStr">
        <is>
          <t>Debt assumed from acquired entities</t>
        </is>
      </c>
      <c r="E25" s="6" t="n">
        <v>134107</v>
      </c>
    </row>
    <row r="26">
      <c r="A26" s="4" t="inlineStr">
        <is>
          <t>Drawn amount</t>
        </is>
      </c>
      <c r="J26" s="6" t="n">
        <v>162967</v>
      </c>
    </row>
    <row r="27">
      <c r="A27" s="4" t="inlineStr">
        <is>
          <t>Number of tranches in loan agreement | tranche</t>
        </is>
      </c>
      <c r="L27" s="5" t="n">
        <v>4</v>
      </c>
    </row>
    <row r="28">
      <c r="A28" s="4" t="inlineStr">
        <is>
          <t>Loan agreement amount tranche one</t>
        </is>
      </c>
      <c r="L28" s="6" t="n">
        <v>51257</v>
      </c>
    </row>
    <row r="29">
      <c r="A29" s="4" t="inlineStr">
        <is>
          <t>Loan agreement amount tranche two</t>
        </is>
      </c>
      <c r="L29" s="5" t="n">
        <v>25615</v>
      </c>
    </row>
    <row r="30">
      <c r="A30" s="4" t="inlineStr">
        <is>
          <t>Loan agreement amount tranche three</t>
        </is>
      </c>
      <c r="L30" s="5" t="n">
        <v>24991</v>
      </c>
    </row>
    <row r="31">
      <c r="A31" s="4" t="inlineStr">
        <is>
          <t>Loan agreement amount tranche four</t>
        </is>
      </c>
      <c r="L31" s="6" t="n">
        <v>61104</v>
      </c>
    </row>
    <row r="32">
      <c r="A32" s="4" t="inlineStr">
        <is>
          <t>Assumed October 2015 Facility | GAS-thirteen Ltd.</t>
        </is>
      </c>
    </row>
    <row r="33">
      <c r="A33" s="3" t="inlineStr">
        <is>
          <t>Borrowings</t>
        </is>
      </c>
    </row>
    <row r="34">
      <c r="A34" s="4" t="inlineStr">
        <is>
          <t>Debt assumed from acquired entities</t>
        </is>
      </c>
      <c r="Q34" s="6" t="n">
        <v>155005</v>
      </c>
    </row>
    <row r="35">
      <c r="A35" s="4" t="inlineStr">
        <is>
          <t>Drawn amount</t>
        </is>
      </c>
      <c r="I35" s="6" t="n">
        <v>160697</v>
      </c>
    </row>
    <row r="36">
      <c r="A36" s="4" t="inlineStr">
        <is>
          <t>Number of tranches in loan agreement | item</t>
        </is>
      </c>
      <c r="L36" s="5" t="n">
        <v>4</v>
      </c>
    </row>
    <row r="37">
      <c r="A37" s="4" t="inlineStr">
        <is>
          <t>Loan agreement amount tranche one</t>
        </is>
      </c>
      <c r="L37" s="6" t="n">
        <v>50544</v>
      </c>
    </row>
    <row r="38">
      <c r="A38" s="4" t="inlineStr">
        <is>
          <t>Loan agreement amount tranche two</t>
        </is>
      </c>
      <c r="L38" s="5" t="n">
        <v>25258</v>
      </c>
    </row>
    <row r="39">
      <c r="A39" s="4" t="inlineStr">
        <is>
          <t>Loan agreement amount tranche three</t>
        </is>
      </c>
      <c r="L39" s="5" t="n">
        <v>24643</v>
      </c>
    </row>
    <row r="40">
      <c r="A40" s="4" t="inlineStr">
        <is>
          <t>Loan agreement amount tranche four</t>
        </is>
      </c>
      <c r="L40" s="6" t="n">
        <v>60252</v>
      </c>
    </row>
    <row r="41">
      <c r="A41" s="4" t="inlineStr">
        <is>
          <t>Assumed October 2015 Facility | GAS-fourteen Ltd.</t>
        </is>
      </c>
    </row>
    <row r="42">
      <c r="A42" s="3" t="inlineStr">
        <is>
          <t>Borrowings</t>
        </is>
      </c>
    </row>
    <row r="43">
      <c r="A43" s="4" t="inlineStr">
        <is>
          <t>Debt assumed from acquired entities</t>
        </is>
      </c>
      <c r="P43" s="6" t="n">
        <v>143622</v>
      </c>
    </row>
    <row r="44">
      <c r="A44" s="4" t="inlineStr">
        <is>
          <t>Drawn amount</t>
        </is>
      </c>
      <c r="H44" s="6" t="n">
        <v>160697</v>
      </c>
    </row>
    <row r="45">
      <c r="A45" s="4" t="inlineStr">
        <is>
          <t>Number of tranches in loan agreement | tranche</t>
        </is>
      </c>
      <c r="L45" s="5" t="n">
        <v>4</v>
      </c>
    </row>
    <row r="46">
      <c r="A46" s="4" t="inlineStr">
        <is>
          <t>Loan agreement amount tranche one</t>
        </is>
      </c>
      <c r="L46" s="6" t="n">
        <v>50544</v>
      </c>
    </row>
    <row r="47">
      <c r="A47" s="4" t="inlineStr">
        <is>
          <t>Loan agreement amount tranche two</t>
        </is>
      </c>
      <c r="L47" s="5" t="n">
        <v>25258</v>
      </c>
    </row>
    <row r="48">
      <c r="A48" s="4" t="inlineStr">
        <is>
          <t>Loan agreement amount tranche three</t>
        </is>
      </c>
      <c r="L48" s="5" t="n">
        <v>24643</v>
      </c>
    </row>
    <row r="49">
      <c r="A49" s="4" t="inlineStr">
        <is>
          <t>Loan agreement amount tranche four</t>
        </is>
      </c>
      <c r="L49" s="6" t="n">
        <v>60252</v>
      </c>
    </row>
    <row r="50">
      <c r="A50" s="4" t="inlineStr">
        <is>
          <t>KEXIM and K-Sure</t>
        </is>
      </c>
    </row>
    <row r="51">
      <c r="A51" s="3" t="inlineStr">
        <is>
          <t>Borrowings</t>
        </is>
      </c>
    </row>
    <row r="52">
      <c r="A52" s="4" t="inlineStr">
        <is>
          <t>Percentage of finance coverage</t>
        </is>
      </c>
      <c r="L52" s="4" t="inlineStr">
        <is>
          <t>60.00%</t>
        </is>
      </c>
    </row>
    <row r="53">
      <c r="A53" s="4" t="inlineStr">
        <is>
          <t>2019 GasLog Partners Facility | GAS-three Ltd., GAS-four Ltd., GAS-five Ltd., GAS-sixteen Ltd., GAS-seventeen Ltd., GasLog Partners LP, GasLog Partners Holdings LLC</t>
        </is>
      </c>
    </row>
    <row r="54">
      <c r="A54" s="3" t="inlineStr">
        <is>
          <t>Borrowings</t>
        </is>
      </c>
    </row>
    <row r="55">
      <c r="A55" s="4" t="inlineStr">
        <is>
          <t>Amount of credit facility</t>
        </is>
      </c>
      <c r="G55" s="6" t="n">
        <v>450000</v>
      </c>
    </row>
    <row r="56">
      <c r="A56" s="4" t="inlineStr">
        <is>
          <t>Drawn amount</t>
        </is>
      </c>
      <c r="E56" s="6" t="n">
        <v>75000</v>
      </c>
      <c r="F56" s="6" t="n">
        <v>360000</v>
      </c>
    </row>
    <row r="57">
      <c r="A57" s="4" t="inlineStr">
        <is>
          <t>Amount outstanding</t>
        </is>
      </c>
      <c r="M57" s="5" t="n">
        <v>273568</v>
      </c>
      <c r="N57" s="5" t="n">
        <v>398501</v>
      </c>
    </row>
    <row r="58">
      <c r="A58" s="4" t="inlineStr">
        <is>
          <t>Number of quarterly repayable installments | installment</t>
        </is>
      </c>
      <c r="G58" s="5" t="n">
        <v>20</v>
      </c>
    </row>
    <row r="59">
      <c r="A59" s="4" t="inlineStr">
        <is>
          <t>Installment amount</t>
        </is>
      </c>
      <c r="G59" s="6" t="n">
        <v>7357</v>
      </c>
    </row>
    <row r="60">
      <c r="A60" s="4" t="inlineStr">
        <is>
          <t>Final balloon payment</t>
        </is>
      </c>
      <c r="G60" s="6" t="n">
        <v>302860</v>
      </c>
    </row>
    <row r="61">
      <c r="A61" s="4" t="inlineStr">
        <is>
          <t>Prepaid amount of debt</t>
        </is>
      </c>
      <c r="F61" s="6" t="n">
        <v>354375</v>
      </c>
    </row>
    <row r="62">
      <c r="A62" s="4" t="inlineStr">
        <is>
          <t>Maximum percentage of aggregate amount outstanding under facility to aggregate market value of vessels securing facility</t>
        </is>
      </c>
      <c r="G62" s="4" t="inlineStr">
        <is>
          <t>75.00%</t>
        </is>
      </c>
    </row>
    <row r="63">
      <c r="A63" s="4" t="inlineStr">
        <is>
          <t>Amount available to be redrawn</t>
        </is>
      </c>
      <c r="M63" s="5" t="n">
        <v>0</v>
      </c>
      <c r="N63" s="5" t="n">
        <v>0</v>
      </c>
    </row>
    <row r="64">
      <c r="A64" s="4" t="inlineStr">
        <is>
          <t>2019 GasLog Partners Facility | GAS-three Ltd.</t>
        </is>
      </c>
    </row>
    <row r="65">
      <c r="A65" s="3" t="inlineStr">
        <is>
          <t>Borrowings</t>
        </is>
      </c>
    </row>
    <row r="66">
      <c r="A66" s="4" t="inlineStr">
        <is>
          <t>Prepaid amount of debt</t>
        </is>
      </c>
      <c r="B66" s="6" t="n">
        <v>97050</v>
      </c>
    </row>
    <row r="67">
      <c r="A67" s="4" t="inlineStr">
        <is>
          <t>Unamortized loan fees written off to profit or loss</t>
        </is>
      </c>
      <c r="B67" s="6" t="n">
        <v>604</v>
      </c>
    </row>
    <row r="68">
      <c r="A68" s="4" t="inlineStr">
        <is>
          <t>GasLog Partners $260.3M Facility</t>
        </is>
      </c>
    </row>
    <row r="69">
      <c r="A69" s="3" t="inlineStr">
        <is>
          <t>Borrowings</t>
        </is>
      </c>
    </row>
    <row r="70">
      <c r="A70" s="4" t="inlineStr">
        <is>
          <t>Amount of credit facility</t>
        </is>
      </c>
      <c r="D70" s="6" t="n">
        <v>260331</v>
      </c>
    </row>
    <row r="71">
      <c r="A71" s="4" t="inlineStr">
        <is>
          <t>Drawn amount</t>
        </is>
      </c>
      <c r="C71" s="6" t="n">
        <v>260331</v>
      </c>
    </row>
    <row r="72">
      <c r="A72" s="4" t="inlineStr">
        <is>
          <t>Amount outstanding</t>
        </is>
      </c>
      <c r="M72" s="5" t="n">
        <v>243137</v>
      </c>
      <c r="N72" s="5" t="n">
        <v>260331</v>
      </c>
    </row>
    <row r="73">
      <c r="A73" s="4" t="inlineStr">
        <is>
          <t>Installment amount</t>
        </is>
      </c>
      <c r="D73" s="5" t="n">
        <v>8597</v>
      </c>
    </row>
    <row r="74">
      <c r="A74" s="4" t="inlineStr">
        <is>
          <t>Final balloon payment</t>
        </is>
      </c>
      <c r="D74" s="6" t="n">
        <v>174361</v>
      </c>
    </row>
    <row r="75">
      <c r="A75" s="4" t="inlineStr">
        <is>
          <t>Number of vessels refinanced | item</t>
        </is>
      </c>
      <c r="D75" s="5" t="n">
        <v>3</v>
      </c>
    </row>
    <row r="76">
      <c r="A76" s="4" t="inlineStr">
        <is>
          <t>Number of semi annual installments | installment</t>
        </is>
      </c>
      <c r="D76" s="5" t="n">
        <v>10</v>
      </c>
    </row>
    <row r="77">
      <c r="A77" s="4" t="inlineStr">
        <is>
          <t>GasLog Partners $260.3M Facility | GAS-twenty, GAS-seven and GAS-eight Ltd.</t>
        </is>
      </c>
    </row>
    <row r="78">
      <c r="A78" s="3" t="inlineStr">
        <is>
          <t>Borrowings</t>
        </is>
      </c>
    </row>
    <row r="79">
      <c r="A79" s="4" t="inlineStr">
        <is>
          <t>Refinance of outstanding debt</t>
        </is>
      </c>
      <c r="C79" s="5" t="n">
        <v>258532</v>
      </c>
    </row>
    <row r="80">
      <c r="A80" s="4" t="inlineStr">
        <is>
          <t>GasLog Partners $193.7M Facility</t>
        </is>
      </c>
    </row>
    <row r="81">
      <c r="A81" s="3" t="inlineStr">
        <is>
          <t>Borrowings</t>
        </is>
      </c>
    </row>
    <row r="82">
      <c r="A82" s="4" t="inlineStr">
        <is>
          <t>Amount of credit facility</t>
        </is>
      </c>
      <c r="D82" s="6" t="n">
        <v>193713</v>
      </c>
    </row>
    <row r="83">
      <c r="A83" s="4" t="inlineStr">
        <is>
          <t>Drawn amount</t>
        </is>
      </c>
      <c r="C83" s="5" t="n">
        <v>193713</v>
      </c>
    </row>
    <row r="84">
      <c r="A84" s="4" t="inlineStr">
        <is>
          <t>Amount outstanding</t>
        </is>
      </c>
      <c r="M84" s="6" t="n">
        <v>176514</v>
      </c>
      <c r="N84" s="6" t="n">
        <v>193713</v>
      </c>
    </row>
    <row r="85">
      <c r="A85" s="4" t="inlineStr">
        <is>
          <t>Installment amount</t>
        </is>
      </c>
      <c r="D85" s="5" t="n">
        <v>8599</v>
      </c>
    </row>
    <row r="86">
      <c r="A86" s="4" t="inlineStr">
        <is>
          <t>Final balloon payment</t>
        </is>
      </c>
      <c r="D86" s="6" t="n">
        <v>107723</v>
      </c>
    </row>
    <row r="87">
      <c r="A87" s="4" t="inlineStr">
        <is>
          <t>Number of vessels refinanced | installment</t>
        </is>
      </c>
      <c r="D87" s="5" t="n">
        <v>3</v>
      </c>
    </row>
    <row r="88">
      <c r="A88" s="4" t="inlineStr">
        <is>
          <t>Number of semi annual installments | item</t>
        </is>
      </c>
      <c r="D88" s="5" t="n">
        <v>10</v>
      </c>
    </row>
    <row r="89">
      <c r="A89" s="4" t="inlineStr">
        <is>
          <t>GasLog Partners $193.7M Facility | GAS-nineteen Ltd., GAS-twenty one Ltd. and GAS-twenty-seven Ltd.</t>
        </is>
      </c>
    </row>
    <row r="90">
      <c r="A90" s="3" t="inlineStr">
        <is>
          <t>Borrowings</t>
        </is>
      </c>
    </row>
    <row r="91">
      <c r="A91" s="4" t="inlineStr">
        <is>
          <t>Refinance of outstanding debt</t>
        </is>
      </c>
      <c r="C91" s="6" t="n">
        <v>1748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orrowings - Securities Covenants and Guarantees (Details) $ in Thousands</t>
        </is>
      </c>
      <c r="B1" s="2" t="inlineStr">
        <is>
          <t>12 Months Ended</t>
        </is>
      </c>
    </row>
    <row r="2">
      <c r="B2" s="2" t="inlineStr">
        <is>
          <t>Dec. 31, 2021USD ($)</t>
        </is>
      </c>
    </row>
    <row r="3">
      <c r="A3" s="3" t="inlineStr">
        <is>
          <t>Borrowings</t>
        </is>
      </c>
    </row>
    <row r="4">
      <c r="A4" s="4" t="inlineStr">
        <is>
          <t>Minimum aggregate market value of mortgaged vessels and market value of additional security, as percentage of outstanding facility amount</t>
        </is>
      </c>
      <c r="B4" s="4" t="inlineStr">
        <is>
          <t>120.00%</t>
        </is>
      </c>
    </row>
    <row r="5">
      <c r="A5" s="4" t="inlineStr">
        <is>
          <t>Minimum liquidity required at all times per entity</t>
        </is>
      </c>
      <c r="B5" s="6" t="n">
        <v>1500</v>
      </c>
    </row>
    <row r="6">
      <c r="A6" s="4" t="inlineStr">
        <is>
          <t>Minimum amount of cash and cash equivalents, short-term investments and available undrawn facilities with remaining maturities of at least six months (excluding loans from affiliates)</t>
        </is>
      </c>
      <c r="B6" s="6" t="n">
        <v>45000</v>
      </c>
    </row>
    <row r="7">
      <c r="A7" s="4" t="inlineStr">
        <is>
          <t>Maximum percentage of total indebtedness to total assets</t>
        </is>
      </c>
      <c r="B7" s="4" t="inlineStr">
        <is>
          <t>65.00%</t>
        </is>
      </c>
    </row>
    <row r="8">
      <c r="A8" s="4" t="inlineStr">
        <is>
          <t>GAS-twenty Ltd.</t>
        </is>
      </c>
    </row>
    <row r="9">
      <c r="A9" s="3" t="inlineStr">
        <is>
          <t>Borrowings</t>
        </is>
      </c>
    </row>
    <row r="10">
      <c r="A10" s="4" t="inlineStr">
        <is>
          <t>Minimum liquidity required at all times per entity</t>
        </is>
      </c>
      <c r="B10" s="6" t="n">
        <v>5500</v>
      </c>
    </row>
    <row r="11">
      <c r="A11" s="4" t="inlineStr">
        <is>
          <t>GasLog Partners $193.7M Facility</t>
        </is>
      </c>
    </row>
    <row r="12">
      <c r="A12" s="3" t="inlineStr">
        <is>
          <t>Borrowings</t>
        </is>
      </c>
    </row>
    <row r="13">
      <c r="A13" s="4" t="inlineStr">
        <is>
          <t>Minimum aggregate market value of mortgaged vessels and market value of additional security, as percentage of outstanding facility amount</t>
        </is>
      </c>
      <c r="B13" s="4" t="inlineStr">
        <is>
          <t>130.00%</t>
        </is>
      </c>
    </row>
    <row r="14">
      <c r="A14" s="4" t="inlineStr">
        <is>
          <t>Assumed October 2015 Facility | GasLog and subsidiaries</t>
        </is>
      </c>
    </row>
    <row r="15">
      <c r="A15" s="3" t="inlineStr">
        <is>
          <t>Borrowings</t>
        </is>
      </c>
    </row>
    <row r="16">
      <c r="A16" s="4" t="inlineStr">
        <is>
          <t>Maximum percentage of total indebtedness to total assets</t>
        </is>
      </c>
      <c r="B16" s="4" t="inlineStr">
        <is>
          <t>75.00%</t>
        </is>
      </c>
    </row>
    <row r="17">
      <c r="A17" s="4" t="inlineStr">
        <is>
          <t>Minimum amount of net working capital (excluding the current portion of long-term debt)</t>
        </is>
      </c>
      <c r="B17" s="6" t="n">
        <v>0</v>
      </c>
    </row>
    <row r="18">
      <c r="A18" s="4" t="inlineStr">
        <is>
          <t>Minimum percentage of EBITDA over debt service obligations on a trailing 12-month basis</t>
        </is>
      </c>
      <c r="B18" s="4" t="inlineStr">
        <is>
          <t>110.00%</t>
        </is>
      </c>
    </row>
    <row r="19">
      <c r="A19" s="4" t="inlineStr">
        <is>
          <t>Minimum amount of cash and cash equivalent and short-term investments for EBITDA over debt service obligations ratio to be regarded as complied with</t>
        </is>
      </c>
      <c r="B19" s="6" t="n">
        <v>110000</v>
      </c>
    </row>
    <row r="20">
      <c r="A20" s="4" t="inlineStr">
        <is>
          <t>Minimum market value adjusted net worth</t>
        </is>
      </c>
      <c r="B20" s="5" t="n">
        <v>350000</v>
      </c>
    </row>
    <row r="21">
      <c r="A21" s="4" t="inlineStr">
        <is>
          <t>Assumed October 2015 Facility | Minimum | GasLog and subsidiaries</t>
        </is>
      </c>
    </row>
    <row r="22">
      <c r="A22" s="3" t="inlineStr">
        <is>
          <t>Borrowings</t>
        </is>
      </c>
    </row>
    <row r="23">
      <c r="A23" s="4" t="inlineStr">
        <is>
          <t>Minimum amount of cash and cash equivalents and short term investments</t>
        </is>
      </c>
      <c r="B23" s="6" t="n">
        <v>7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Loan From Related Parties (Details) - USD ($) $ in Thousands</t>
        </is>
      </c>
      <c r="B1" s="2" t="inlineStr">
        <is>
          <t>Dec. 31, 2019</t>
        </is>
      </c>
      <c r="C1" s="2" t="inlineStr">
        <is>
          <t>Nov. 14, 2019</t>
        </is>
      </c>
      <c r="D1" s="2" t="inlineStr">
        <is>
          <t>Apr. 03, 2017</t>
        </is>
      </c>
      <c r="E1" s="2" t="inlineStr">
        <is>
          <t>Dec. 31, 2021</t>
        </is>
      </c>
      <c r="F1" s="2" t="inlineStr">
        <is>
          <t>Dec. 31, 2020</t>
        </is>
      </c>
      <c r="G1" s="2" t="inlineStr">
        <is>
          <t>Dec. 31, 2019</t>
        </is>
      </c>
    </row>
    <row r="2">
      <c r="A2" s="3" t="inlineStr">
        <is>
          <t>Borrowings</t>
        </is>
      </c>
    </row>
    <row r="3">
      <c r="A3" s="4" t="inlineStr">
        <is>
          <t>Drawn amount</t>
        </is>
      </c>
      <c r="F3" s="6" t="n">
        <v>479984</v>
      </c>
      <c r="G3" s="6" t="n">
        <v>445000</v>
      </c>
    </row>
    <row r="4">
      <c r="A4" s="4" t="inlineStr">
        <is>
          <t>Borrowings outstanding balance</t>
        </is>
      </c>
      <c r="E4" s="6" t="n">
        <v>1085758</v>
      </c>
      <c r="F4" s="5" t="n">
        <v>1285543</v>
      </c>
    </row>
    <row r="5">
      <c r="A5" s="4" t="inlineStr">
        <is>
          <t>Borrowings repayments</t>
        </is>
      </c>
      <c r="E5" s="6" t="n">
        <v>205179</v>
      </c>
      <c r="F5" s="5" t="n">
        <v>540701</v>
      </c>
      <c r="G5" s="6" t="n">
        <v>465195</v>
      </c>
    </row>
    <row r="6">
      <c r="A6" s="4" t="inlineStr">
        <is>
          <t>Sponsor Credit Facility</t>
        </is>
      </c>
    </row>
    <row r="7">
      <c r="A7" s="3" t="inlineStr">
        <is>
          <t>Borrowings</t>
        </is>
      </c>
    </row>
    <row r="8">
      <c r="A8" s="4" t="inlineStr">
        <is>
          <t>Borrowings outstanding balance</t>
        </is>
      </c>
      <c r="F8" s="6" t="n">
        <v>0</v>
      </c>
    </row>
    <row r="9">
      <c r="A9" s="4" t="inlineStr">
        <is>
          <t>Term loan sponsor credit facility</t>
        </is>
      </c>
    </row>
    <row r="10">
      <c r="A10" s="3" t="inlineStr">
        <is>
          <t>Borrowings</t>
        </is>
      </c>
    </row>
    <row r="11">
      <c r="A11" s="4" t="inlineStr">
        <is>
          <t>Amount of credit facility</t>
        </is>
      </c>
      <c r="D11" s="6" t="n">
        <v>45000</v>
      </c>
    </row>
    <row r="12">
      <c r="A12" s="4" t="inlineStr">
        <is>
          <t>Facility availability period</t>
        </is>
      </c>
      <c r="D12" s="4" t="inlineStr">
        <is>
          <t>5 years</t>
        </is>
      </c>
    </row>
    <row r="13">
      <c r="A13" s="4" t="inlineStr">
        <is>
          <t>Revolving credit sponsor facility</t>
        </is>
      </c>
    </row>
    <row r="14">
      <c r="A14" s="3" t="inlineStr">
        <is>
          <t>Borrowings</t>
        </is>
      </c>
    </row>
    <row r="15">
      <c r="A15" s="4" t="inlineStr">
        <is>
          <t>Amount of credit facility</t>
        </is>
      </c>
      <c r="D15" s="6" t="n">
        <v>30000</v>
      </c>
    </row>
    <row r="16">
      <c r="A16" s="4" t="inlineStr">
        <is>
          <t>Facility availability period</t>
        </is>
      </c>
      <c r="D16" s="4" t="inlineStr">
        <is>
          <t>5 years</t>
        </is>
      </c>
    </row>
    <row r="17">
      <c r="A17" s="4" t="inlineStr">
        <is>
          <t>Interest rate</t>
        </is>
      </c>
      <c r="D17" s="4" t="inlineStr">
        <is>
          <t>9.125%</t>
        </is>
      </c>
    </row>
    <row r="18">
      <c r="A18" s="4" t="inlineStr">
        <is>
          <t>Percentage of commitment fee on the undrawn balance</t>
        </is>
      </c>
      <c r="D18" s="4" t="inlineStr">
        <is>
          <t>1.00%</t>
        </is>
      </c>
    </row>
    <row r="19">
      <c r="A19" s="4" t="inlineStr">
        <is>
          <t>Drawn amount</t>
        </is>
      </c>
      <c r="C19" s="6" t="n">
        <v>10000</v>
      </c>
    </row>
    <row r="20">
      <c r="A20" s="4" t="inlineStr">
        <is>
          <t>Borrowings repayments</t>
        </is>
      </c>
      <c r="B20" s="6"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Repayment Schedule (Details) - USD ($) $ in Thousands</t>
        </is>
      </c>
      <c r="B1" s="2" t="inlineStr">
        <is>
          <t>Dec. 31, 2021</t>
        </is>
      </c>
      <c r="C1" s="2" t="inlineStr">
        <is>
          <t>Dec. 31, 2020</t>
        </is>
      </c>
    </row>
    <row r="2">
      <c r="A2" s="3" t="inlineStr">
        <is>
          <t>Borrowings Repayment Schedule</t>
        </is>
      </c>
    </row>
    <row r="3">
      <c r="A3" s="4" t="inlineStr">
        <is>
          <t>Principal repayments of the borrowings</t>
        </is>
      </c>
      <c r="B3" s="6" t="n">
        <v>1099735</v>
      </c>
    </row>
    <row r="4">
      <c r="A4" s="4" t="inlineStr">
        <is>
          <t>Fair value of bank facilities</t>
        </is>
      </c>
      <c r="B4" s="6" t="n">
        <v>1099735</v>
      </c>
    </row>
    <row r="5">
      <c r="A5" s="4" t="inlineStr">
        <is>
          <t>Average</t>
        </is>
      </c>
    </row>
    <row r="6">
      <c r="A6" s="3" t="inlineStr">
        <is>
          <t>Borrowings Repayment Schedule</t>
        </is>
      </c>
    </row>
    <row r="7">
      <c r="A7" s="4" t="inlineStr">
        <is>
          <t>Interest rate</t>
        </is>
      </c>
      <c r="B7" s="4" t="inlineStr">
        <is>
          <t>2.40%</t>
        </is>
      </c>
      <c r="C7" s="4" t="inlineStr">
        <is>
          <t>3.10%</t>
        </is>
      </c>
    </row>
    <row r="8">
      <c r="A8" s="4" t="inlineStr">
        <is>
          <t>Not later than one year</t>
        </is>
      </c>
    </row>
    <row r="9">
      <c r="A9" s="3" t="inlineStr">
        <is>
          <t>Borrowings Repayment Schedule</t>
        </is>
      </c>
    </row>
    <row r="10">
      <c r="A10" s="4" t="inlineStr">
        <is>
          <t>Principal repayments of the borrowings</t>
        </is>
      </c>
      <c r="B10" s="6" t="n">
        <v>103493</v>
      </c>
    </row>
    <row r="11">
      <c r="A11" s="4" t="inlineStr">
        <is>
          <t>Later than one year and not later than three years</t>
        </is>
      </c>
    </row>
    <row r="12">
      <c r="A12" s="3" t="inlineStr">
        <is>
          <t>Borrowings Repayment Schedule</t>
        </is>
      </c>
    </row>
    <row r="13">
      <c r="A13" s="4" t="inlineStr">
        <is>
          <t>Principal repayments of the borrowings</t>
        </is>
      </c>
      <c r="B13" s="5" t="n">
        <v>410810</v>
      </c>
    </row>
    <row r="14">
      <c r="A14" s="4" t="inlineStr">
        <is>
          <t>Later than three years and not later than five years</t>
        </is>
      </c>
    </row>
    <row r="15">
      <c r="A15" s="3" t="inlineStr">
        <is>
          <t>Borrowings Repayment Schedule</t>
        </is>
      </c>
    </row>
    <row r="16">
      <c r="A16" s="4" t="inlineStr">
        <is>
          <t>Principal repayments of the borrowings</t>
        </is>
      </c>
      <c r="B16" s="5" t="n">
        <v>526485</v>
      </c>
    </row>
    <row r="17">
      <c r="A17" s="4" t="inlineStr">
        <is>
          <t>Later than five years</t>
        </is>
      </c>
    </row>
    <row r="18">
      <c r="A18" s="3" t="inlineStr">
        <is>
          <t>Borrowings Repayment Schedule</t>
        </is>
      </c>
    </row>
    <row r="19">
      <c r="A19" s="4" t="inlineStr">
        <is>
          <t>Principal repayments of the borrowings</t>
        </is>
      </c>
      <c r="B19" s="6" t="n">
        <v>589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1</t>
        </is>
      </c>
      <c r="C1" s="2" t="inlineStr">
        <is>
          <t>Dec. 31, 2020</t>
        </is>
      </c>
    </row>
    <row r="2">
      <c r="A2" s="3" t="inlineStr">
        <is>
          <t>Other Payables and Accruals</t>
        </is>
      </c>
    </row>
    <row r="3">
      <c r="A3" s="4" t="inlineStr">
        <is>
          <t>Unearned revenue</t>
        </is>
      </c>
      <c r="B3" s="6" t="n">
        <v>28325</v>
      </c>
      <c r="C3" s="6" t="n">
        <v>25828</v>
      </c>
    </row>
    <row r="4">
      <c r="A4" s="4" t="inlineStr">
        <is>
          <t>Accrued off-hire</t>
        </is>
      </c>
      <c r="B4" s="5" t="n">
        <v>1768</v>
      </c>
      <c r="C4" s="5" t="n">
        <v>1802</v>
      </c>
    </row>
    <row r="5">
      <c r="A5" s="4" t="inlineStr">
        <is>
          <t>Accrued purchases</t>
        </is>
      </c>
      <c r="B5" s="5" t="n">
        <v>3273</v>
      </c>
      <c r="C5" s="5" t="n">
        <v>4187</v>
      </c>
    </row>
    <row r="6">
      <c r="A6" s="4" t="inlineStr">
        <is>
          <t>Accrued interest</t>
        </is>
      </c>
      <c r="B6" s="5" t="n">
        <v>9180</v>
      </c>
      <c r="C6" s="5" t="n">
        <v>10855</v>
      </c>
    </row>
    <row r="7">
      <c r="A7" s="4" t="inlineStr">
        <is>
          <t>Other accruals</t>
        </is>
      </c>
      <c r="B7" s="5" t="n">
        <v>7625</v>
      </c>
      <c r="C7" s="5" t="n">
        <v>8007</v>
      </c>
    </row>
    <row r="8">
      <c r="A8" s="4" t="inlineStr">
        <is>
          <t>Total</t>
        </is>
      </c>
      <c r="B8" s="6" t="n">
        <v>50171</v>
      </c>
      <c r="C8" s="6" t="n">
        <v>50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t>
        </is>
      </c>
    </row>
    <row r="4">
      <c r="A4" s="4" t="inlineStr">
        <is>
          <t>Organization and Operations</t>
        </is>
      </c>
      <c r="B4" s="4" t="inlineStr">
        <is>
          <t>1. Organization and Operations GasLog Partners LP (“GasLog Partners” or the “Partnership”) was formed as a limited partnership under the laws of the Marshall Islands on January 23, 2014, being a wholly owned subsidiary of GasLog for the purpose of initially acquiring the interests in three liquefied natural gas (“LNG”) carriers (or the “Initial Fleet”) that were contributed to the Partnership by GasLog in connection with the initial public offering of its common units (the “IPO”) on May 12, 2014. The Partnership’s principal business is the acquisition and operation of LNG vessels, providing LNG transportation services on a worldwide basis. GasLog LNG Services Ltd. (“GasLog LNG Services” or the “Manager”), a related party and a wholly owned subsidiary of GasLog, incorporated under the laws of Bermuda, provides technical and commercial services to the Partnership. On April 1, 2019, GasLog Partners acquired 100% of the ownership interests in GAS-twelve Ltd., the entity that owns a 174,000 cbm LNG carrier, the GasLog Glasgow Since its IPO, the Partnership has acquired from GasLog 100% of the ownership interests in 15 vessel-owning entities in aggregate, including the one mentioned above. Th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On May 18, 2018, the Partnership through the GasLog Shanghai GasLog Shanghai On October 26, 2021, GasLog Partners completed the sale and leaseback of the GasLog Shanghai As of December 31, 2021, GasLog held a 33.3%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As of December 31, 2021, the companies listed below were 100% held by the Partnership. The Partnership wholly owned 14 LNG vessels and operated one LNG vessel leased back under a bareboat charter, as described above: ​ ​ ​ ​ ​ ​ ​ ​ ​ ​ ​ ​ ​ ​ ​ ​ ​ ​ ​ Cargo ​ ​ ​ Place of ​ Date of ​ ​ ​ ​ ​ Capacity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 Bermuda ​ January 2015 ​ Vessel-owning company ​ Methane Becki Anne ​ 170,000 ​ March 2015 GasLog Partners Holdings LLC Marshall Islands April 2014 Holding company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326142</v>
      </c>
      <c r="C4" s="6" t="n">
        <v>333662</v>
      </c>
      <c r="D4" s="6" t="n">
        <v>378687</v>
      </c>
    </row>
    <row r="5">
      <c r="A5" s="4" t="inlineStr">
        <is>
          <t>Net pool allocation</t>
        </is>
      </c>
      <c r="D5" s="5" t="n">
        <v>1058</v>
      </c>
    </row>
    <row r="6">
      <c r="A6" s="4" t="inlineStr">
        <is>
          <t>Long-term time charters</t>
        </is>
      </c>
    </row>
    <row r="7">
      <c r="A7" s="3" t="inlineStr">
        <is>
          <t>Revenues</t>
        </is>
      </c>
    </row>
    <row r="8">
      <c r="A8" s="4" t="inlineStr">
        <is>
          <t>Revenues</t>
        </is>
      </c>
      <c r="B8" s="6" t="n">
        <v>177275</v>
      </c>
      <c r="C8" s="5" t="n">
        <v>243288</v>
      </c>
      <c r="D8" s="5" t="n">
        <v>312978</v>
      </c>
    </row>
    <row r="9">
      <c r="A9" s="4" t="inlineStr">
        <is>
          <t>Long-term time charters | Minimum</t>
        </is>
      </c>
    </row>
    <row r="10">
      <c r="A10" s="3" t="inlineStr">
        <is>
          <t>Revenues</t>
        </is>
      </c>
    </row>
    <row r="11">
      <c r="A11" s="4" t="inlineStr">
        <is>
          <t>Initial duration of charter party agreement</t>
        </is>
      </c>
      <c r="B11" s="4" t="inlineStr">
        <is>
          <t>5 years</t>
        </is>
      </c>
    </row>
    <row r="12">
      <c r="A12" s="4" t="inlineStr">
        <is>
          <t>Spot time charters</t>
        </is>
      </c>
    </row>
    <row r="13">
      <c r="A13" s="3" t="inlineStr">
        <is>
          <t>Revenues</t>
        </is>
      </c>
    </row>
    <row r="14">
      <c r="A14" s="4" t="inlineStr">
        <is>
          <t>Revenues</t>
        </is>
      </c>
      <c r="B14" s="6" t="n">
        <v>148867</v>
      </c>
      <c r="C14" s="6" t="n">
        <v>90374</v>
      </c>
      <c r="D14" s="5" t="n">
        <v>60715</v>
      </c>
    </row>
    <row r="15">
      <c r="A15" s="4" t="inlineStr">
        <is>
          <t>Spot time charters | Maximum</t>
        </is>
      </c>
    </row>
    <row r="16">
      <c r="A16" s="3" t="inlineStr">
        <is>
          <t>Revenues</t>
        </is>
      </c>
    </row>
    <row r="17">
      <c r="A17" s="4" t="inlineStr">
        <is>
          <t>Initial duration of charter party agreement</t>
        </is>
      </c>
      <c r="B17" s="4" t="inlineStr">
        <is>
          <t>5 years</t>
        </is>
      </c>
    </row>
    <row r="18">
      <c r="A18" s="4" t="inlineStr">
        <is>
          <t>Cool Pool</t>
        </is>
      </c>
    </row>
    <row r="19">
      <c r="A19" s="3" t="inlineStr">
        <is>
          <t>Revenues</t>
        </is>
      </c>
    </row>
    <row r="20">
      <c r="A20" s="4" t="inlineStr">
        <is>
          <t>Revenues</t>
        </is>
      </c>
      <c r="D20" s="5" t="n">
        <v>4994</v>
      </c>
    </row>
    <row r="21">
      <c r="A21" s="4" t="inlineStr">
        <is>
          <t>Net pool allocation</t>
        </is>
      </c>
      <c r="D21" s="6" t="n">
        <v>10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1</t>
        </is>
      </c>
      <c r="C2" s="2" t="inlineStr">
        <is>
          <t>Dec. 31, 2020</t>
        </is>
      </c>
      <c r="D2" s="2" t="inlineStr">
        <is>
          <t>Dec. 31, 2019</t>
        </is>
      </c>
    </row>
    <row r="3">
      <c r="A3" s="3" t="inlineStr">
        <is>
          <t>Voyage Expenses and Commissions</t>
        </is>
      </c>
    </row>
    <row r="4">
      <c r="A4" s="4" t="inlineStr">
        <is>
          <t>Brokers' commissions on revenues</t>
        </is>
      </c>
      <c r="B4" s="6" t="n">
        <v>3441</v>
      </c>
      <c r="C4" s="6" t="n">
        <v>3393</v>
      </c>
      <c r="D4" s="6" t="n">
        <v>4258</v>
      </c>
    </row>
    <row r="5">
      <c r="A5" s="4" t="inlineStr">
        <is>
          <t>Bunkers' consumption and other voyage expenses</t>
        </is>
      </c>
      <c r="B5" s="5" t="n">
        <v>3422</v>
      </c>
      <c r="C5" s="5" t="n">
        <v>7050</v>
      </c>
      <c r="D5" s="5" t="n">
        <v>3050</v>
      </c>
    </row>
    <row r="6">
      <c r="A6" s="4" t="inlineStr">
        <is>
          <t>Total</t>
        </is>
      </c>
      <c r="B6" s="6" t="n">
        <v>6863</v>
      </c>
      <c r="C6" s="6" t="n">
        <v>10443</v>
      </c>
      <c r="D6" s="6" t="n">
        <v>7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Administrative services fees (Note 14)</t>
        </is>
      </c>
      <c r="B4" s="6" t="n">
        <v>4708</v>
      </c>
      <c r="C4" s="6" t="n">
        <v>7838</v>
      </c>
      <c r="D4" s="6" t="n">
        <v>8963</v>
      </c>
    </row>
    <row r="5">
      <c r="A5" s="4" t="inlineStr">
        <is>
          <t>Commercial management fees (Note 14)</t>
        </is>
      </c>
      <c r="B5" s="5" t="n">
        <v>5400</v>
      </c>
      <c r="C5" s="5" t="n">
        <v>5400</v>
      </c>
      <c r="D5" s="5" t="n">
        <v>5400</v>
      </c>
    </row>
    <row r="6">
      <c r="A6" s="4" t="inlineStr">
        <is>
          <t>Share-based compensation (Note 21)</t>
        </is>
      </c>
      <c r="B6" s="5" t="n">
        <v>378</v>
      </c>
      <c r="C6" s="5" t="n">
        <v>1908</v>
      </c>
      <c r="D6" s="5" t="n">
        <v>1158</v>
      </c>
    </row>
    <row r="7">
      <c r="A7" s="4" t="inlineStr">
        <is>
          <t>Other expenses</t>
        </is>
      </c>
      <c r="B7" s="5" t="n">
        <v>2876</v>
      </c>
      <c r="C7" s="5" t="n">
        <v>3814</v>
      </c>
      <c r="D7" s="5" t="n">
        <v>3880</v>
      </c>
    </row>
    <row r="8">
      <c r="A8" s="4" t="inlineStr">
        <is>
          <t>Total</t>
        </is>
      </c>
      <c r="B8" s="6" t="n">
        <v>13362</v>
      </c>
      <c r="C8" s="6" t="n">
        <v>18960</v>
      </c>
      <c r="D8" s="6" t="n">
        <v>194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 Operating Costs (Details) - USD ($) $ in Thousands</t>
        </is>
      </c>
      <c r="B1" s="2" t="inlineStr">
        <is>
          <t>12 Months Ended</t>
        </is>
      </c>
    </row>
    <row r="2">
      <c r="B2" s="2" t="inlineStr">
        <is>
          <t>Dec. 31, 2021</t>
        </is>
      </c>
      <c r="C2" s="2" t="inlineStr">
        <is>
          <t>Dec. 31, 2020</t>
        </is>
      </c>
      <c r="D2" s="2" t="inlineStr">
        <is>
          <t>Dec. 31, 2019</t>
        </is>
      </c>
    </row>
    <row r="3">
      <c r="A3" s="3" t="inlineStr">
        <is>
          <t>Vessel Operating Costs</t>
        </is>
      </c>
    </row>
    <row r="4">
      <c r="A4" s="4" t="inlineStr">
        <is>
          <t>Crew costs</t>
        </is>
      </c>
      <c r="B4" s="6" t="n">
        <v>38768</v>
      </c>
      <c r="C4" s="6" t="n">
        <v>36881</v>
      </c>
      <c r="D4" s="6" t="n">
        <v>36944</v>
      </c>
    </row>
    <row r="5">
      <c r="A5" s="4" t="inlineStr">
        <is>
          <t>Technical maintenance expenses</t>
        </is>
      </c>
      <c r="B5" s="5" t="n">
        <v>19342</v>
      </c>
      <c r="C5" s="5" t="n">
        <v>21295</v>
      </c>
      <c r="D5" s="5" t="n">
        <v>20987</v>
      </c>
    </row>
    <row r="6">
      <c r="A6" s="4" t="inlineStr">
        <is>
          <t>Other operating expenses</t>
        </is>
      </c>
      <c r="B6" s="5" t="n">
        <v>17223</v>
      </c>
      <c r="C6" s="5" t="n">
        <v>16622</v>
      </c>
      <c r="D6" s="5" t="n">
        <v>18811</v>
      </c>
    </row>
    <row r="7">
      <c r="A7" s="4" t="inlineStr">
        <is>
          <t>Total</t>
        </is>
      </c>
      <c r="B7" s="6" t="n">
        <v>75333</v>
      </c>
      <c r="C7" s="6" t="n">
        <v>74798</v>
      </c>
      <c r="D7" s="6" t="n">
        <v>767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Financial Income and Costs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Financial income</t>
        </is>
      </c>
      <c r="B4" s="6" t="n">
        <v>43</v>
      </c>
      <c r="C4" s="6" t="n">
        <v>295</v>
      </c>
      <c r="D4" s="6" t="n">
        <v>1887</v>
      </c>
    </row>
    <row r="5">
      <c r="A5" s="4" t="inlineStr">
        <is>
          <t>Total financial income</t>
        </is>
      </c>
      <c r="B5" s="5" t="n">
        <v>43</v>
      </c>
      <c r="C5" s="5" t="n">
        <v>295</v>
      </c>
      <c r="D5" s="5" t="n">
        <v>1887</v>
      </c>
    </row>
    <row r="6">
      <c r="A6" s="3" t="inlineStr">
        <is>
          <t>Financial costs</t>
        </is>
      </c>
    </row>
    <row r="7">
      <c r="A7" s="4" t="inlineStr">
        <is>
          <t>Amortization and write-off of deferred loan issuance costs</t>
        </is>
      </c>
      <c r="B7" s="5" t="n">
        <v>5394</v>
      </c>
      <c r="C7" s="5" t="n">
        <v>7434</v>
      </c>
      <c r="D7" s="5" t="n">
        <v>6806</v>
      </c>
    </row>
    <row r="8">
      <c r="A8" s="4" t="inlineStr">
        <is>
          <t>Interest expense on loans</t>
        </is>
      </c>
      <c r="B8" s="5" t="n">
        <v>30114</v>
      </c>
      <c r="C8" s="5" t="n">
        <v>42459</v>
      </c>
      <c r="D8" s="5" t="n">
        <v>63912</v>
      </c>
    </row>
    <row r="9">
      <c r="A9" s="4" t="inlineStr">
        <is>
          <t>Lease expense</t>
        </is>
      </c>
      <c r="B9" s="5" t="n">
        <v>333</v>
      </c>
      <c r="C9" s="5" t="n">
        <v>33</v>
      </c>
      <c r="D9" s="5" t="n">
        <v>56</v>
      </c>
    </row>
    <row r="10">
      <c r="A10" s="4" t="inlineStr">
        <is>
          <t>Commitment fees</t>
        </is>
      </c>
      <c r="B10" s="5" t="n">
        <v>304</v>
      </c>
      <c r="C10" s="5" t="n">
        <v>359</v>
      </c>
      <c r="D10" s="5" t="n">
        <v>729</v>
      </c>
    </row>
    <row r="11">
      <c r="A11" s="4" t="inlineStr">
        <is>
          <t>Other financial costs including bank commissions</t>
        </is>
      </c>
      <c r="B11" s="5" t="n">
        <v>1152</v>
      </c>
      <c r="C11" s="5" t="n">
        <v>702</v>
      </c>
      <c r="D11" s="5" t="n">
        <v>495</v>
      </c>
    </row>
    <row r="12">
      <c r="A12" s="4" t="inlineStr">
        <is>
          <t>Total financial costs</t>
        </is>
      </c>
      <c r="B12" s="5" t="n">
        <v>37297</v>
      </c>
      <c r="C12" s="5" t="n">
        <v>50987</v>
      </c>
      <c r="D12" s="5" t="n">
        <v>71998</v>
      </c>
    </row>
    <row r="13">
      <c r="A13" s="4" t="inlineStr">
        <is>
          <t>Unamortized loan fees written off to profit or loss</t>
        </is>
      </c>
      <c r="B13" s="6" t="n">
        <v>604</v>
      </c>
      <c r="C13" s="6" t="n">
        <v>1918</v>
      </c>
      <c r="D13" s="6" t="n">
        <v>9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Balances (Details) - USD ($) $ in Thousands</t>
        </is>
      </c>
      <c r="B1" s="2" t="inlineStr">
        <is>
          <t>12 Months Ended</t>
        </is>
      </c>
    </row>
    <row r="2">
      <c r="B2" s="2" t="inlineStr">
        <is>
          <t>Dec. 31, 2021</t>
        </is>
      </c>
      <c r="C2" s="2" t="inlineStr">
        <is>
          <t>Dec. 31, 2020</t>
        </is>
      </c>
    </row>
    <row r="3">
      <c r="A3" s="3" t="inlineStr">
        <is>
          <t>Balances with related parties</t>
        </is>
      </c>
    </row>
    <row r="4">
      <c r="A4" s="4" t="inlineStr">
        <is>
          <t>Amounts due to related parties</t>
        </is>
      </c>
      <c r="B4" s="6" t="n">
        <v>952</v>
      </c>
      <c r="C4" s="6" t="n">
        <v>7525</v>
      </c>
    </row>
    <row r="5">
      <c r="A5" s="4" t="inlineStr">
        <is>
          <t>GasLog LNG Services</t>
        </is>
      </c>
    </row>
    <row r="6">
      <c r="A6" s="3" t="inlineStr">
        <is>
          <t>Balances with related parties</t>
        </is>
      </c>
    </row>
    <row r="7">
      <c r="A7" s="4" t="inlineStr">
        <is>
          <t>Amounts due to related parties</t>
        </is>
      </c>
      <c r="B7" s="5" t="n">
        <v>131</v>
      </c>
      <c r="C7" s="5" t="n">
        <v>7361</v>
      </c>
    </row>
    <row r="8">
      <c r="A8" s="4" t="inlineStr">
        <is>
          <t>GasLog Ltd.</t>
        </is>
      </c>
    </row>
    <row r="9">
      <c r="A9" s="3" t="inlineStr">
        <is>
          <t>Balances with related parties</t>
        </is>
      </c>
    </row>
    <row r="10">
      <c r="A10" s="4" t="inlineStr">
        <is>
          <t>Amounts due to related parties</t>
        </is>
      </c>
      <c r="B10" s="5" t="n">
        <v>821</v>
      </c>
      <c r="C10" s="5" t="n">
        <v>164</v>
      </c>
    </row>
    <row r="11">
      <c r="A11" s="4" t="inlineStr">
        <is>
          <t>GasLog Ltd. | Purchase of depot spares</t>
        </is>
      </c>
    </row>
    <row r="12">
      <c r="A12" s="3" t="inlineStr">
        <is>
          <t>Balances with related parties</t>
        </is>
      </c>
    </row>
    <row r="13">
      <c r="A13" s="4" t="inlineStr">
        <is>
          <t>Depot spares purchased from related party</t>
        </is>
      </c>
      <c r="B13" s="6" t="n">
        <v>1370</v>
      </c>
      <c r="C13" s="6" t="n">
        <v>27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Details) - USD ($) $ in Thousands</t>
        </is>
      </c>
      <c r="B1" s="2" t="inlineStr">
        <is>
          <t>12 Months Ended</t>
        </is>
      </c>
    </row>
    <row r="2">
      <c r="B2" s="2" t="inlineStr">
        <is>
          <t>Dec. 31, 2021</t>
        </is>
      </c>
      <c r="C2" s="2" t="inlineStr">
        <is>
          <t>Dec. 31, 2020</t>
        </is>
      </c>
      <c r="D2" s="2" t="inlineStr">
        <is>
          <t>Dec. 31, 2019</t>
        </is>
      </c>
    </row>
    <row r="3">
      <c r="A3" s="3" t="inlineStr">
        <is>
          <t>Transactions</t>
        </is>
      </c>
    </row>
    <row r="4">
      <c r="A4" s="4" t="inlineStr">
        <is>
          <t>General and administrative expense</t>
        </is>
      </c>
      <c r="B4" s="6" t="n">
        <v>13362</v>
      </c>
      <c r="C4" s="6" t="n">
        <v>18960</v>
      </c>
      <c r="D4" s="6" t="n">
        <v>19401</v>
      </c>
    </row>
    <row r="5">
      <c r="A5" s="4" t="inlineStr">
        <is>
          <t>Vessel operating costs</t>
        </is>
      </c>
      <c r="B5" s="5" t="n">
        <v>75333</v>
      </c>
      <c r="C5" s="5" t="n">
        <v>74798</v>
      </c>
      <c r="D5" s="5" t="n">
        <v>76742</v>
      </c>
    </row>
    <row r="6">
      <c r="A6" s="4" t="inlineStr">
        <is>
          <t>Financial costs</t>
        </is>
      </c>
      <c r="B6" s="5" t="n">
        <v>37297</v>
      </c>
      <c r="C6" s="5" t="n">
        <v>50987</v>
      </c>
      <c r="D6" s="5" t="n">
        <v>71998</v>
      </c>
    </row>
    <row r="7">
      <c r="A7" s="4" t="inlineStr">
        <is>
          <t>(Loss)/gain on derivatives</t>
        </is>
      </c>
      <c r="B7" s="5" t="n">
        <v>-2496</v>
      </c>
      <c r="C7" s="5" t="n">
        <v>14929</v>
      </c>
      <c r="D7" s="5" t="n">
        <v>12795</v>
      </c>
    </row>
    <row r="8">
      <c r="A8" s="4" t="inlineStr">
        <is>
          <t>Net pool allocation</t>
        </is>
      </c>
      <c r="D8" s="5" t="n">
        <v>-1058</v>
      </c>
    </row>
    <row r="9">
      <c r="A9" s="4" t="inlineStr">
        <is>
          <t>GasLog Ltd. / GasLog LNG Services | Commercial management fee</t>
        </is>
      </c>
    </row>
    <row r="10">
      <c r="A10" s="3" t="inlineStr">
        <is>
          <t>Transactions</t>
        </is>
      </c>
    </row>
    <row r="11">
      <c r="A11" s="4" t="inlineStr">
        <is>
          <t>General and administrative expense</t>
        </is>
      </c>
      <c r="B11" s="5" t="n">
        <v>5400</v>
      </c>
      <c r="C11" s="5" t="n">
        <v>5400</v>
      </c>
      <c r="D11" s="5" t="n">
        <v>5400</v>
      </c>
    </row>
    <row r="12">
      <c r="A12" s="4" t="inlineStr">
        <is>
          <t>GasLog Ltd. | Administrative services fee</t>
        </is>
      </c>
    </row>
    <row r="13">
      <c r="A13" s="3" t="inlineStr">
        <is>
          <t>Transactions</t>
        </is>
      </c>
    </row>
    <row r="14">
      <c r="A14" s="4" t="inlineStr">
        <is>
          <t>General and administrative expense</t>
        </is>
      </c>
      <c r="B14" s="5" t="n">
        <v>4708</v>
      </c>
      <c r="C14" s="5" t="n">
        <v>7838</v>
      </c>
      <c r="D14" s="5" t="n">
        <v>8963</v>
      </c>
    </row>
    <row r="15">
      <c r="A15" s="4" t="inlineStr">
        <is>
          <t>GasLog Ltd. | Interest expense under Sponsor Credit Facility</t>
        </is>
      </c>
    </row>
    <row r="16">
      <c r="A16" s="3" t="inlineStr">
        <is>
          <t>Transactions</t>
        </is>
      </c>
    </row>
    <row r="17">
      <c r="A17" s="4" t="inlineStr">
        <is>
          <t>Financial costs</t>
        </is>
      </c>
      <c r="D17" s="5" t="n">
        <v>119</v>
      </c>
    </row>
    <row r="18">
      <c r="A18" s="4" t="inlineStr">
        <is>
          <t>GasLog Ltd. | Commitment fee under Sponsor Credit Facility</t>
        </is>
      </c>
    </row>
    <row r="19">
      <c r="A19" s="3" t="inlineStr">
        <is>
          <t>Transactions</t>
        </is>
      </c>
    </row>
    <row r="20">
      <c r="A20" s="4" t="inlineStr">
        <is>
          <t>Financial costs</t>
        </is>
      </c>
      <c r="B20" s="5" t="n">
        <v>304</v>
      </c>
      <c r="C20" s="5" t="n">
        <v>305</v>
      </c>
      <c r="D20" s="5" t="n">
        <v>291</v>
      </c>
    </row>
    <row r="21">
      <c r="A21" s="4" t="inlineStr">
        <is>
          <t>GasLog Ltd. | Realized (gain)/loss on interest rate swaps held for trading</t>
        </is>
      </c>
    </row>
    <row r="22">
      <c r="A22" s="3" t="inlineStr">
        <is>
          <t>Transactions</t>
        </is>
      </c>
    </row>
    <row r="23">
      <c r="A23" s="4" t="inlineStr">
        <is>
          <t>(Loss)/gain on derivatives</t>
        </is>
      </c>
      <c r="B23" s="5" t="n">
        <v>4586</v>
      </c>
      <c r="C23" s="5" t="n">
        <v>4347</v>
      </c>
      <c r="D23" s="5" t="n">
        <v>-2358</v>
      </c>
    </row>
    <row r="24">
      <c r="A24" s="4" t="inlineStr">
        <is>
          <t>GasLog Ltd. | Realized loss on forward foreign exchange contracts held for trading</t>
        </is>
      </c>
    </row>
    <row r="25">
      <c r="A25" s="3" t="inlineStr">
        <is>
          <t>Transactions</t>
        </is>
      </c>
    </row>
    <row r="26">
      <c r="A26" s="4" t="inlineStr">
        <is>
          <t>(Loss)/gain on derivatives</t>
        </is>
      </c>
      <c r="C26" s="5" t="n">
        <v>61</v>
      </c>
      <c r="D26" s="5" t="n">
        <v>1295</v>
      </c>
    </row>
    <row r="27">
      <c r="A27" s="4" t="inlineStr">
        <is>
          <t>GasLog LNG Services | Management fees</t>
        </is>
      </c>
    </row>
    <row r="28">
      <c r="A28" s="3" t="inlineStr">
        <is>
          <t>Transactions</t>
        </is>
      </c>
    </row>
    <row r="29">
      <c r="A29" s="4" t="inlineStr">
        <is>
          <t>Vessel operating costs</t>
        </is>
      </c>
      <c r="B29" s="5" t="n">
        <v>7728</v>
      </c>
      <c r="C29" s="5" t="n">
        <v>7728</v>
      </c>
      <c r="D29" s="5" t="n">
        <v>7728</v>
      </c>
    </row>
    <row r="30">
      <c r="A30" s="4" t="inlineStr">
        <is>
          <t>GasLog LNG Services | Other vessel operating costs</t>
        </is>
      </c>
    </row>
    <row r="31">
      <c r="A31" s="3" t="inlineStr">
        <is>
          <t>Transactions</t>
        </is>
      </c>
    </row>
    <row r="32">
      <c r="A32" s="4" t="inlineStr">
        <is>
          <t>Vessel operating costs</t>
        </is>
      </c>
      <c r="B32" s="6" t="n">
        <v>30</v>
      </c>
      <c r="C32" s="6" t="n">
        <v>40</v>
      </c>
      <c r="D32" s="5" t="n">
        <v>65</v>
      </c>
    </row>
    <row r="33">
      <c r="A33" s="4" t="inlineStr">
        <is>
          <t>Cool Pool | Adjustment for net pool allocation</t>
        </is>
      </c>
    </row>
    <row r="34">
      <c r="A34" s="3" t="inlineStr">
        <is>
          <t>Transactions</t>
        </is>
      </c>
    </row>
    <row r="35">
      <c r="A35" s="4" t="inlineStr">
        <is>
          <t>Net pool allocation</t>
        </is>
      </c>
      <c r="D35" s="6" t="n">
        <v>-10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lated Party Transactions - General (Details) - USD ($)</t>
        </is>
      </c>
      <c r="B1" s="2" t="inlineStr">
        <is>
          <t>Jan. 01, 2022</t>
        </is>
      </c>
      <c r="C1" s="2" t="inlineStr">
        <is>
          <t>Dec. 31, 2021</t>
        </is>
      </c>
      <c r="D1" s="2" t="inlineStr">
        <is>
          <t>Dec. 31, 2020</t>
        </is>
      </c>
      <c r="E1" s="2" t="inlineStr">
        <is>
          <t>Dec. 31, 2019</t>
        </is>
      </c>
    </row>
    <row r="2">
      <c r="A2" s="4" t="inlineStr">
        <is>
          <t>GasLog Ltd. / GasLog LNG Services | Commercial management fee</t>
        </is>
      </c>
    </row>
    <row r="3">
      <c r="A3" s="3" t="inlineStr">
        <is>
          <t>Related Party Transactions</t>
        </is>
      </c>
    </row>
    <row r="4">
      <c r="A4" s="4" t="inlineStr">
        <is>
          <t>Annual fee per vessel</t>
        </is>
      </c>
      <c r="C4" s="6" t="n">
        <v>360000</v>
      </c>
    </row>
    <row r="5">
      <c r="A5" s="4" t="inlineStr">
        <is>
          <t>Annual fee per vessel as percentage of gross charter revenues</t>
        </is>
      </c>
      <c r="B5" s="4" t="inlineStr">
        <is>
          <t>1.25%</t>
        </is>
      </c>
    </row>
    <row r="6">
      <c r="A6" s="4" t="inlineStr">
        <is>
          <t>GasLog Ltd. | Administrative services fee</t>
        </is>
      </c>
    </row>
    <row r="7">
      <c r="A7" s="3" t="inlineStr">
        <is>
          <t>Related Party Transactions</t>
        </is>
      </c>
    </row>
    <row r="8">
      <c r="A8" s="4" t="inlineStr">
        <is>
          <t>Annual fee per vessel</t>
        </is>
      </c>
      <c r="B8" s="6" t="n">
        <v>579000</v>
      </c>
      <c r="C8" s="6" t="n">
        <v>314000</v>
      </c>
      <c r="D8" s="6" t="n">
        <v>523000</v>
      </c>
      <c r="E8" s="6" t="n">
        <v>608000</v>
      </c>
    </row>
    <row r="9">
      <c r="A9" s="4" t="inlineStr">
        <is>
          <t>Termination notice period</t>
        </is>
      </c>
      <c r="C9" s="4" t="inlineStr">
        <is>
          <t>90 days</t>
        </is>
      </c>
    </row>
    <row r="10">
      <c r="A10" s="4" t="inlineStr">
        <is>
          <t>GasLog Ltd. | Omnibus Agreement</t>
        </is>
      </c>
    </row>
    <row r="11">
      <c r="A11" s="3" t="inlineStr">
        <is>
          <t>Related Party Transactions</t>
        </is>
      </c>
    </row>
    <row r="12">
      <c r="A12" s="4" t="inlineStr">
        <is>
          <t>Maximum term of charter related to certain rights of first offer</t>
        </is>
      </c>
      <c r="C12" s="4" t="inlineStr">
        <is>
          <t>5 years</t>
        </is>
      </c>
    </row>
    <row r="13">
      <c r="A13" s="4" t="inlineStr">
        <is>
          <t>GasLog LNG Services | Management fees</t>
        </is>
      </c>
    </row>
    <row r="14">
      <c r="A14" s="3" t="inlineStr">
        <is>
          <t>Related Party Transactions</t>
        </is>
      </c>
    </row>
    <row r="15">
      <c r="A15" s="4" t="inlineStr">
        <is>
          <t>Management fee fixed monthly charge per vessel</t>
        </is>
      </c>
      <c r="B15" s="6" t="n">
        <v>37500</v>
      </c>
      <c r="C15" s="6" t="n">
        <v>46000</v>
      </c>
    </row>
    <row r="16">
      <c r="A16" s="4" t="inlineStr">
        <is>
          <t>Ceres Shipping Enterprises S.A. | Consultancy services</t>
        </is>
      </c>
    </row>
    <row r="17">
      <c r="A17" s="3" t="inlineStr">
        <is>
          <t>Related Party Transactions</t>
        </is>
      </c>
    </row>
    <row r="18">
      <c r="A18" s="4" t="inlineStr">
        <is>
          <t>Fee for consultancy services for debt re-financing</t>
        </is>
      </c>
      <c r="D18" s="6" t="n">
        <v>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18" customWidth="1" min="5" max="5"/>
  </cols>
  <sheetData>
    <row r="1">
      <c r="A1" s="1" t="inlineStr">
        <is>
          <t>Commitments and Contingencies (Details) $ in Thousands</t>
        </is>
      </c>
      <c r="B1" s="2" t="inlineStr">
        <is>
          <t>1 Months Ended</t>
        </is>
      </c>
      <c r="C1" s="2" t="inlineStr">
        <is>
          <t>12 Months Ended</t>
        </is>
      </c>
    </row>
    <row r="2">
      <c r="B2" s="2" t="inlineStr">
        <is>
          <t>Mar. 31, 2019item</t>
        </is>
      </c>
      <c r="C2" s="2" t="inlineStr">
        <is>
          <t>Dec. 31, 2021USD ($)item</t>
        </is>
      </c>
      <c r="D2" s="2" t="inlineStr">
        <is>
          <t>Jul. 31, 2018item</t>
        </is>
      </c>
      <c r="E2" s="2" t="inlineStr">
        <is>
          <t>Sep. 30, 2017item</t>
        </is>
      </c>
    </row>
    <row r="3">
      <c r="A3" s="3" t="inlineStr">
        <is>
          <t>Commitments and Contingencies</t>
        </is>
      </c>
    </row>
    <row r="4">
      <c r="A4" s="4" t="inlineStr">
        <is>
          <t>Number of assumed off-hire days when each vessel will undergo scheduled dry-docking</t>
        </is>
      </c>
      <c r="C4" s="4" t="inlineStr">
        <is>
          <t>30 days</t>
        </is>
      </c>
    </row>
    <row r="5">
      <c r="A5" s="4" t="inlineStr">
        <is>
          <t>Future gross minimum lease payments receivable</t>
        </is>
      </c>
      <c r="C5" s="6" t="n">
        <v>444141</v>
      </c>
    </row>
    <row r="6">
      <c r="A6" s="4" t="inlineStr">
        <is>
          <t>Wartsila Greece | GasLog LNG Services</t>
        </is>
      </c>
    </row>
    <row r="7">
      <c r="A7" s="3" t="inlineStr">
        <is>
          <t>Commitments and Contingencies</t>
        </is>
      </c>
    </row>
    <row r="8">
      <c r="A8" s="4" t="inlineStr">
        <is>
          <t>Number of vessels under maintenance agreement | item</t>
        </is>
      </c>
      <c r="D8" s="5" t="n">
        <v>8</v>
      </c>
      <c r="E8" s="5" t="n">
        <v>8</v>
      </c>
    </row>
    <row r="9">
      <c r="A9" s="4" t="inlineStr">
        <is>
          <t>Samsung Heavy Industries Co., Ltd | GasLog LNG Services</t>
        </is>
      </c>
    </row>
    <row r="10">
      <c r="A10" s="3" t="inlineStr">
        <is>
          <t>Commitments and Contingencies</t>
        </is>
      </c>
    </row>
    <row r="11">
      <c r="A11" s="4" t="inlineStr">
        <is>
          <t>Number of vessels under maintenance agreement | item</t>
        </is>
      </c>
      <c r="B11" s="5" t="n">
        <v>11</v>
      </c>
    </row>
    <row r="12">
      <c r="A12" s="4" t="inlineStr">
        <is>
          <t>Period of services to be provided (in years)</t>
        </is>
      </c>
      <c r="B12" s="4" t="inlineStr">
        <is>
          <t>6 years</t>
        </is>
      </c>
    </row>
    <row r="13">
      <c r="A13" s="4" t="inlineStr">
        <is>
          <t>Number of vessels with ballast water management system installed | item</t>
        </is>
      </c>
      <c r="C13" s="5" t="n">
        <v>7</v>
      </c>
    </row>
    <row r="14">
      <c r="A14" s="4" t="inlineStr">
        <is>
          <t>Not later than one year</t>
        </is>
      </c>
    </row>
    <row r="15">
      <c r="A15" s="3" t="inlineStr">
        <is>
          <t>Commitments and Contingencies</t>
        </is>
      </c>
    </row>
    <row r="16">
      <c r="A16" s="4" t="inlineStr">
        <is>
          <t>Future gross minimum lease payments receivable</t>
        </is>
      </c>
      <c r="C16" s="6" t="n">
        <v>197195</v>
      </c>
    </row>
    <row r="17">
      <c r="A17" s="4" t="inlineStr">
        <is>
          <t>Later than one year and not later than two years</t>
        </is>
      </c>
    </row>
    <row r="18">
      <c r="A18" s="3" t="inlineStr">
        <is>
          <t>Commitments and Contingencies</t>
        </is>
      </c>
    </row>
    <row r="19">
      <c r="A19" s="4" t="inlineStr">
        <is>
          <t>Future gross minimum lease payments receivable</t>
        </is>
      </c>
      <c r="C19" s="5" t="n">
        <v>120520</v>
      </c>
    </row>
    <row r="20">
      <c r="A20" s="4" t="inlineStr">
        <is>
          <t>Later than two years and not later than three years</t>
        </is>
      </c>
    </row>
    <row r="21">
      <c r="A21" s="3" t="inlineStr">
        <is>
          <t>Commitments and Contingencies</t>
        </is>
      </c>
    </row>
    <row r="22">
      <c r="A22" s="4" t="inlineStr">
        <is>
          <t>Future gross minimum lease payments receivable</t>
        </is>
      </c>
      <c r="C22" s="5" t="n">
        <v>57721</v>
      </c>
    </row>
    <row r="23">
      <c r="A23" s="4" t="inlineStr">
        <is>
          <t>Later than three years and not later than four years</t>
        </is>
      </c>
    </row>
    <row r="24">
      <c r="A24" s="3" t="inlineStr">
        <is>
          <t>Commitments and Contingencies</t>
        </is>
      </c>
    </row>
    <row r="25">
      <c r="A25" s="4" t="inlineStr">
        <is>
          <t>Future gross minimum lease payments receivable</t>
        </is>
      </c>
      <c r="C25" s="5" t="n">
        <v>51707</v>
      </c>
    </row>
    <row r="26">
      <c r="A26" s="4" t="inlineStr">
        <is>
          <t>Later than four years and not later than five years</t>
        </is>
      </c>
    </row>
    <row r="27">
      <c r="A27" s="3" t="inlineStr">
        <is>
          <t>Commitments and Contingencies</t>
        </is>
      </c>
    </row>
    <row r="28">
      <c r="A28" s="4" t="inlineStr">
        <is>
          <t>Future gross minimum lease payments receivable</t>
        </is>
      </c>
      <c r="C28" s="6" t="n">
        <v>169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1</t>
        </is>
      </c>
      <c r="C2" s="2" t="inlineStr">
        <is>
          <t>Dec. 31, 2020</t>
        </is>
      </c>
      <c r="D2" s="2" t="inlineStr">
        <is>
          <t>Dec. 31, 2019</t>
        </is>
      </c>
    </row>
    <row r="3">
      <c r="A3" s="4" t="inlineStr">
        <is>
          <t>Interest rate risk | Interest rate swaps</t>
        </is>
      </c>
    </row>
    <row r="4">
      <c r="A4" s="3" t="inlineStr">
        <is>
          <t>Financial Risk Management</t>
        </is>
      </c>
    </row>
    <row r="5">
      <c r="A5" s="4" t="inlineStr">
        <is>
          <t>Sensitivity analysis, increase (decrease) in interest rate</t>
        </is>
      </c>
      <c r="B5" s="4" t="inlineStr">
        <is>
          <t>0.10%</t>
        </is>
      </c>
      <c r="C5" s="4" t="inlineStr">
        <is>
          <t>0.10%</t>
        </is>
      </c>
      <c r="D5" s="4" t="inlineStr">
        <is>
          <t>0.10%</t>
        </is>
      </c>
    </row>
    <row r="6">
      <c r="A6" s="4" t="inlineStr">
        <is>
          <t>Fair value of interest rate swaps / net liability</t>
        </is>
      </c>
      <c r="B6" s="6" t="n">
        <v>9245</v>
      </c>
      <c r="C6" s="6" t="n">
        <v>20337</v>
      </c>
    </row>
    <row r="7">
      <c r="A7" s="4" t="inlineStr">
        <is>
          <t>Increase in fair value due to reasonably possible increase in interest rates</t>
        </is>
      </c>
      <c r="B7" s="6" t="n">
        <v>404</v>
      </c>
      <c r="C7" s="6" t="n">
        <v>844</v>
      </c>
      <c r="D7" s="6" t="n">
        <v>1468</v>
      </c>
    </row>
    <row r="8">
      <c r="A8" s="4" t="inlineStr">
        <is>
          <t>Interest rate risk | Floating interest rate</t>
        </is>
      </c>
    </row>
    <row r="9">
      <c r="A9" s="3" t="inlineStr">
        <is>
          <t>Financial Risk Management</t>
        </is>
      </c>
    </row>
    <row r="10">
      <c r="A10" s="4" t="inlineStr">
        <is>
          <t>Percent of variable interest rate exposure hedged</t>
        </is>
      </c>
      <c r="B10" s="4" t="inlineStr">
        <is>
          <t>31.20%</t>
        </is>
      </c>
      <c r="C10" s="4" t="inlineStr">
        <is>
          <t>36.30%</t>
        </is>
      </c>
    </row>
    <row r="11">
      <c r="A11" s="4" t="inlineStr">
        <is>
          <t>Principal amount of debt not hedged</t>
        </is>
      </c>
      <c r="B11" s="6" t="n">
        <v>756403</v>
      </c>
      <c r="C11" s="6" t="n">
        <v>831581</v>
      </c>
    </row>
    <row r="12">
      <c r="A12" s="4" t="inlineStr">
        <is>
          <t>Interest rate basis</t>
        </is>
      </c>
      <c r="B12" s="4" t="inlineStr">
        <is>
          <t>LIBOR</t>
        </is>
      </c>
      <c r="C12" s="4" t="inlineStr">
        <is>
          <t>LIBOR</t>
        </is>
      </c>
      <c r="D12" s="4" t="inlineStr">
        <is>
          <t>LIBOR</t>
        </is>
      </c>
    </row>
    <row r="13">
      <c r="A13" s="4" t="inlineStr">
        <is>
          <t>Sensitivity analysis, increase (decrease) in interest rate</t>
        </is>
      </c>
      <c r="B13" s="4" t="inlineStr">
        <is>
          <t>0.10%</t>
        </is>
      </c>
      <c r="C13" s="4" t="inlineStr">
        <is>
          <t>0.10%</t>
        </is>
      </c>
      <c r="D13" s="4" t="inlineStr">
        <is>
          <t>0.10%</t>
        </is>
      </c>
    </row>
    <row r="14">
      <c r="A14" s="4" t="inlineStr">
        <is>
          <t>Increase (decrease) in profit or loss due to reasonably possible increase in assumption</t>
        </is>
      </c>
      <c r="B14" s="6" t="n">
        <v>-767</v>
      </c>
      <c r="C14" s="6" t="n">
        <v>-766</v>
      </c>
      <c r="D14" s="6" t="n">
        <v>-782</v>
      </c>
    </row>
    <row r="15">
      <c r="A15" s="4" t="inlineStr">
        <is>
          <t>Currency risk</t>
        </is>
      </c>
    </row>
    <row r="16">
      <c r="A16" s="3" t="inlineStr">
        <is>
          <t>Financial Risk Management</t>
        </is>
      </c>
    </row>
    <row r="17">
      <c r="A17" s="4" t="inlineStr">
        <is>
          <t>Sensitivity analysis, increase (decrease) in EUR/USD exchange rate</t>
        </is>
      </c>
      <c r="B17" s="4" t="inlineStr">
        <is>
          <t>10.00%</t>
        </is>
      </c>
      <c r="C17" s="4" t="inlineStr">
        <is>
          <t>10.00%</t>
        </is>
      </c>
      <c r="D17" s="4" t="inlineStr">
        <is>
          <t>10.00%</t>
        </is>
      </c>
    </row>
    <row r="18">
      <c r="A18" s="4" t="inlineStr">
        <is>
          <t>Increase (decrease) in profit and cash flows</t>
        </is>
      </c>
      <c r="B18" s="6" t="n">
        <v>-4243</v>
      </c>
      <c r="C18" s="6" t="n">
        <v>-4866</v>
      </c>
      <c r="D18" s="6" t="n">
        <v>-4354</v>
      </c>
    </row>
    <row r="19">
      <c r="A19" s="4" t="inlineStr">
        <is>
          <t>Currency risk | EUR</t>
        </is>
      </c>
    </row>
    <row r="20">
      <c r="A20" s="3" t="inlineStr">
        <is>
          <t>Financial Risk Management</t>
        </is>
      </c>
    </row>
    <row r="21">
      <c r="A21" s="4" t="inlineStr">
        <is>
          <t>Operating and administrative expenses denominated in euros</t>
        </is>
      </c>
      <c r="B21" s="5" t="n">
        <v>42426</v>
      </c>
      <c r="C21" s="5" t="n">
        <v>48664</v>
      </c>
      <c r="D21" s="6" t="n">
        <v>43543</v>
      </c>
    </row>
    <row r="22">
      <c r="A22" s="4" t="inlineStr">
        <is>
          <t>Trade payables and accruals denominated in euros</t>
        </is>
      </c>
      <c r="B22" s="6" t="n">
        <v>10030</v>
      </c>
      <c r="C22" s="6" t="n">
        <v>122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Statement of compliance The consolidated financial statements of the Partnership have been prepared in accordance with IFRS as issued by the International Accounting Standards Board (the “IASB”). 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Until December 31, 2020, interest paid and movements of cash collateral were presented in the consolidated statement of cash flows under cash provided by operating activities. IAS 7 Cash Flow Statement ​ ​ ​ ​ ​ ​ ​ ​ ​ ​ Year ended December 31, 2019 ​ As previously reported Adjustments As restated Net cash provided by operating activities 239,061 64,813 303,874 Net cash provided by investing activities 5,475 — 5,475 Net cash used in financing activities (281,022) (64,813) (345,835) Decrease in cash and cash equivalents (36,486) — (36,486) ​ ​ ​ ​ ​ ​ ​ ​ ​ ​ Year ended December 31, 2020 ​ As previously reported Adjustments As restated Net cash provided by operating activities 166,615 51,737 218,352 Net cash used in investing activities (23,292) — (23,292) Net cash used in financing activities (136,471) (51,737) (188,208) Increase in cash and cash equivalents 6,852 — 6,852 ​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1, the Partnership’s current assets totaled $161,110 while current liabilities totaled $175,503, resulting in a negative working capital position of $14,393. Current liabilities include an amount of $28,325 of unearned revenue in relation to vessel hires received in advance (which represents a non-cash liability that will be recognized as revenues after December 31, 2021 as the services are rendered). In considering going concern, management has reviewed the Partnership’s future cash requirements, covenant compliance and earnings projection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Management anticipates that the Partnership’s primary sources of funds for at least twelve months from the date of this report will be available cash and cash from operations. Management believes that these anticipated sources of funds, as well as its ability to access the debt or equity capital markets if needed, will be sufficient for the Partnership to meet its liquidity needs and to comply with its banking covenants for at least twelve months from the date of this report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and a sustainable improvement in the LNG charter market, that are beyond the Partnership’s control. On March 1, 2022,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Pool revenues were recognized on a gross basis representing time charter revenues earned by a GasLog Partners vessel participating in the pool under charter agreements where GasLog Partners contracted directly with charterers. Revenue was recognized on a monthly basis, when the vessel was made available and services were provided to the charterer during the period, the amount could be estimated reliably and collection of the related revenue wa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 Financial income and costs Interest income, interest expense, other borrowing costs and realized loss/gain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Effective December 31, 2021, following management's annual reassessment, the estimated scrap rate per LWT was increased. This change in estimate is expected to decrease the future annual depreciation by $448.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 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The Partnership is a lessee under a vessel sale and leaseback arrangement and also leases vessel communication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Partnershi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The right-of-use asset is depreciated over its useful life or over the shorter of its useful life and the lease term if there is no reasonable certainty that the Partnership will obtain ownership at the end of the lease term. Payments associated with short-term leases and leases of low-value assets are recognized on a straight-line basis as an expense in profit or loss. Short-term leases are leases with a lease term of 12 months or less. Low-value items comprise of low value vessel equipment.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time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 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current or future market value of the Partnership’s vessels, or prices that could be achieved if it were to sell them. As of December 31, 2021, a number of negative indicators such as differences between the charter-free market values of the Partnership’s Steam vessels, as estimated by ship brokers, and their respective carrying amounts, combined with reduced expectations of the rates at which the Partnership could expect to secure term employment for the remaining economic lives of the Ste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Details) - Liquidity risk - USD ($) $ in Thousands</t>
        </is>
      </c>
      <c r="B1" s="2" t="inlineStr">
        <is>
          <t>12 Months Ended</t>
        </is>
      </c>
    </row>
    <row r="2">
      <c r="B2" s="2" t="inlineStr">
        <is>
          <t>Dec. 31, 2021</t>
        </is>
      </c>
      <c r="C2" s="2" t="inlineStr">
        <is>
          <t>Dec. 31, 2020</t>
        </is>
      </c>
    </row>
    <row r="3">
      <c r="A3" s="3" t="inlineStr">
        <is>
          <t>Financial Risk Management</t>
        </is>
      </c>
    </row>
    <row r="4">
      <c r="A4" s="4" t="inlineStr">
        <is>
          <t>Non-derivative financial liabilities, undiscounted cash flows</t>
        </is>
      </c>
      <c r="B4" s="6" t="n">
        <v>1271446</v>
      </c>
      <c r="C4" s="6" t="n">
        <v>1468726</v>
      </c>
    </row>
    <row r="5">
      <c r="A5" s="4" t="inlineStr">
        <is>
          <t>Derivative financial liabilities, undiscounted cash flows</t>
        </is>
      </c>
      <c r="B5" s="5" t="n">
        <v>9336</v>
      </c>
      <c r="C5" s="5" t="n">
        <v>20416</v>
      </c>
    </row>
    <row r="6">
      <c r="A6" s="4" t="inlineStr">
        <is>
          <t>Less than 1 month</t>
        </is>
      </c>
    </row>
    <row r="7">
      <c r="A7" s="3" t="inlineStr">
        <is>
          <t>Financial Risk Management</t>
        </is>
      </c>
    </row>
    <row r="8">
      <c r="A8" s="4" t="inlineStr">
        <is>
          <t>Non-derivative financial liabilities, undiscounted cash flows</t>
        </is>
      </c>
      <c r="B8" s="5" t="n">
        <v>36707</v>
      </c>
      <c r="C8" s="5" t="n">
        <v>41518</v>
      </c>
    </row>
    <row r="9">
      <c r="A9" s="4" t="inlineStr">
        <is>
          <t>Derivative financial liabilities, undiscounted cash flows</t>
        </is>
      </c>
      <c r="B9" s="5" t="n">
        <v>68</v>
      </c>
      <c r="C9" s="5" t="n">
        <v>79</v>
      </c>
    </row>
    <row r="10">
      <c r="A10" s="4" t="inlineStr">
        <is>
          <t>1 - 3 months</t>
        </is>
      </c>
    </row>
    <row r="11">
      <c r="A11" s="3" t="inlineStr">
        <is>
          <t>Financial Risk Management</t>
        </is>
      </c>
    </row>
    <row r="12">
      <c r="A12" s="4" t="inlineStr">
        <is>
          <t>Non-derivative financial liabilities, undiscounted cash flows</t>
        </is>
      </c>
      <c r="B12" s="5" t="n">
        <v>29613</v>
      </c>
      <c r="C12" s="5" t="n">
        <v>37154</v>
      </c>
    </row>
    <row r="13">
      <c r="A13" s="4" t="inlineStr">
        <is>
          <t>Derivative financial liabilities, undiscounted cash flows</t>
        </is>
      </c>
      <c r="B13" s="5" t="n">
        <v>352</v>
      </c>
      <c r="C13" s="5" t="n">
        <v>351</v>
      </c>
    </row>
    <row r="14">
      <c r="A14" s="4" t="inlineStr">
        <is>
          <t>3 - 12 months</t>
        </is>
      </c>
    </row>
    <row r="15">
      <c r="A15" s="3" t="inlineStr">
        <is>
          <t>Financial Risk Management</t>
        </is>
      </c>
    </row>
    <row r="16">
      <c r="A16" s="4" t="inlineStr">
        <is>
          <t>Non-derivative financial liabilities, undiscounted cash flows</t>
        </is>
      </c>
      <c r="B16" s="5" t="n">
        <v>99675</v>
      </c>
      <c r="C16" s="5" t="n">
        <v>99327</v>
      </c>
    </row>
    <row r="17">
      <c r="A17" s="4" t="inlineStr">
        <is>
          <t>Derivative financial liabilities, undiscounted cash flows</t>
        </is>
      </c>
      <c r="B17" s="5" t="n">
        <v>4775</v>
      </c>
      <c r="C17" s="5" t="n">
        <v>7764</v>
      </c>
    </row>
    <row r="18">
      <c r="A18" s="4" t="inlineStr">
        <is>
          <t>1 - 5 years</t>
        </is>
      </c>
    </row>
    <row r="19">
      <c r="A19" s="3" t="inlineStr">
        <is>
          <t>Financial Risk Management</t>
        </is>
      </c>
    </row>
    <row r="20">
      <c r="A20" s="4" t="inlineStr">
        <is>
          <t>Non-derivative financial liabilities, undiscounted cash flows</t>
        </is>
      </c>
      <c r="B20" s="5" t="n">
        <v>1045305</v>
      </c>
      <c r="C20" s="5" t="n">
        <v>1062462</v>
      </c>
    </row>
    <row r="21">
      <c r="A21" s="4" t="inlineStr">
        <is>
          <t>Derivative financial liabilities, undiscounted cash flows</t>
        </is>
      </c>
      <c r="B21" s="5" t="n">
        <v>4141</v>
      </c>
      <c r="C21" s="5" t="n">
        <v>12222</v>
      </c>
    </row>
    <row r="22">
      <c r="A22" s="4" t="inlineStr">
        <is>
          <t>Later than five years</t>
        </is>
      </c>
    </row>
    <row r="23">
      <c r="A23" s="3" t="inlineStr">
        <is>
          <t>Financial Risk Management</t>
        </is>
      </c>
    </row>
    <row r="24">
      <c r="A24" s="4" t="inlineStr">
        <is>
          <t>Non-derivative financial liabilities, undiscounted cash flows</t>
        </is>
      </c>
      <c r="B24" s="5" t="n">
        <v>60146</v>
      </c>
      <c r="C24" s="5" t="n">
        <v>228265</v>
      </c>
    </row>
    <row r="25">
      <c r="A25" s="4" t="inlineStr">
        <is>
          <t>Interest rate swaps</t>
        </is>
      </c>
    </row>
    <row r="26">
      <c r="A26" s="3" t="inlineStr">
        <is>
          <t>Financial Risk Management</t>
        </is>
      </c>
    </row>
    <row r="27">
      <c r="A27" s="4" t="inlineStr">
        <is>
          <t>Derivative financial liabilities, undiscounted cash flows</t>
        </is>
      </c>
      <c r="B27" s="5" t="n">
        <v>9336</v>
      </c>
      <c r="C27" s="5" t="n">
        <v>20416</v>
      </c>
    </row>
    <row r="28">
      <c r="A28" s="4" t="inlineStr">
        <is>
          <t>Interest rate swaps | Less than 1 month</t>
        </is>
      </c>
    </row>
    <row r="29">
      <c r="A29" s="3" t="inlineStr">
        <is>
          <t>Financial Risk Management</t>
        </is>
      </c>
    </row>
    <row r="30">
      <c r="A30" s="4" t="inlineStr">
        <is>
          <t>Derivative financial liabilities, undiscounted cash flows</t>
        </is>
      </c>
      <c r="B30" s="5" t="n">
        <v>68</v>
      </c>
      <c r="C30" s="5" t="n">
        <v>79</v>
      </c>
    </row>
    <row r="31">
      <c r="A31" s="4" t="inlineStr">
        <is>
          <t>Interest rate swaps | 1 - 3 months</t>
        </is>
      </c>
    </row>
    <row r="32">
      <c r="A32" s="3" t="inlineStr">
        <is>
          <t>Financial Risk Management</t>
        </is>
      </c>
    </row>
    <row r="33">
      <c r="A33" s="4" t="inlineStr">
        <is>
          <t>Derivative financial liabilities, undiscounted cash flows</t>
        </is>
      </c>
      <c r="B33" s="5" t="n">
        <v>352</v>
      </c>
      <c r="C33" s="5" t="n">
        <v>351</v>
      </c>
    </row>
    <row r="34">
      <c r="A34" s="4" t="inlineStr">
        <is>
          <t>Interest rate swaps | 3 - 12 months</t>
        </is>
      </c>
    </row>
    <row r="35">
      <c r="A35" s="3" t="inlineStr">
        <is>
          <t>Financial Risk Management</t>
        </is>
      </c>
    </row>
    <row r="36">
      <c r="A36" s="4" t="inlineStr">
        <is>
          <t>Derivative financial liabilities, undiscounted cash flows</t>
        </is>
      </c>
      <c r="B36" s="5" t="n">
        <v>4775</v>
      </c>
      <c r="C36" s="5" t="n">
        <v>7764</v>
      </c>
    </row>
    <row r="37">
      <c r="A37" s="4" t="inlineStr">
        <is>
          <t>Interest rate swaps | 1 - 5 years</t>
        </is>
      </c>
    </row>
    <row r="38">
      <c r="A38" s="3" t="inlineStr">
        <is>
          <t>Financial Risk Management</t>
        </is>
      </c>
    </row>
    <row r="39">
      <c r="A39" s="4" t="inlineStr">
        <is>
          <t>Derivative financial liabilities, undiscounted cash flows</t>
        </is>
      </c>
      <c r="B39" s="5" t="n">
        <v>4141</v>
      </c>
      <c r="C39" s="5" t="n">
        <v>12222</v>
      </c>
    </row>
    <row r="40">
      <c r="A40" s="4" t="inlineStr">
        <is>
          <t>Trade accounts payable</t>
        </is>
      </c>
    </row>
    <row r="41">
      <c r="A41" s="3" t="inlineStr">
        <is>
          <t>Financial Risk Management</t>
        </is>
      </c>
    </row>
    <row r="42">
      <c r="A42" s="4" t="inlineStr">
        <is>
          <t>Non-derivative financial liabilities, undiscounted cash flows</t>
        </is>
      </c>
      <c r="B42" s="5" t="n">
        <v>9547</v>
      </c>
      <c r="C42" s="5" t="n">
        <v>13578</v>
      </c>
    </row>
    <row r="43">
      <c r="A43" s="4" t="inlineStr">
        <is>
          <t>Trade accounts payable | Less than 1 month</t>
        </is>
      </c>
    </row>
    <row r="44">
      <c r="A44" s="3" t="inlineStr">
        <is>
          <t>Financial Risk Management</t>
        </is>
      </c>
    </row>
    <row r="45">
      <c r="A45" s="4" t="inlineStr">
        <is>
          <t>Non-derivative financial liabilities, undiscounted cash flows</t>
        </is>
      </c>
      <c r="B45" s="5" t="n">
        <v>9415</v>
      </c>
      <c r="C45" s="5" t="n">
        <v>13434</v>
      </c>
    </row>
    <row r="46">
      <c r="A46" s="4" t="inlineStr">
        <is>
          <t>Trade accounts payable | 1 - 3 months</t>
        </is>
      </c>
    </row>
    <row r="47">
      <c r="A47" s="3" t="inlineStr">
        <is>
          <t>Financial Risk Management</t>
        </is>
      </c>
    </row>
    <row r="48">
      <c r="A48" s="4" t="inlineStr">
        <is>
          <t>Non-derivative financial liabilities, undiscounted cash flows</t>
        </is>
      </c>
      <c r="B48" s="5" t="n">
        <v>132</v>
      </c>
      <c r="C48" s="5" t="n">
        <v>144</v>
      </c>
    </row>
    <row r="49">
      <c r="A49" s="4" t="inlineStr">
        <is>
          <t>Due to related parties</t>
        </is>
      </c>
    </row>
    <row r="50">
      <c r="A50" s="3" t="inlineStr">
        <is>
          <t>Financial Risk Management</t>
        </is>
      </c>
    </row>
    <row r="51">
      <c r="A51" s="4" t="inlineStr">
        <is>
          <t>Non-derivative financial liabilities, undiscounted cash flows</t>
        </is>
      </c>
      <c r="B51" s="5" t="n">
        <v>952</v>
      </c>
      <c r="C51" s="5" t="n">
        <v>7525</v>
      </c>
    </row>
    <row r="52">
      <c r="A52" s="4" t="inlineStr">
        <is>
          <t>Due to related parties | 1 - 3 months</t>
        </is>
      </c>
    </row>
    <row r="53">
      <c r="A53" s="3" t="inlineStr">
        <is>
          <t>Financial Risk Management</t>
        </is>
      </c>
    </row>
    <row r="54">
      <c r="A54" s="4" t="inlineStr">
        <is>
          <t>Non-derivative financial liabilities, undiscounted cash flows</t>
        </is>
      </c>
      <c r="B54" s="5" t="n">
        <v>952</v>
      </c>
      <c r="C54" s="5" t="n">
        <v>7525</v>
      </c>
    </row>
    <row r="55">
      <c r="A55" s="4" t="inlineStr">
        <is>
          <t>Other payables and accruals</t>
        </is>
      </c>
    </row>
    <row r="56">
      <c r="A56" s="3" t="inlineStr">
        <is>
          <t>Financial Risk Management</t>
        </is>
      </c>
    </row>
    <row r="57">
      <c r="A57" s="4" t="inlineStr">
        <is>
          <t>Non-derivative financial liabilities, undiscounted cash flows</t>
        </is>
      </c>
      <c r="B57" s="5" t="n">
        <v>21379</v>
      </c>
      <c r="C57" s="5" t="n">
        <v>23497</v>
      </c>
    </row>
    <row r="58">
      <c r="A58" s="4" t="inlineStr">
        <is>
          <t>Other payables and accruals | Less than 1 month</t>
        </is>
      </c>
    </row>
    <row r="59">
      <c r="A59" s="3" t="inlineStr">
        <is>
          <t>Financial Risk Management</t>
        </is>
      </c>
    </row>
    <row r="60">
      <c r="A60" s="4" t="inlineStr">
        <is>
          <t>Non-derivative financial liabilities, undiscounted cash flows</t>
        </is>
      </c>
      <c r="B60" s="5" t="n">
        <v>8379</v>
      </c>
      <c r="C60" s="5" t="n">
        <v>10043</v>
      </c>
    </row>
    <row r="61">
      <c r="A61" s="4" t="inlineStr">
        <is>
          <t>Other payables and accruals | 1 - 3 months</t>
        </is>
      </c>
    </row>
    <row r="62">
      <c r="A62" s="3" t="inlineStr">
        <is>
          <t>Financial Risk Management</t>
        </is>
      </c>
    </row>
    <row r="63">
      <c r="A63" s="4" t="inlineStr">
        <is>
          <t>Non-derivative financial liabilities, undiscounted cash flows</t>
        </is>
      </c>
      <c r="B63" s="5" t="n">
        <v>7375</v>
      </c>
      <c r="C63" s="5" t="n">
        <v>8053</v>
      </c>
    </row>
    <row r="64">
      <c r="A64" s="4" t="inlineStr">
        <is>
          <t>Other payables and accruals | 3 - 12 months</t>
        </is>
      </c>
    </row>
    <row r="65">
      <c r="A65" s="3" t="inlineStr">
        <is>
          <t>Financial Risk Management</t>
        </is>
      </c>
    </row>
    <row r="66">
      <c r="A66" s="4" t="inlineStr">
        <is>
          <t>Non-derivative financial liabilities, undiscounted cash flows</t>
        </is>
      </c>
      <c r="B66" s="5" t="n">
        <v>5625</v>
      </c>
      <c r="C66" s="5" t="n">
        <v>5401</v>
      </c>
    </row>
    <row r="67">
      <c r="A67" s="4" t="inlineStr">
        <is>
          <t>Other non-current liabilities</t>
        </is>
      </c>
    </row>
    <row r="68">
      <c r="A68" s="3" t="inlineStr">
        <is>
          <t>Financial Risk Management</t>
        </is>
      </c>
    </row>
    <row r="69">
      <c r="A69" s="4" t="inlineStr">
        <is>
          <t>Non-derivative financial liabilities, undiscounted cash flows</t>
        </is>
      </c>
      <c r="B69" s="5" t="n">
        <v>80</v>
      </c>
      <c r="C69" s="5" t="n">
        <v>73</v>
      </c>
    </row>
    <row r="70">
      <c r="A70" s="4" t="inlineStr">
        <is>
          <t>Other non-current liabilities | 1 - 5 years</t>
        </is>
      </c>
    </row>
    <row r="71">
      <c r="A71" s="3" t="inlineStr">
        <is>
          <t>Financial Risk Management</t>
        </is>
      </c>
    </row>
    <row r="72">
      <c r="A72" s="4" t="inlineStr">
        <is>
          <t>Non-derivative financial liabilities, undiscounted cash flows</t>
        </is>
      </c>
      <c r="B72" s="5" t="n">
        <v>80</v>
      </c>
      <c r="C72" s="5" t="n">
        <v>73</v>
      </c>
    </row>
    <row r="73">
      <c r="A73" s="4" t="inlineStr">
        <is>
          <t>Lease liabilities</t>
        </is>
      </c>
    </row>
    <row r="74">
      <c r="A74" s="3" t="inlineStr">
        <is>
          <t>Financial Risk Management</t>
        </is>
      </c>
    </row>
    <row r="75">
      <c r="A75" s="4" t="inlineStr">
        <is>
          <t>Non-derivative financial liabilities, undiscounted cash flows</t>
        </is>
      </c>
      <c r="B75" s="5" t="n">
        <v>60279</v>
      </c>
      <c r="C75" s="5" t="n">
        <v>458</v>
      </c>
    </row>
    <row r="76">
      <c r="A76" s="4" t="inlineStr">
        <is>
          <t>Lease liabilities | Less than 1 month</t>
        </is>
      </c>
    </row>
    <row r="77">
      <c r="A77" s="3" t="inlineStr">
        <is>
          <t>Financial Risk Management</t>
        </is>
      </c>
    </row>
    <row r="78">
      <c r="A78" s="4" t="inlineStr">
        <is>
          <t>Non-derivative financial liabilities, undiscounted cash flows</t>
        </is>
      </c>
      <c r="B78" s="5" t="n">
        <v>1019</v>
      </c>
      <c r="C78" s="5" t="n">
        <v>42</v>
      </c>
    </row>
    <row r="79">
      <c r="A79" s="4" t="inlineStr">
        <is>
          <t>Lease liabilities | 1 - 3 months</t>
        </is>
      </c>
    </row>
    <row r="80">
      <c r="A80" s="3" t="inlineStr">
        <is>
          <t>Financial Risk Management</t>
        </is>
      </c>
    </row>
    <row r="81">
      <c r="A81" s="4" t="inlineStr">
        <is>
          <t>Non-derivative financial liabilities, undiscounted cash flows</t>
        </is>
      </c>
      <c r="B81" s="5" t="n">
        <v>1941</v>
      </c>
      <c r="C81" s="5" t="n">
        <v>85</v>
      </c>
    </row>
    <row r="82">
      <c r="A82" s="4" t="inlineStr">
        <is>
          <t>Lease liabilities | 3 - 12 months</t>
        </is>
      </c>
    </row>
    <row r="83">
      <c r="A83" s="3" t="inlineStr">
        <is>
          <t>Financial Risk Management</t>
        </is>
      </c>
    </row>
    <row r="84">
      <c r="A84" s="4" t="inlineStr">
        <is>
          <t>Non-derivative financial liabilities, undiscounted cash flows</t>
        </is>
      </c>
      <c r="B84" s="5" t="n">
        <v>8929</v>
      </c>
      <c r="C84" s="5" t="n">
        <v>218</v>
      </c>
    </row>
    <row r="85">
      <c r="A85" s="4" t="inlineStr">
        <is>
          <t>Lease liabilities | 1 - 5 years</t>
        </is>
      </c>
    </row>
    <row r="86">
      <c r="A86" s="3" t="inlineStr">
        <is>
          <t>Financial Risk Management</t>
        </is>
      </c>
    </row>
    <row r="87">
      <c r="A87" s="4" t="inlineStr">
        <is>
          <t>Non-derivative financial liabilities, undiscounted cash flows</t>
        </is>
      </c>
      <c r="B87" s="5" t="n">
        <v>48390</v>
      </c>
      <c r="C87" s="5" t="n">
        <v>113</v>
      </c>
    </row>
    <row r="88">
      <c r="A88" s="4" t="inlineStr">
        <is>
          <t>Floating interest rate | Loans received</t>
        </is>
      </c>
    </row>
    <row r="89">
      <c r="A89" s="3" t="inlineStr">
        <is>
          <t>Financial Risk Management</t>
        </is>
      </c>
    </row>
    <row r="90">
      <c r="A90" s="4" t="inlineStr">
        <is>
          <t>Non-derivative financial liabilities, undiscounted cash flows</t>
        </is>
      </c>
      <c r="B90" s="6" t="n">
        <v>1179160</v>
      </c>
      <c r="C90" s="6" t="n">
        <v>1423242</v>
      </c>
    </row>
    <row r="91">
      <c r="A91" s="4" t="inlineStr">
        <is>
          <t>Interest rate</t>
        </is>
      </c>
      <c r="B91" s="4" t="inlineStr">
        <is>
          <t>2.42%</t>
        </is>
      </c>
      <c r="C91" s="4" t="inlineStr">
        <is>
          <t>2.48%</t>
        </is>
      </c>
    </row>
    <row r="92">
      <c r="A92" s="4" t="inlineStr">
        <is>
          <t>Floating interest rate | Loans received | Less than 1 month</t>
        </is>
      </c>
    </row>
    <row r="93">
      <c r="A93" s="3" t="inlineStr">
        <is>
          <t>Financial Risk Management</t>
        </is>
      </c>
    </row>
    <row r="94">
      <c r="A94" s="4" t="inlineStr">
        <is>
          <t>Non-derivative financial liabilities, undiscounted cash flows</t>
        </is>
      </c>
      <c r="B94" s="6" t="n">
        <v>17894</v>
      </c>
      <c r="C94" s="6" t="n">
        <v>17999</v>
      </c>
    </row>
    <row r="95">
      <c r="A95" s="4" t="inlineStr">
        <is>
          <t>Floating interest rate | Loans received | 1 - 3 months</t>
        </is>
      </c>
    </row>
    <row r="96">
      <c r="A96" s="3" t="inlineStr">
        <is>
          <t>Financial Risk Management</t>
        </is>
      </c>
    </row>
    <row r="97">
      <c r="A97" s="4" t="inlineStr">
        <is>
          <t>Non-derivative financial liabilities, undiscounted cash flows</t>
        </is>
      </c>
      <c r="B97" s="5" t="n">
        <v>19164</v>
      </c>
      <c r="C97" s="5" t="n">
        <v>21272</v>
      </c>
    </row>
    <row r="98">
      <c r="A98" s="4" t="inlineStr">
        <is>
          <t>Floating interest rate | Loans received | 3 - 12 months</t>
        </is>
      </c>
    </row>
    <row r="99">
      <c r="A99" s="3" t="inlineStr">
        <is>
          <t>Financial Risk Management</t>
        </is>
      </c>
    </row>
    <row r="100">
      <c r="A100" s="4" t="inlineStr">
        <is>
          <t>Non-derivative financial liabilities, undiscounted cash flows</t>
        </is>
      </c>
      <c r="B100" s="5" t="n">
        <v>85121</v>
      </c>
      <c r="C100" s="5" t="n">
        <v>93479</v>
      </c>
    </row>
    <row r="101">
      <c r="A101" s="4" t="inlineStr">
        <is>
          <t>Floating interest rate | Loans received | 1 - 5 years</t>
        </is>
      </c>
    </row>
    <row r="102">
      <c r="A102" s="3" t="inlineStr">
        <is>
          <t>Financial Risk Management</t>
        </is>
      </c>
    </row>
    <row r="103">
      <c r="A103" s="4" t="inlineStr">
        <is>
          <t>Non-derivative financial liabilities, undiscounted cash flows</t>
        </is>
      </c>
      <c r="B103" s="5" t="n">
        <v>996835</v>
      </c>
      <c r="C103" s="5" t="n">
        <v>1062227</v>
      </c>
    </row>
    <row r="104">
      <c r="A104" s="4" t="inlineStr">
        <is>
          <t>Floating interest rate | Loans received | Later than five years</t>
        </is>
      </c>
    </row>
    <row r="105">
      <c r="A105" s="3" t="inlineStr">
        <is>
          <t>Financial Risk Management</t>
        </is>
      </c>
    </row>
    <row r="106">
      <c r="A106" s="4" t="inlineStr">
        <is>
          <t>Non-derivative financial liabilities, undiscounted cash flows</t>
        </is>
      </c>
      <c r="B106" s="5" t="n">
        <v>60146</v>
      </c>
      <c r="C106" s="5" t="n">
        <v>228265</v>
      </c>
    </row>
    <row r="107">
      <c r="A107" s="4" t="inlineStr">
        <is>
          <t>Fixed interest rate | Loans received</t>
        </is>
      </c>
    </row>
    <row r="108">
      <c r="A108" s="3" t="inlineStr">
        <is>
          <t>Financial Risk Management</t>
        </is>
      </c>
    </row>
    <row r="109">
      <c r="A109" s="4" t="inlineStr">
        <is>
          <t>Non-derivative financial liabilities, undiscounted cash flows</t>
        </is>
      </c>
      <c r="B109" s="5" t="n">
        <v>49</v>
      </c>
      <c r="C109" s="5" t="n">
        <v>353</v>
      </c>
    </row>
    <row r="110">
      <c r="A110" s="4" t="inlineStr">
        <is>
          <t>Fixed interest rate | Loans received | 1 - 3 months</t>
        </is>
      </c>
    </row>
    <row r="111">
      <c r="A111" s="3" t="inlineStr">
        <is>
          <t>Financial Risk Management</t>
        </is>
      </c>
    </row>
    <row r="112">
      <c r="A112" s="4" t="inlineStr">
        <is>
          <t>Non-derivative financial liabilities, undiscounted cash flows</t>
        </is>
      </c>
      <c r="B112" s="6" t="n">
        <v>49</v>
      </c>
      <c r="C112" s="5" t="n">
        <v>75</v>
      </c>
    </row>
    <row r="113">
      <c r="A113" s="4" t="inlineStr">
        <is>
          <t>Fixed interest rate | Loans received | 3 - 12 months</t>
        </is>
      </c>
    </row>
    <row r="114">
      <c r="A114" s="3" t="inlineStr">
        <is>
          <t>Financial Risk Management</t>
        </is>
      </c>
    </row>
    <row r="115">
      <c r="A115" s="4" t="inlineStr">
        <is>
          <t>Non-derivative financial liabilities, undiscounted cash flows</t>
        </is>
      </c>
      <c r="C115" s="5" t="n">
        <v>229</v>
      </c>
    </row>
    <row r="116">
      <c r="A116" s="4" t="inlineStr">
        <is>
          <t>Fixed interest rate | Loans received | 1 - 5 years</t>
        </is>
      </c>
    </row>
    <row r="117">
      <c r="A117" s="3" t="inlineStr">
        <is>
          <t>Financial Risk Management</t>
        </is>
      </c>
    </row>
    <row r="118">
      <c r="A118" s="4" t="inlineStr">
        <is>
          <t>Non-derivative financial liabilities, undiscounted cash flows</t>
        </is>
      </c>
      <c r="C118" s="6" t="n">
        <v>49</v>
      </c>
    </row>
    <row r="119">
      <c r="A119" s="4" t="inlineStr">
        <is>
          <t>Fixed interest rate | Loans received | Sponsor Credit Facility</t>
        </is>
      </c>
    </row>
    <row r="120">
      <c r="A120" s="3" t="inlineStr">
        <is>
          <t>Financial Risk Management</t>
        </is>
      </c>
    </row>
    <row r="121">
      <c r="A121" s="4" t="inlineStr">
        <is>
          <t>Percentage of commitment fee on the undrawn balance</t>
        </is>
      </c>
      <c r="B121" s="4" t="inlineStr">
        <is>
          <t>1.00%</t>
        </is>
      </c>
      <c r="C121" s="4" t="inlineStr">
        <is>
          <t>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al Risk Management</t>
        </is>
      </c>
    </row>
    <row r="4">
      <c r="A4" s="4" t="inlineStr">
        <is>
          <t>Cash and cash equivalents</t>
        </is>
      </c>
      <c r="B4" s="6" t="n">
        <v>145530</v>
      </c>
      <c r="C4" s="6" t="n">
        <v>103736</v>
      </c>
      <c r="D4" s="6" t="n">
        <v>96884</v>
      </c>
      <c r="E4" s="6" t="n">
        <v>133370</v>
      </c>
    </row>
    <row r="5">
      <c r="A5" s="4" t="inlineStr">
        <is>
          <t>Trade and other receivables</t>
        </is>
      </c>
      <c r="B5" s="5" t="n">
        <v>11156</v>
      </c>
      <c r="C5" s="5" t="n">
        <v>16265</v>
      </c>
    </row>
    <row r="6">
      <c r="A6" s="4" t="inlineStr">
        <is>
          <t>Credit risk</t>
        </is>
      </c>
    </row>
    <row r="7">
      <c r="A7" s="3" t="inlineStr">
        <is>
          <t>Financial Risk Management</t>
        </is>
      </c>
    </row>
    <row r="8">
      <c r="A8" s="4" t="inlineStr">
        <is>
          <t>Cash and cash equivalents</t>
        </is>
      </c>
      <c r="B8" s="5" t="n">
        <v>145530</v>
      </c>
      <c r="C8" s="5" t="n">
        <v>103736</v>
      </c>
    </row>
    <row r="9">
      <c r="A9" s="4" t="inlineStr">
        <is>
          <t>Trade and other receivables</t>
        </is>
      </c>
      <c r="B9" s="6" t="n">
        <v>11156</v>
      </c>
      <c r="C9" s="6" t="n">
        <v>16265</v>
      </c>
    </row>
    <row r="10">
      <c r="A10" s="4" t="inlineStr">
        <is>
          <t>Credit risk | Shell</t>
        </is>
      </c>
    </row>
    <row r="11">
      <c r="A11" s="3" t="inlineStr">
        <is>
          <t>Financial Risk Management</t>
        </is>
      </c>
    </row>
    <row r="12">
      <c r="A12" s="4" t="inlineStr">
        <is>
          <t>Percentage of entity's revenue</t>
        </is>
      </c>
      <c r="B12" s="4" t="inlineStr">
        <is>
          <t>56.00%</t>
        </is>
      </c>
      <c r="C12" s="4" t="inlineStr">
        <is>
          <t>73.00%</t>
        </is>
      </c>
      <c r="D12" s="4" t="inlineStr">
        <is>
          <t>83.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USD ($) $ in Thousands</t>
        </is>
      </c>
      <c r="B1" s="2" t="inlineStr">
        <is>
          <t>Dec. 31, 2021</t>
        </is>
      </c>
      <c r="C1" s="2" t="inlineStr">
        <is>
          <t>Dec. 31, 2020</t>
        </is>
      </c>
    </row>
    <row r="2">
      <c r="A2" s="3" t="inlineStr">
        <is>
          <t>Capital Risk Management</t>
        </is>
      </c>
    </row>
    <row r="3">
      <c r="A3" s="4" t="inlineStr">
        <is>
          <t>Borrowings-current portion</t>
        </is>
      </c>
      <c r="B3" s="6" t="n">
        <v>99307</v>
      </c>
      <c r="C3" s="6" t="n">
        <v>104908</v>
      </c>
    </row>
    <row r="4">
      <c r="A4" s="4" t="inlineStr">
        <is>
          <t>Borrowings-non-current portion</t>
        </is>
      </c>
      <c r="B4" s="5" t="n">
        <v>986451</v>
      </c>
      <c r="C4" s="5" t="n">
        <v>1180635</v>
      </c>
    </row>
    <row r="5">
      <c r="A5" s="4" t="inlineStr">
        <is>
          <t>Lease liabilities-current portion</t>
        </is>
      </c>
      <c r="B5" s="5" t="n">
        <v>10342</v>
      </c>
      <c r="C5" s="5" t="n">
        <v>332</v>
      </c>
    </row>
    <row r="6">
      <c r="A6" s="4" t="inlineStr">
        <is>
          <t>Lease liabilities-non-current portion</t>
        </is>
      </c>
      <c r="B6" s="5" t="n">
        <v>45556</v>
      </c>
      <c r="C6" s="5" t="n">
        <v>112</v>
      </c>
    </row>
    <row r="7">
      <c r="A7" s="4" t="inlineStr">
        <is>
          <t>Derivative financial instruments-current liability</t>
        </is>
      </c>
      <c r="B7" s="5" t="n">
        <v>5184</v>
      </c>
      <c r="C7" s="5" t="n">
        <v>8185</v>
      </c>
    </row>
    <row r="8">
      <c r="A8" s="4" t="inlineStr">
        <is>
          <t>Derivative financial instruments-non-current liability</t>
        </is>
      </c>
      <c r="B8" s="5" t="n">
        <v>4061</v>
      </c>
      <c r="C8" s="5" t="n">
        <v>12152</v>
      </c>
    </row>
    <row r="9">
      <c r="A9" s="4" t="inlineStr">
        <is>
          <t>Total indebtedness</t>
        </is>
      </c>
      <c r="B9" s="5" t="n">
        <v>1150901</v>
      </c>
      <c r="C9" s="5" t="n">
        <v>1306324</v>
      </c>
    </row>
    <row r="10">
      <c r="A10" s="4" t="inlineStr">
        <is>
          <t>Total assets</t>
        </is>
      </c>
      <c r="B10" s="6" t="n">
        <v>2131733</v>
      </c>
      <c r="C10" s="6" t="n">
        <v>2333048</v>
      </c>
    </row>
    <row r="11">
      <c r="A11" s="4" t="inlineStr">
        <is>
          <t>Total indebtedness/total assets</t>
        </is>
      </c>
      <c r="B11" s="4" t="inlineStr">
        <is>
          <t>54.00%</t>
        </is>
      </c>
      <c r="C11" s="4" t="inlineStr">
        <is>
          <t>56.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liabilities (Details) - USD ($) $ in Thousands</t>
        </is>
      </c>
      <c r="B1" s="2" t="inlineStr">
        <is>
          <t>Dec. 31, 2021</t>
        </is>
      </c>
      <c r="C1" s="2" t="inlineStr">
        <is>
          <t>Dec. 31, 2020</t>
        </is>
      </c>
    </row>
    <row r="2">
      <c r="A2" s="3" t="inlineStr">
        <is>
          <t>Fair value of the derivative assets and liabilities</t>
        </is>
      </c>
    </row>
    <row r="3">
      <c r="A3" s="4" t="inlineStr">
        <is>
          <t>Derivative financial instruments-current liability</t>
        </is>
      </c>
      <c r="B3" s="6" t="n">
        <v>5184</v>
      </c>
      <c r="C3" s="6" t="n">
        <v>8185</v>
      </c>
    </row>
    <row r="4">
      <c r="A4" s="4" t="inlineStr">
        <is>
          <t>Derivative financial instruments-non-current liability</t>
        </is>
      </c>
      <c r="B4" s="5" t="n">
        <v>4061</v>
      </c>
      <c r="C4" s="5" t="n">
        <v>12152</v>
      </c>
    </row>
    <row r="5">
      <c r="A5" s="4" t="inlineStr">
        <is>
          <t>Financial liabilities carried at fair value through profit or loss (FVTPL)</t>
        </is>
      </c>
    </row>
    <row r="6">
      <c r="A6" s="3" t="inlineStr">
        <is>
          <t>Fair value of the derivative assets and liabilities</t>
        </is>
      </c>
    </row>
    <row r="7">
      <c r="A7" s="4" t="inlineStr">
        <is>
          <t>Derivative financial instruments-current liability</t>
        </is>
      </c>
      <c r="B7" s="5" t="n">
        <v>5184</v>
      </c>
      <c r="C7" s="5" t="n">
        <v>8185</v>
      </c>
    </row>
    <row r="8">
      <c r="A8" s="4" t="inlineStr">
        <is>
          <t>Derivative financial instruments-non-current liability</t>
        </is>
      </c>
      <c r="B8" s="5" t="n">
        <v>4061</v>
      </c>
      <c r="C8" s="5" t="n">
        <v>12152</v>
      </c>
    </row>
    <row r="9">
      <c r="A9" s="4" t="inlineStr">
        <is>
          <t>Derivative liability</t>
        </is>
      </c>
      <c r="B9" s="5" t="n">
        <v>9245</v>
      </c>
      <c r="C9" s="5" t="n">
        <v>20337</v>
      </c>
    </row>
    <row r="10">
      <c r="A10" s="4" t="inlineStr">
        <is>
          <t>Financial liabilities carried at fair value through profit or loss (FVTPL) | Interest rate swaps</t>
        </is>
      </c>
    </row>
    <row r="11">
      <c r="A11" s="3" t="inlineStr">
        <is>
          <t>Fair value of the derivative assets and liabilities</t>
        </is>
      </c>
    </row>
    <row r="12">
      <c r="A12" s="4" t="inlineStr">
        <is>
          <t>Derivative liability</t>
        </is>
      </c>
      <c r="B12" s="6" t="n">
        <v>9245</v>
      </c>
      <c r="C12" s="6" t="n">
        <v>203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4" customWidth="1" min="5" max="5"/>
    <col width="14" customWidth="1" min="6" max="6"/>
  </cols>
  <sheetData>
    <row r="1">
      <c r="A1" s="1" t="inlineStr">
        <is>
          <t>Derivative Financial Instruments - Interest rate swaps held for trading (Details) $ in Thousands</t>
        </is>
      </c>
      <c r="B1" s="2" t="inlineStr">
        <is>
          <t>12 Months Ended</t>
        </is>
      </c>
    </row>
    <row r="2">
      <c r="B2" s="2" t="inlineStr">
        <is>
          <t>Dec. 31, 2021USD ($)</t>
        </is>
      </c>
      <c r="C2" s="2" t="inlineStr">
        <is>
          <t>Dec. 31, 2020USD ($)item</t>
        </is>
      </c>
      <c r="D2" s="2" t="inlineStr">
        <is>
          <t>Dec. 31, 2019USD ($)</t>
        </is>
      </c>
      <c r="E2" s="2" t="inlineStr">
        <is>
          <t>Nov. 30, 2020</t>
        </is>
      </c>
      <c r="F2" s="2" t="inlineStr">
        <is>
          <t>Mar. 31, 2020</t>
        </is>
      </c>
    </row>
    <row r="3">
      <c r="A3" s="4" t="inlineStr">
        <is>
          <t>Interest rate swaps held for trading</t>
        </is>
      </c>
    </row>
    <row r="4">
      <c r="A4" s="3" t="inlineStr">
        <is>
          <t>Disclosure of detailed information about financial instruments</t>
        </is>
      </c>
    </row>
    <row r="5">
      <c r="A5" s="4" t="inlineStr">
        <is>
          <t>Notional Amount</t>
        </is>
      </c>
      <c r="B5" s="6" t="n">
        <v>343333</v>
      </c>
      <c r="C5" s="6" t="n">
        <v>473333</v>
      </c>
    </row>
    <row r="6">
      <c r="A6" s="4" t="inlineStr">
        <is>
          <t>Unrealized gain (loss) on derivatives held for trading</t>
        </is>
      </c>
      <c r="B6" s="6" t="n">
        <v>11092</v>
      </c>
      <c r="C6" s="6" t="n">
        <v>-8623</v>
      </c>
      <c r="D6" s="6" t="n">
        <v>-14381</v>
      </c>
    </row>
    <row r="7">
      <c r="A7" s="4" t="inlineStr">
        <is>
          <t>Gaslog Partners with GasLog, fixed interest rate of 1.63%/1.43%</t>
        </is>
      </c>
    </row>
    <row r="8">
      <c r="A8" s="3" t="inlineStr">
        <is>
          <t>Disclosure of detailed information about financial instruments</t>
        </is>
      </c>
    </row>
    <row r="9">
      <c r="A9" s="4" t="inlineStr">
        <is>
          <t>Fixed Interest Rate</t>
        </is>
      </c>
      <c r="C9" s="4" t="inlineStr">
        <is>
          <t>1.63%</t>
        </is>
      </c>
      <c r="E9" s="4" t="inlineStr">
        <is>
          <t>1.43%</t>
        </is>
      </c>
      <c r="F9" s="4" t="inlineStr">
        <is>
          <t>1.63%</t>
        </is>
      </c>
    </row>
    <row r="10">
      <c r="A10" s="4" t="inlineStr">
        <is>
          <t>Notional Amount</t>
        </is>
      </c>
      <c r="C10" s="6" t="n">
        <v>130000</v>
      </c>
    </row>
    <row r="11">
      <c r="A11" s="4" t="inlineStr">
        <is>
          <t>Trade date</t>
        </is>
      </c>
      <c r="C11" s="4" t="inlineStr">
        <is>
          <t>Nov 2016</t>
        </is>
      </c>
    </row>
    <row r="12">
      <c r="A12" s="4" t="inlineStr">
        <is>
          <t>Effective date</t>
        </is>
      </c>
      <c r="C12" s="4" t="inlineStr">
        <is>
          <t>Nov 2016</t>
        </is>
      </c>
    </row>
    <row r="13">
      <c r="A13" s="4" t="inlineStr">
        <is>
          <t>Termination date</t>
        </is>
      </c>
      <c r="C13" s="4" t="inlineStr">
        <is>
          <t>July 2021</t>
        </is>
      </c>
    </row>
    <row r="14">
      <c r="A14" s="4" t="inlineStr">
        <is>
          <t>Decrease in interest rate due to collateral</t>
        </is>
      </c>
      <c r="F14" s="4" t="inlineStr">
        <is>
          <t>(0.20%)</t>
        </is>
      </c>
    </row>
    <row r="15">
      <c r="A15" s="4" t="inlineStr">
        <is>
          <t>Gaslog Partners with GasLog, fixed interest rate of 1.72%/1.52%</t>
        </is>
      </c>
    </row>
    <row r="16">
      <c r="A16" s="3" t="inlineStr">
        <is>
          <t>Disclosure of detailed information about financial instruments</t>
        </is>
      </c>
    </row>
    <row r="17">
      <c r="A17" s="4" t="inlineStr">
        <is>
          <t>Fixed Interest Rate</t>
        </is>
      </c>
      <c r="B17" s="4" t="inlineStr">
        <is>
          <t>1.72%</t>
        </is>
      </c>
      <c r="E17" s="4" t="inlineStr">
        <is>
          <t>1.52%</t>
        </is>
      </c>
      <c r="F17" s="4" t="inlineStr">
        <is>
          <t>1.72%</t>
        </is>
      </c>
    </row>
    <row r="18">
      <c r="A18" s="4" t="inlineStr">
        <is>
          <t>Notional Amount</t>
        </is>
      </c>
      <c r="B18" s="6" t="n">
        <v>130000</v>
      </c>
      <c r="C18" s="6" t="n">
        <v>130000</v>
      </c>
    </row>
    <row r="19">
      <c r="A19" s="4" t="inlineStr">
        <is>
          <t>Trade date</t>
        </is>
      </c>
      <c r="B19" s="4" t="inlineStr">
        <is>
          <t>Nov 2016</t>
        </is>
      </c>
    </row>
    <row r="20">
      <c r="A20" s="4" t="inlineStr">
        <is>
          <t>Effective date</t>
        </is>
      </c>
      <c r="B20" s="4" t="inlineStr">
        <is>
          <t>Nov 2016</t>
        </is>
      </c>
    </row>
    <row r="21">
      <c r="A21" s="4" t="inlineStr">
        <is>
          <t>Termination date</t>
        </is>
      </c>
      <c r="B21" s="4" t="inlineStr">
        <is>
          <t>July 2022</t>
        </is>
      </c>
    </row>
    <row r="22">
      <c r="A22" s="4" t="inlineStr">
        <is>
          <t>Decrease in interest rate due to collateral</t>
        </is>
      </c>
      <c r="F22" s="4" t="inlineStr">
        <is>
          <t>(0.20%)</t>
        </is>
      </c>
    </row>
    <row r="23">
      <c r="A23" s="4" t="inlineStr">
        <is>
          <t>Gaslog Partners with GasLog, fixed interest rate of 2.19%/1.99%</t>
        </is>
      </c>
    </row>
    <row r="24">
      <c r="A24" s="3" t="inlineStr">
        <is>
          <t>Disclosure of detailed information about financial instruments</t>
        </is>
      </c>
    </row>
    <row r="25">
      <c r="A25" s="4" t="inlineStr">
        <is>
          <t>Fixed Interest Rate</t>
        </is>
      </c>
      <c r="B25" s="4" t="inlineStr">
        <is>
          <t>2.19%</t>
        </is>
      </c>
      <c r="E25" s="4" t="inlineStr">
        <is>
          <t>1.99%</t>
        </is>
      </c>
      <c r="F25" s="4" t="inlineStr">
        <is>
          <t>2.19%</t>
        </is>
      </c>
    </row>
    <row r="26">
      <c r="A26" s="4" t="inlineStr">
        <is>
          <t>Notional Amount</t>
        </is>
      </c>
      <c r="B26" s="6" t="n">
        <v>80000</v>
      </c>
      <c r="C26" s="5" t="n">
        <v>80000</v>
      </c>
    </row>
    <row r="27">
      <c r="A27" s="4" t="inlineStr">
        <is>
          <t>Trade date</t>
        </is>
      </c>
      <c r="B27" s="4" t="inlineStr">
        <is>
          <t>July 2017</t>
        </is>
      </c>
    </row>
    <row r="28">
      <c r="A28" s="4" t="inlineStr">
        <is>
          <t>Effective date</t>
        </is>
      </c>
      <c r="B28" s="4" t="inlineStr">
        <is>
          <t>July 2017</t>
        </is>
      </c>
    </row>
    <row r="29">
      <c r="A29" s="4" t="inlineStr">
        <is>
          <t>Termination date</t>
        </is>
      </c>
      <c r="B29" s="4" t="inlineStr">
        <is>
          <t>June 2022</t>
        </is>
      </c>
    </row>
    <row r="30">
      <c r="A30" s="4" t="inlineStr">
        <is>
          <t>Decrease in interest rate due to collateral</t>
        </is>
      </c>
      <c r="F30" s="4" t="inlineStr">
        <is>
          <t>(0.20%)</t>
        </is>
      </c>
    </row>
    <row r="31">
      <c r="A31" s="4" t="inlineStr">
        <is>
          <t>Gaslog Partners with GasLog, fixed interest rate of 3.15%/2.95% and 3.14%/2.94%</t>
        </is>
      </c>
    </row>
    <row r="32">
      <c r="A32" s="3" t="inlineStr">
        <is>
          <t>Disclosure of detailed information about financial instruments</t>
        </is>
      </c>
    </row>
    <row r="33">
      <c r="A33" s="4" t="inlineStr">
        <is>
          <t>Notional Amount</t>
        </is>
      </c>
      <c r="C33" s="6" t="n">
        <v>155000</v>
      </c>
    </row>
    <row r="34">
      <c r="A34" s="4" t="inlineStr">
        <is>
          <t>Number of terminated agreements | item</t>
        </is>
      </c>
      <c r="C34" s="5" t="n">
        <v>2</v>
      </c>
    </row>
    <row r="35">
      <c r="A35" s="4" t="inlineStr">
        <is>
          <t>Payment made on termination of agreement</t>
        </is>
      </c>
      <c r="C35" s="6" t="n">
        <v>13210</v>
      </c>
    </row>
    <row r="36">
      <c r="A36" s="4" t="inlineStr">
        <is>
          <t>GAS-twenty seven Ltd with DNB Bank ASA and Ing Bank N.V</t>
        </is>
      </c>
    </row>
    <row r="37">
      <c r="A37" s="3" t="inlineStr">
        <is>
          <t>Disclosure of detailed information about financial instruments</t>
        </is>
      </c>
    </row>
    <row r="38">
      <c r="A38" s="4" t="inlineStr">
        <is>
          <t>Notional Amount</t>
        </is>
      </c>
      <c r="C38" s="6" t="n">
        <v>133333</v>
      </c>
    </row>
    <row r="39">
      <c r="A39" s="4" t="inlineStr">
        <is>
          <t>Number of agreements entered into | item</t>
        </is>
      </c>
      <c r="C39" s="5" t="n">
        <v>4</v>
      </c>
    </row>
    <row r="40">
      <c r="A40" s="4" t="inlineStr">
        <is>
          <t>Payment received on entering into agreement</t>
        </is>
      </c>
      <c r="C40" s="6" t="n">
        <v>16056</v>
      </c>
    </row>
    <row r="41">
      <c r="A41" s="4" t="inlineStr">
        <is>
          <t>GAS-twenty seven Ltd with DNB Bank ASA, fixed interest rate of 3.146%</t>
        </is>
      </c>
    </row>
    <row r="42">
      <c r="A42" s="3" t="inlineStr">
        <is>
          <t>Disclosure of detailed information about financial instruments</t>
        </is>
      </c>
    </row>
    <row r="43">
      <c r="A43" s="4" t="inlineStr">
        <is>
          <t>Fixed Interest Rate</t>
        </is>
      </c>
      <c r="B43" s="4" t="inlineStr">
        <is>
          <t>3.146%</t>
        </is>
      </c>
    </row>
    <row r="44">
      <c r="A44" s="4" t="inlineStr">
        <is>
          <t>Notional Amount</t>
        </is>
      </c>
      <c r="B44" s="6" t="n">
        <v>48889</v>
      </c>
      <c r="C44" s="5" t="n">
        <v>48889</v>
      </c>
    </row>
    <row r="45">
      <c r="A45" s="4" t="inlineStr">
        <is>
          <t>Trade date</t>
        </is>
      </c>
      <c r="B45" s="4" t="inlineStr">
        <is>
          <t>July 2020</t>
        </is>
      </c>
    </row>
    <row r="46">
      <c r="A46" s="4" t="inlineStr">
        <is>
          <t>Effective date</t>
        </is>
      </c>
      <c r="B46" s="4" t="inlineStr">
        <is>
          <t>July 2020</t>
        </is>
      </c>
    </row>
    <row r="47">
      <c r="A47" s="4" t="inlineStr">
        <is>
          <t>Termination date</t>
        </is>
      </c>
      <c r="B47" s="4" t="inlineStr">
        <is>
          <t>July 2024</t>
        </is>
      </c>
    </row>
    <row r="48">
      <c r="A48" s="4" t="inlineStr">
        <is>
          <t>GAS-twenty seven Ltd with DNB Bank ASA, fixed interest rate of 3.069%</t>
        </is>
      </c>
    </row>
    <row r="49">
      <c r="A49" s="3" t="inlineStr">
        <is>
          <t>Disclosure of detailed information about financial instruments</t>
        </is>
      </c>
    </row>
    <row r="50">
      <c r="A50" s="4" t="inlineStr">
        <is>
          <t>Fixed Interest Rate</t>
        </is>
      </c>
      <c r="B50" s="4" t="inlineStr">
        <is>
          <t>3.069%</t>
        </is>
      </c>
    </row>
    <row r="51">
      <c r="A51" s="4" t="inlineStr">
        <is>
          <t>Notional Amount</t>
        </is>
      </c>
      <c r="B51" s="6" t="n">
        <v>40000</v>
      </c>
      <c r="C51" s="5" t="n">
        <v>40000</v>
      </c>
    </row>
    <row r="52">
      <c r="A52" s="4" t="inlineStr">
        <is>
          <t>Trade date</t>
        </is>
      </c>
      <c r="B52" s="4" t="inlineStr">
        <is>
          <t>July 2020</t>
        </is>
      </c>
    </row>
    <row r="53">
      <c r="A53" s="4" t="inlineStr">
        <is>
          <t>Effective date</t>
        </is>
      </c>
      <c r="B53" s="4" t="inlineStr">
        <is>
          <t>July 2020</t>
        </is>
      </c>
    </row>
    <row r="54">
      <c r="A54" s="4" t="inlineStr">
        <is>
          <t>Termination date</t>
        </is>
      </c>
      <c r="B54" s="4" t="inlineStr">
        <is>
          <t>April 2025</t>
        </is>
      </c>
    </row>
    <row r="55">
      <c r="A55" s="4" t="inlineStr">
        <is>
          <t>GAS-twenty seven Ltd with ING Bank N.V, fixed interest rate of 3.24%</t>
        </is>
      </c>
    </row>
    <row r="56">
      <c r="A56" s="3" t="inlineStr">
        <is>
          <t>Disclosure of detailed information about financial instruments</t>
        </is>
      </c>
    </row>
    <row r="57">
      <c r="A57" s="4" t="inlineStr">
        <is>
          <t>Fixed Interest Rate</t>
        </is>
      </c>
      <c r="B57" s="4" t="inlineStr">
        <is>
          <t>3.24%</t>
        </is>
      </c>
    </row>
    <row r="58">
      <c r="A58" s="4" t="inlineStr">
        <is>
          <t>Notional Amount</t>
        </is>
      </c>
      <c r="B58" s="6" t="n">
        <v>24444</v>
      </c>
      <c r="C58" s="5" t="n">
        <v>24444</v>
      </c>
    </row>
    <row r="59">
      <c r="A59" s="4" t="inlineStr">
        <is>
          <t>Trade date</t>
        </is>
      </c>
      <c r="B59" s="4" t="inlineStr">
        <is>
          <t>July 2020</t>
        </is>
      </c>
    </row>
    <row r="60">
      <c r="A60" s="4" t="inlineStr">
        <is>
          <t>Effective date</t>
        </is>
      </c>
      <c r="B60" s="4" t="inlineStr">
        <is>
          <t>July 2020</t>
        </is>
      </c>
    </row>
    <row r="61">
      <c r="A61" s="4" t="inlineStr">
        <is>
          <t>Termination date</t>
        </is>
      </c>
      <c r="B61" s="4" t="inlineStr">
        <is>
          <t>July 2024</t>
        </is>
      </c>
    </row>
    <row r="62">
      <c r="A62" s="4" t="inlineStr">
        <is>
          <t>GAS-twenty seven Ltd with ING Bank N.V, fixed interest rate of 3.176%</t>
        </is>
      </c>
    </row>
    <row r="63">
      <c r="A63" s="3" t="inlineStr">
        <is>
          <t>Disclosure of detailed information about financial instruments</t>
        </is>
      </c>
    </row>
    <row r="64">
      <c r="A64" s="4" t="inlineStr">
        <is>
          <t>Fixed Interest Rate</t>
        </is>
      </c>
      <c r="B64" s="4" t="inlineStr">
        <is>
          <t>3.176%</t>
        </is>
      </c>
    </row>
    <row r="65">
      <c r="A65" s="4" t="inlineStr">
        <is>
          <t>Notional Amount</t>
        </is>
      </c>
      <c r="B65" s="6" t="n">
        <v>20000</v>
      </c>
      <c r="C65" s="6" t="n">
        <v>20000</v>
      </c>
    </row>
    <row r="66">
      <c r="A66" s="4" t="inlineStr">
        <is>
          <t>Trade date</t>
        </is>
      </c>
      <c r="B66" s="4" t="inlineStr">
        <is>
          <t>July 2020</t>
        </is>
      </c>
    </row>
    <row r="67">
      <c r="A67" s="4" t="inlineStr">
        <is>
          <t>Effective date</t>
        </is>
      </c>
      <c r="B67" s="4" t="inlineStr">
        <is>
          <t>July 2020</t>
        </is>
      </c>
    </row>
    <row r="68">
      <c r="A68" s="4" t="inlineStr">
        <is>
          <t>Termination date</t>
        </is>
      </c>
      <c r="B68" s="4" t="inlineStr">
        <is>
          <t>April 202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contracts (Details) - USD ($) $ in Thousands</t>
        </is>
      </c>
      <c r="B1" s="2" t="inlineStr">
        <is>
          <t>12 Months Ended</t>
        </is>
      </c>
    </row>
    <row r="2">
      <c r="B2" s="2" t="inlineStr">
        <is>
          <t>Dec. 31, 2021</t>
        </is>
      </c>
      <c r="C2" s="2" t="inlineStr">
        <is>
          <t>Dec. 31, 2020</t>
        </is>
      </c>
      <c r="D2" s="2" t="inlineStr">
        <is>
          <t>Dec. 31, 2019</t>
        </is>
      </c>
    </row>
    <row r="3">
      <c r="A3" s="4" t="inlineStr">
        <is>
          <t>Forward foreign exchange contracts held for trading</t>
        </is>
      </c>
    </row>
    <row r="4">
      <c r="A4" s="3" t="inlineStr">
        <is>
          <t>Forward foreign exchange contracts held for trading</t>
        </is>
      </c>
    </row>
    <row r="5">
      <c r="A5" s="4" t="inlineStr">
        <is>
          <t>Unrealized gain (loss) on derivatives held for trading</t>
        </is>
      </c>
      <c r="B5" s="6" t="n">
        <v>0</v>
      </c>
      <c r="C5" s="6" t="n">
        <v>55</v>
      </c>
      <c r="D5" s="6" t="n">
        <v>5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ss/(gain) on Derivatives (Details) - USD ($) $ in Thousands</t>
        </is>
      </c>
      <c r="B1" s="2" t="inlineStr">
        <is>
          <t>12 Months Ended</t>
        </is>
      </c>
    </row>
    <row r="2">
      <c r="B2" s="2" t="inlineStr">
        <is>
          <t>Dec. 31, 2021</t>
        </is>
      </c>
      <c r="C2" s="2" t="inlineStr">
        <is>
          <t>Dec. 31, 2020</t>
        </is>
      </c>
      <c r="D2" s="2" t="inlineStr">
        <is>
          <t>Dec. 31, 2019</t>
        </is>
      </c>
    </row>
    <row r="3">
      <c r="A3" s="3" t="inlineStr">
        <is>
          <t>Analysis of Loss/(gain) on derivatives</t>
        </is>
      </c>
    </row>
    <row r="4">
      <c r="A4" s="4" t="inlineStr">
        <is>
          <t>Total loss/(gain) on derivatives</t>
        </is>
      </c>
      <c r="B4" s="6" t="n">
        <v>-2496</v>
      </c>
      <c r="C4" s="6" t="n">
        <v>14929</v>
      </c>
      <c r="D4" s="6" t="n">
        <v>12795</v>
      </c>
    </row>
    <row r="5">
      <c r="A5" s="4" t="inlineStr">
        <is>
          <t>Transfers from Level 1 to Level 2, assets</t>
        </is>
      </c>
      <c r="B5" s="5" t="n">
        <v>0</v>
      </c>
      <c r="C5" s="5" t="n">
        <v>0</v>
      </c>
      <c r="D5" s="5" t="n">
        <v>0</v>
      </c>
    </row>
    <row r="6">
      <c r="A6" s="4" t="inlineStr">
        <is>
          <t>Transfers from Level 2 to Level 1, assets</t>
        </is>
      </c>
      <c r="B6" s="5" t="n">
        <v>0</v>
      </c>
      <c r="C6" s="5" t="n">
        <v>0</v>
      </c>
      <c r="D6" s="5" t="n">
        <v>0</v>
      </c>
    </row>
    <row r="7">
      <c r="A7" s="4" t="inlineStr">
        <is>
          <t>Transfers into Level 3, assets</t>
        </is>
      </c>
      <c r="B7" s="5" t="n">
        <v>0</v>
      </c>
      <c r="C7" s="5" t="n">
        <v>0</v>
      </c>
      <c r="D7" s="5" t="n">
        <v>0</v>
      </c>
    </row>
    <row r="8">
      <c r="A8" s="4" t="inlineStr">
        <is>
          <t>Transfers out of Level 3, assets</t>
        </is>
      </c>
      <c r="B8" s="5" t="n">
        <v>0</v>
      </c>
      <c r="C8" s="5" t="n">
        <v>0</v>
      </c>
      <c r="D8" s="5" t="n">
        <v>0</v>
      </c>
    </row>
    <row r="9">
      <c r="A9" s="4" t="inlineStr">
        <is>
          <t>Transfers from Level 1 to Level 2, liabilities</t>
        </is>
      </c>
      <c r="B9" s="5" t="n">
        <v>0</v>
      </c>
      <c r="C9" s="5" t="n">
        <v>0</v>
      </c>
      <c r="D9" s="5" t="n">
        <v>0</v>
      </c>
    </row>
    <row r="10">
      <c r="A10" s="4" t="inlineStr">
        <is>
          <t>Transfers from Level 2 to Level 1, liabilities</t>
        </is>
      </c>
      <c r="B10" s="5" t="n">
        <v>0</v>
      </c>
      <c r="C10" s="5" t="n">
        <v>0</v>
      </c>
      <c r="D10" s="5" t="n">
        <v>0</v>
      </c>
    </row>
    <row r="11">
      <c r="A11" s="4" t="inlineStr">
        <is>
          <t>Transfers into Level 3, liabilities</t>
        </is>
      </c>
      <c r="B11" s="5" t="n">
        <v>0</v>
      </c>
      <c r="C11" s="5" t="n">
        <v>0</v>
      </c>
      <c r="D11" s="5" t="n">
        <v>0</v>
      </c>
    </row>
    <row r="12">
      <c r="A12" s="4" t="inlineStr">
        <is>
          <t>Transfers out of Level 3, liabilities</t>
        </is>
      </c>
      <c r="B12" s="5" t="n">
        <v>0</v>
      </c>
      <c r="C12" s="5" t="n">
        <v>0</v>
      </c>
      <c r="D12" s="5" t="n">
        <v>0</v>
      </c>
    </row>
    <row r="13">
      <c r="A13" s="4" t="inlineStr">
        <is>
          <t>Interest rate swaps held for trading</t>
        </is>
      </c>
    </row>
    <row r="14">
      <c r="A14" s="3" t="inlineStr">
        <is>
          <t>Analysis of Loss/(gain) on derivatives</t>
        </is>
      </c>
    </row>
    <row r="15">
      <c r="A15" s="4" t="inlineStr">
        <is>
          <t>Realized (gain)/loss on derivative financial instruments held for trading</t>
        </is>
      </c>
      <c r="B15" s="5" t="n">
        <v>8596</v>
      </c>
      <c r="C15" s="5" t="n">
        <v>6300</v>
      </c>
      <c r="D15" s="5" t="n">
        <v>-2358</v>
      </c>
    </row>
    <row r="16">
      <c r="A16" s="4" t="inlineStr">
        <is>
          <t>Unrealized loss/(gain) on derivative financial instruments held for trading</t>
        </is>
      </c>
      <c r="B16" s="5" t="n">
        <v>-11092</v>
      </c>
      <c r="C16" s="5" t="n">
        <v>8623</v>
      </c>
      <c r="D16" s="5" t="n">
        <v>14381</v>
      </c>
    </row>
    <row r="17">
      <c r="A17" s="4" t="inlineStr">
        <is>
          <t>Forward foreign exchange contracts held for trading</t>
        </is>
      </c>
    </row>
    <row r="18">
      <c r="A18" s="3" t="inlineStr">
        <is>
          <t>Analysis of Loss/(gain) on derivatives</t>
        </is>
      </c>
    </row>
    <row r="19">
      <c r="A19" s="4" t="inlineStr">
        <is>
          <t>Realized (gain)/loss on derivative financial instruments held for trading</t>
        </is>
      </c>
      <c r="C19" s="5" t="n">
        <v>61</v>
      </c>
      <c r="D19" s="5" t="n">
        <v>1295</v>
      </c>
    </row>
    <row r="20">
      <c r="A20" s="4" t="inlineStr">
        <is>
          <t>Unrealized loss/(gain) on derivative financial instruments held for trading</t>
        </is>
      </c>
      <c r="B20" s="6" t="n">
        <v>0</v>
      </c>
      <c r="C20" s="6" t="n">
        <v>-55</v>
      </c>
      <c r="D20" s="6" t="n">
        <v>-5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s and derivatives (Details) - USD ($) $ in Thousands</t>
        </is>
      </c>
      <c r="B1" s="2" t="inlineStr">
        <is>
          <t>12 Months Ended</t>
        </is>
      </c>
    </row>
    <row r="2">
      <c r="B2" s="2" t="inlineStr">
        <is>
          <t>Dec. 31, 2021</t>
        </is>
      </c>
      <c r="C2" s="2" t="inlineStr">
        <is>
          <t>Dec. 31, 2020</t>
        </is>
      </c>
      <c r="D2" s="2" t="inlineStr">
        <is>
          <t>Dec. 31, 2019</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year</t>
        </is>
      </c>
      <c r="B5" s="6" t="n">
        <v>1285543</v>
      </c>
      <c r="C5" s="6" t="n">
        <v>1346024</v>
      </c>
      <c r="D5" s="6" t="n">
        <v>1365800</v>
      </c>
    </row>
    <row r="6">
      <c r="A6" s="4" t="inlineStr">
        <is>
          <t>Liabilities/(assets) arising from financing activities at end of year</t>
        </is>
      </c>
      <c r="B6" s="5" t="n">
        <v>1085758</v>
      </c>
      <c r="C6" s="5" t="n">
        <v>1285543</v>
      </c>
      <c r="D6" s="5" t="n">
        <v>1346024</v>
      </c>
    </row>
    <row r="7">
      <c r="A7" s="4" t="inlineStr">
        <is>
          <t>Borrowings | Drawdowns</t>
        </is>
      </c>
    </row>
    <row r="8">
      <c r="A8" s="3" t="inlineStr">
        <is>
          <t>Disclosure of reconciliation of liabilities arising from financing activities</t>
        </is>
      </c>
    </row>
    <row r="9">
      <c r="A9" s="4" t="inlineStr">
        <is>
          <t>Cash flows</t>
        </is>
      </c>
      <c r="C9" s="5" t="n">
        <v>479984</v>
      </c>
      <c r="D9" s="5" t="n">
        <v>445000</v>
      </c>
    </row>
    <row r="10">
      <c r="A10" s="4" t="inlineStr">
        <is>
          <t>Total</t>
        </is>
      </c>
      <c r="C10" s="5" t="n">
        <v>479984</v>
      </c>
      <c r="D10" s="5" t="n">
        <v>445000</v>
      </c>
    </row>
    <row r="11">
      <c r="A11" s="4" t="inlineStr">
        <is>
          <t>Borrowings | Repayments</t>
        </is>
      </c>
    </row>
    <row r="12">
      <c r="A12" s="3" t="inlineStr">
        <is>
          <t>Disclosure of reconciliation of liabilities arising from financing activities</t>
        </is>
      </c>
    </row>
    <row r="13">
      <c r="A13" s="4" t="inlineStr">
        <is>
          <t>Cash flows</t>
        </is>
      </c>
      <c r="B13" s="5" t="n">
        <v>-205179</v>
      </c>
      <c r="C13" s="5" t="n">
        <v>-540701</v>
      </c>
      <c r="D13" s="5" t="n">
        <v>-465195</v>
      </c>
    </row>
    <row r="14">
      <c r="A14" s="4" t="inlineStr">
        <is>
          <t>Total</t>
        </is>
      </c>
      <c r="B14" s="5" t="n">
        <v>-205179</v>
      </c>
      <c r="C14" s="5" t="n">
        <v>-540701</v>
      </c>
      <c r="D14" s="5" t="n">
        <v>-465195</v>
      </c>
    </row>
    <row r="15">
      <c r="A15" s="4" t="inlineStr">
        <is>
          <t>Borrowings | Additions in deferred loan issuance costs</t>
        </is>
      </c>
    </row>
    <row r="16">
      <c r="A16" s="3" t="inlineStr">
        <is>
          <t>Disclosure of reconciliation of liabilities arising from financing activities</t>
        </is>
      </c>
    </row>
    <row r="17">
      <c r="A17" s="4" t="inlineStr">
        <is>
          <t>Cash flows</t>
        </is>
      </c>
      <c r="C17" s="5" t="n">
        <v>-7362</v>
      </c>
      <c r="D17" s="5" t="n">
        <v>-6173</v>
      </c>
    </row>
    <row r="18">
      <c r="A18" s="4" t="inlineStr">
        <is>
          <t>Non-cash items</t>
        </is>
      </c>
      <c r="C18" s="5" t="n">
        <v>164</v>
      </c>
      <c r="D18" s="5" t="n">
        <v>-164</v>
      </c>
    </row>
    <row r="19">
      <c r="A19" s="4" t="inlineStr">
        <is>
          <t>Deferred financing costs, assets</t>
        </is>
      </c>
      <c r="D19" s="5" t="n">
        <v>-50</v>
      </c>
    </row>
    <row r="20">
      <c r="A20" s="4" t="inlineStr">
        <is>
          <t>Total</t>
        </is>
      </c>
      <c r="C20" s="5" t="n">
        <v>-7198</v>
      </c>
      <c r="D20" s="5" t="n">
        <v>-6387</v>
      </c>
    </row>
    <row r="21">
      <c r="A21" s="4" t="inlineStr">
        <is>
          <t>Borrowings | Amortization and write-off of deferred loan issuance costs</t>
        </is>
      </c>
    </row>
    <row r="22">
      <c r="A22" s="3" t="inlineStr">
        <is>
          <t>Disclosure of reconciliation of liabilities arising from financing activities</t>
        </is>
      </c>
    </row>
    <row r="23">
      <c r="A23" s="4" t="inlineStr">
        <is>
          <t>Non-cash items</t>
        </is>
      </c>
      <c r="B23" s="5" t="n">
        <v>5394</v>
      </c>
      <c r="C23" s="5" t="n">
        <v>7434</v>
      </c>
      <c r="D23" s="5" t="n">
        <v>6806</v>
      </c>
    </row>
    <row r="24">
      <c r="A24" s="4" t="inlineStr">
        <is>
          <t>Total</t>
        </is>
      </c>
      <c r="B24" s="5" t="n">
        <v>5394</v>
      </c>
      <c r="C24" s="5" t="n">
        <v>7434</v>
      </c>
      <c r="D24" s="5" t="n">
        <v>6806</v>
      </c>
    </row>
    <row r="25">
      <c r="A25" s="4" t="inlineStr">
        <is>
          <t>Derivatives</t>
        </is>
      </c>
    </row>
    <row r="26">
      <c r="A26" s="3" t="inlineStr">
        <is>
          <t>Disclosure of reconciliation of liabilities arising from financing activities</t>
        </is>
      </c>
    </row>
    <row r="27">
      <c r="A27" s="4" t="inlineStr">
        <is>
          <t>Liabilities/(assets) arising from financing activities at beginning of year</t>
        </is>
      </c>
      <c r="B27" s="5" t="n">
        <v>20337</v>
      </c>
      <c r="C27" s="5" t="n">
        <v>8923</v>
      </c>
      <c r="D27" s="5" t="n">
        <v>-4935</v>
      </c>
    </row>
    <row r="28">
      <c r="A28" s="4" t="inlineStr">
        <is>
          <t>Liabilities/(assets) arising from financing activities at end of year</t>
        </is>
      </c>
      <c r="B28" s="5" t="n">
        <v>9245</v>
      </c>
      <c r="C28" s="5" t="n">
        <v>20337</v>
      </c>
      <c r="D28" s="5" t="n">
        <v>8923</v>
      </c>
    </row>
    <row r="29">
      <c r="A29" s="4" t="inlineStr">
        <is>
          <t>Derivatives | Proceeds from entering into interest rate swaps</t>
        </is>
      </c>
    </row>
    <row r="30">
      <c r="A30" s="3" t="inlineStr">
        <is>
          <t>Disclosure of reconciliation of liabilities arising from financing activities</t>
        </is>
      </c>
    </row>
    <row r="31">
      <c r="A31" s="4" t="inlineStr">
        <is>
          <t>Cash flows</t>
        </is>
      </c>
      <c r="C31" s="5" t="n">
        <v>16056</v>
      </c>
    </row>
    <row r="32">
      <c r="A32" s="4" t="inlineStr">
        <is>
          <t>Total</t>
        </is>
      </c>
      <c r="C32" s="5" t="n">
        <v>16056</v>
      </c>
    </row>
    <row r="33">
      <c r="A33" s="4" t="inlineStr">
        <is>
          <t>Derivatives | Payment for interest rate swaps termination</t>
        </is>
      </c>
    </row>
    <row r="34">
      <c r="A34" s="3" t="inlineStr">
        <is>
          <t>Disclosure of reconciliation of liabilities arising from financing activities</t>
        </is>
      </c>
    </row>
    <row r="35">
      <c r="A35" s="4" t="inlineStr">
        <is>
          <t>Cash flows</t>
        </is>
      </c>
      <c r="C35" s="5" t="n">
        <v>-13210</v>
      </c>
    </row>
    <row r="36">
      <c r="A36" s="4" t="inlineStr">
        <is>
          <t>Total</t>
        </is>
      </c>
      <c r="C36" s="5" t="n">
        <v>-13210</v>
      </c>
    </row>
    <row r="37">
      <c r="A37" s="4" t="inlineStr">
        <is>
          <t>Derivatives | Unrealized loss/(gain) on interest rate swaps held for trading</t>
        </is>
      </c>
    </row>
    <row r="38">
      <c r="A38" s="3" t="inlineStr">
        <is>
          <t>Disclosure of reconciliation of liabilities arising from financing activities</t>
        </is>
      </c>
    </row>
    <row r="39">
      <c r="A39" s="4" t="inlineStr">
        <is>
          <t>Non-cash items</t>
        </is>
      </c>
      <c r="B39" s="5" t="n">
        <v>-11092</v>
      </c>
      <c r="C39" s="5" t="n">
        <v>8623</v>
      </c>
      <c r="D39" s="5" t="n">
        <v>14381</v>
      </c>
    </row>
    <row r="40">
      <c r="A40" s="4" t="inlineStr">
        <is>
          <t>Total</t>
        </is>
      </c>
      <c r="B40" s="5" t="n">
        <v>-11092</v>
      </c>
      <c r="C40" s="5" t="n">
        <v>8623</v>
      </c>
      <c r="D40" s="5" t="n">
        <v>14381</v>
      </c>
    </row>
    <row r="41">
      <c r="A41" s="4" t="inlineStr">
        <is>
          <t>Derivatives | Unrealized gain on forward foreign exchange contracts held for trading</t>
        </is>
      </c>
    </row>
    <row r="42">
      <c r="A42" s="3" t="inlineStr">
        <is>
          <t>Disclosure of reconciliation of liabilities arising from financing activities</t>
        </is>
      </c>
    </row>
    <row r="43">
      <c r="A43" s="4" t="inlineStr">
        <is>
          <t>Non-cash items</t>
        </is>
      </c>
      <c r="C43" s="5" t="n">
        <v>-55</v>
      </c>
      <c r="D43" s="5" t="n">
        <v>-523</v>
      </c>
    </row>
    <row r="44">
      <c r="A44" s="4" t="inlineStr">
        <is>
          <t>Total</t>
        </is>
      </c>
      <c r="C44" s="5" t="n">
        <v>-55</v>
      </c>
      <c r="D44" s="5" t="n">
        <v>-523</v>
      </c>
    </row>
    <row r="45">
      <c r="A45" s="4" t="inlineStr">
        <is>
          <t>Lease liabilities</t>
        </is>
      </c>
    </row>
    <row r="46">
      <c r="A46" s="3" t="inlineStr">
        <is>
          <t>Disclosure of reconciliation of liabilities arising from financing activities</t>
        </is>
      </c>
    </row>
    <row r="47">
      <c r="A47" s="4" t="inlineStr">
        <is>
          <t>Liabilities/(assets) arising from financing activities at beginning of year</t>
        </is>
      </c>
      <c r="B47" s="5" t="n">
        <v>444</v>
      </c>
      <c r="C47" s="5" t="n">
        <v>886</v>
      </c>
      <c r="D47" s="5" t="n">
        <v>1393</v>
      </c>
    </row>
    <row r="48">
      <c r="A48" s="4" t="inlineStr">
        <is>
          <t>Liabilities/(assets) arising from financing activities at end of year</t>
        </is>
      </c>
      <c r="B48" s="5" t="n">
        <v>55898</v>
      </c>
      <c r="C48" s="5" t="n">
        <v>444</v>
      </c>
      <c r="D48" s="5" t="n">
        <v>886</v>
      </c>
    </row>
    <row r="49">
      <c r="A49" s="4" t="inlineStr">
        <is>
          <t>Lease liabilities | Additions</t>
        </is>
      </c>
    </row>
    <row r="50">
      <c r="A50" s="3" t="inlineStr">
        <is>
          <t>Disclosure of reconciliation of liabilities arising from financing activities</t>
        </is>
      </c>
    </row>
    <row r="51">
      <c r="A51" s="4" t="inlineStr">
        <is>
          <t>Non-cash items</t>
        </is>
      </c>
      <c r="B51" s="5" t="n">
        <v>57671</v>
      </c>
      <c r="C51" s="5" t="n">
        <v>34</v>
      </c>
    </row>
    <row r="52">
      <c r="A52" s="4" t="inlineStr">
        <is>
          <t>Total</t>
        </is>
      </c>
      <c r="B52" s="5" t="n">
        <v>57671</v>
      </c>
      <c r="C52" s="5" t="n">
        <v>34</v>
      </c>
    </row>
    <row r="53">
      <c r="A53" s="4" t="inlineStr">
        <is>
          <t>Lease liabilities | Lease expense</t>
        </is>
      </c>
    </row>
    <row r="54">
      <c r="A54" s="3" t="inlineStr">
        <is>
          <t>Disclosure of reconciliation of liabilities arising from financing activities</t>
        </is>
      </c>
    </row>
    <row r="55">
      <c r="A55" s="4" t="inlineStr">
        <is>
          <t>Non-cash items</t>
        </is>
      </c>
      <c r="B55" s="5" t="n">
        <v>333</v>
      </c>
      <c r="C55" s="5" t="n">
        <v>33</v>
      </c>
      <c r="D55" s="5" t="n">
        <v>56</v>
      </c>
    </row>
    <row r="56">
      <c r="A56" s="4" t="inlineStr">
        <is>
          <t>Total</t>
        </is>
      </c>
      <c r="B56" s="5" t="n">
        <v>333</v>
      </c>
      <c r="C56" s="5" t="n">
        <v>33</v>
      </c>
      <c r="D56" s="5" t="n">
        <v>56</v>
      </c>
    </row>
    <row r="57">
      <c r="A57" s="4" t="inlineStr">
        <is>
          <t>Lease liabilities | Payments for interest</t>
        </is>
      </c>
    </row>
    <row r="58">
      <c r="A58" s="3" t="inlineStr">
        <is>
          <t>Disclosure of reconciliation of liabilities arising from financing activities</t>
        </is>
      </c>
    </row>
    <row r="59">
      <c r="A59" s="4" t="inlineStr">
        <is>
          <t>Cash flows</t>
        </is>
      </c>
      <c r="B59" s="5" t="n">
        <v>-333</v>
      </c>
      <c r="C59" s="5" t="n">
        <v>-34</v>
      </c>
      <c r="D59" s="5" t="n">
        <v>-54</v>
      </c>
    </row>
    <row r="60">
      <c r="A60" s="4" t="inlineStr">
        <is>
          <t>Total</t>
        </is>
      </c>
      <c r="B60" s="5" t="n">
        <v>-333</v>
      </c>
      <c r="C60" s="5" t="n">
        <v>-34</v>
      </c>
      <c r="D60" s="5" t="n">
        <v>-54</v>
      </c>
    </row>
    <row r="61">
      <c r="A61" s="4" t="inlineStr">
        <is>
          <t>Lease liabilities | Payments for lease liabilities</t>
        </is>
      </c>
    </row>
    <row r="62">
      <c r="A62" s="3" t="inlineStr">
        <is>
          <t>Disclosure of reconciliation of liabilities arising from financing activities</t>
        </is>
      </c>
    </row>
    <row r="63">
      <c r="A63" s="4" t="inlineStr">
        <is>
          <t>Cash flows</t>
        </is>
      </c>
      <c r="B63" s="5" t="n">
        <v>-2217</v>
      </c>
      <c r="C63" s="5" t="n">
        <v>-540</v>
      </c>
      <c r="D63" s="5" t="n">
        <v>-491</v>
      </c>
    </row>
    <row r="64">
      <c r="A64" s="4" t="inlineStr">
        <is>
          <t>Non-cash items</t>
        </is>
      </c>
      <c r="C64" s="5" t="n">
        <v>65</v>
      </c>
      <c r="D64" s="5" t="n">
        <v>-18</v>
      </c>
    </row>
    <row r="65">
      <c r="A65" s="4" t="inlineStr">
        <is>
          <t>Total</t>
        </is>
      </c>
      <c r="B65" s="6" t="n">
        <v>-2217</v>
      </c>
      <c r="C65" s="6" t="n">
        <v>-475</v>
      </c>
      <c r="D65" s="6" t="n">
        <v>-5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27" customWidth="1" min="3" max="3"/>
    <col width="20" customWidth="1" min="4" max="4"/>
    <col width="37" customWidth="1" min="5" max="5"/>
    <col width="37" customWidth="1" min="6" max="6"/>
    <col width="37" customWidth="1" min="7" max="7"/>
  </cols>
  <sheetData>
    <row r="1">
      <c r="A1" s="1" t="inlineStr">
        <is>
          <t>Earnings (loss) per Unit ("EPU") (Details) $ / shares in Units, $ in Thousands</t>
        </is>
      </c>
      <c r="B1" s="2" t="inlineStr">
        <is>
          <t>Dec. 31, 2021</t>
        </is>
      </c>
      <c r="C1" s="2" t="inlineStr">
        <is>
          <t>Jun. 30, 2019trancheshares</t>
        </is>
      </c>
      <c r="D1" s="2" t="inlineStr">
        <is>
          <t>Jun. 24, 2019shares</t>
        </is>
      </c>
      <c r="E1" s="2" t="inlineStr">
        <is>
          <t>Dec. 31, 2021USD ($)$ / sharesshares</t>
        </is>
      </c>
      <c r="F1" s="2" t="inlineStr">
        <is>
          <t>Dec. 31, 2020USD ($)$ / sharesshares</t>
        </is>
      </c>
      <c r="G1" s="2" t="inlineStr">
        <is>
          <t>Dec. 31, 2019USD ($)$ / sharesshares</t>
        </is>
      </c>
    </row>
    <row r="2">
      <c r="A2" s="3" t="inlineStr">
        <is>
          <t>Earnings per unit</t>
        </is>
      </c>
    </row>
    <row r="3">
      <c r="A3" s="4" t="inlineStr">
        <is>
          <t>(Loss)/profit for the year</t>
        </is>
      </c>
      <c r="E3" s="6" t="n">
        <v>5726</v>
      </c>
      <c r="F3" s="6" t="n">
        <v>56859</v>
      </c>
      <c r="G3" s="6" t="n">
        <v>-34769</v>
      </c>
    </row>
    <row r="4">
      <c r="A4" s="4" t="inlineStr">
        <is>
          <t>Profit attributable to Gaslog's operations</t>
        </is>
      </c>
      <c r="G4" s="5" t="n">
        <v>-2650</v>
      </c>
    </row>
    <row r="5">
      <c r="A5" s="4" t="inlineStr">
        <is>
          <t>Partnership's profit/(loss)</t>
        </is>
      </c>
      <c r="E5" s="5" t="n">
        <v>5726</v>
      </c>
      <c r="F5" s="5" t="n">
        <v>56859</v>
      </c>
      <c r="G5" s="5" t="n">
        <v>-37419</v>
      </c>
    </row>
    <row r="6">
      <c r="A6" s="4" t="inlineStr">
        <is>
          <t>Accrued preference unit distributions</t>
        </is>
      </c>
      <c r="E6" s="5" t="n">
        <v>-29694</v>
      </c>
      <c r="F6" s="5" t="n">
        <v>-30328</v>
      </c>
      <c r="G6" s="5" t="n">
        <v>-30328</v>
      </c>
    </row>
    <row r="7">
      <c r="A7" s="4" t="inlineStr">
        <is>
          <t>Differences on repurchase of preference units</t>
        </is>
      </c>
      <c r="E7" s="5" t="n">
        <v>-2</v>
      </c>
    </row>
    <row r="8">
      <c r="A8" s="4" t="inlineStr">
        <is>
          <t>Partnership's profit attributable to unitholders and partner</t>
        </is>
      </c>
      <c r="E8" s="5" t="n">
        <v>-23970</v>
      </c>
      <c r="F8" s="5" t="n">
        <v>26531</v>
      </c>
      <c r="G8" s="5" t="n">
        <v>-67747</v>
      </c>
    </row>
    <row r="9">
      <c r="A9" s="4" t="inlineStr">
        <is>
          <t>Common units</t>
        </is>
      </c>
    </row>
    <row r="10">
      <c r="A10" s="3" t="inlineStr">
        <is>
          <t>Earnings per unit</t>
        </is>
      </c>
    </row>
    <row r="11">
      <c r="A11" s="4" t="inlineStr">
        <is>
          <t>Partnership's profit/(loss)</t>
        </is>
      </c>
      <c r="E11" s="5" t="n">
        <v>-23486</v>
      </c>
      <c r="F11" s="5" t="n">
        <v>25970</v>
      </c>
      <c r="G11" s="5" t="n">
        <v>-66268</v>
      </c>
    </row>
    <row r="12">
      <c r="A12" s="4" t="inlineStr">
        <is>
          <t>Partnership's profit attributable to unitholders and partner</t>
        </is>
      </c>
      <c r="E12" s="6" t="n">
        <v>-23488</v>
      </c>
      <c r="F12" s="6" t="n">
        <v>25970</v>
      </c>
      <c r="G12" s="6" t="n">
        <v>-66268</v>
      </c>
    </row>
    <row r="13">
      <c r="A13" s="3" t="inlineStr">
        <is>
          <t>Weighted average number of units outstanding (basic)</t>
        </is>
      </c>
    </row>
    <row r="14">
      <c r="A14" s="4" t="inlineStr">
        <is>
          <t>Weighted average number of units outstanding (basic) | shares</t>
        </is>
      </c>
      <c r="E14" s="5" t="n">
        <v>49501674</v>
      </c>
      <c r="F14" s="5" t="n">
        <v>47042494</v>
      </c>
      <c r="G14" s="5" t="n">
        <v>46272598</v>
      </c>
    </row>
    <row r="15">
      <c r="A15" s="3" t="inlineStr">
        <is>
          <t>Earnings per unit (basic)</t>
        </is>
      </c>
    </row>
    <row r="16">
      <c r="A16" s="4" t="inlineStr">
        <is>
          <t>Earnings per unit (basic) | $ / shares</t>
        </is>
      </c>
      <c r="E16" s="7" t="n">
        <v>-0.47</v>
      </c>
      <c r="F16" s="7" t="n">
        <v>0.55</v>
      </c>
      <c r="G16" s="7" t="n">
        <v>-1.43</v>
      </c>
    </row>
    <row r="17">
      <c r="A17" s="3" t="inlineStr">
        <is>
          <t>Weighted average number of units outstanding (diluted)</t>
        </is>
      </c>
    </row>
    <row r="18">
      <c r="A18" s="4" t="inlineStr">
        <is>
          <t>Weighted average number of units outstanding (diluted) | shares</t>
        </is>
      </c>
      <c r="E18" s="5" t="n">
        <v>49501674</v>
      </c>
      <c r="F18" s="5" t="n">
        <v>49567506</v>
      </c>
      <c r="G18" s="5" t="n">
        <v>46272598</v>
      </c>
    </row>
    <row r="19">
      <c r="A19" s="3" t="inlineStr">
        <is>
          <t>Earnings per unit (diluted)</t>
        </is>
      </c>
    </row>
    <row r="20">
      <c r="A20" s="4" t="inlineStr">
        <is>
          <t>Earnings per unit (diluted) | $ / shares</t>
        </is>
      </c>
      <c r="E20" s="7" t="n">
        <v>-0.47</v>
      </c>
      <c r="F20" s="7" t="n">
        <v>0.52</v>
      </c>
      <c r="G20" s="7" t="n">
        <v>-1.43</v>
      </c>
    </row>
    <row r="21">
      <c r="A21" s="4" t="inlineStr">
        <is>
          <t>Number of units issued | shares</t>
        </is>
      </c>
      <c r="D21" s="5" t="n">
        <v>2532911</v>
      </c>
      <c r="G21" s="5" t="n">
        <v>2532911</v>
      </c>
    </row>
    <row r="22">
      <c r="A22" s="4" t="inlineStr">
        <is>
          <t>General partner units</t>
        </is>
      </c>
    </row>
    <row r="23">
      <c r="A23" s="3" t="inlineStr">
        <is>
          <t>Earnings per unit</t>
        </is>
      </c>
    </row>
    <row r="24">
      <c r="A24" s="4" t="inlineStr">
        <is>
          <t>Partnership's profit/(loss)</t>
        </is>
      </c>
      <c r="E24" s="6" t="n">
        <v>-482</v>
      </c>
      <c r="F24" s="6" t="n">
        <v>561</v>
      </c>
      <c r="G24" s="6" t="n">
        <v>-1479</v>
      </c>
    </row>
    <row r="25">
      <c r="A25" s="4" t="inlineStr">
        <is>
          <t>Partnership's profit attributable to unitholders and partner</t>
        </is>
      </c>
      <c r="E25" s="6" t="n">
        <v>-482</v>
      </c>
      <c r="F25" s="6" t="n">
        <v>561</v>
      </c>
      <c r="G25" s="6" t="n">
        <v>-1479</v>
      </c>
    </row>
    <row r="26">
      <c r="A26" s="3" t="inlineStr">
        <is>
          <t>Weighted average number of units outstanding (basic)</t>
        </is>
      </c>
    </row>
    <row r="27">
      <c r="A27" s="4" t="inlineStr">
        <is>
          <t>Weighted average number of units outstanding (basic) | shares</t>
        </is>
      </c>
      <c r="E27" s="5" t="n">
        <v>1049800</v>
      </c>
      <c r="F27" s="5" t="n">
        <v>1021336</v>
      </c>
      <c r="G27" s="5" t="n">
        <v>975531</v>
      </c>
    </row>
    <row r="28">
      <c r="A28" s="3" t="inlineStr">
        <is>
          <t>Earnings per unit (basic)</t>
        </is>
      </c>
    </row>
    <row r="29">
      <c r="A29" s="4" t="inlineStr">
        <is>
          <t>Earnings per unit (basic) | $ / shares</t>
        </is>
      </c>
      <c r="E29" s="7" t="n">
        <v>-0.46</v>
      </c>
      <c r="F29" s="7" t="n">
        <v>0.55</v>
      </c>
      <c r="G29" s="7" t="n">
        <v>-1.52</v>
      </c>
    </row>
    <row r="30">
      <c r="A30" s="3" t="inlineStr">
        <is>
          <t>Weighted average number of units outstanding (diluted)</t>
        </is>
      </c>
    </row>
    <row r="31">
      <c r="A31" s="4" t="inlineStr">
        <is>
          <t>Weighted average number of units outstanding (diluted) | shares</t>
        </is>
      </c>
      <c r="E31" s="5" t="n">
        <v>1049800</v>
      </c>
      <c r="F31" s="5" t="n">
        <v>1021336</v>
      </c>
      <c r="G31" s="5" t="n">
        <v>975531</v>
      </c>
    </row>
    <row r="32">
      <c r="A32" s="3" t="inlineStr">
        <is>
          <t>Earnings per unit (diluted)</t>
        </is>
      </c>
    </row>
    <row r="33">
      <c r="A33" s="4" t="inlineStr">
        <is>
          <t>Earnings per unit (diluted) | $ / shares</t>
        </is>
      </c>
      <c r="E33" s="7" t="n">
        <v>-0.46</v>
      </c>
      <c r="F33" s="7" t="n">
        <v>0.55</v>
      </c>
      <c r="G33" s="7" t="n">
        <v>-1.52</v>
      </c>
    </row>
    <row r="34">
      <c r="A34" s="4" t="inlineStr">
        <is>
          <t>Class B units</t>
        </is>
      </c>
    </row>
    <row r="35">
      <c r="A35" s="3" t="inlineStr">
        <is>
          <t>Earnings per unit (diluted)</t>
        </is>
      </c>
    </row>
    <row r="36">
      <c r="A36" s="4" t="inlineStr">
        <is>
          <t>Number of units issued | shares</t>
        </is>
      </c>
      <c r="C36" s="5" t="n">
        <v>2490000</v>
      </c>
      <c r="D36" s="5" t="n">
        <v>2490000</v>
      </c>
      <c r="G36" s="5" t="n">
        <v>2490000</v>
      </c>
    </row>
    <row r="37">
      <c r="A37" s="4" t="inlineStr">
        <is>
          <t>Conversion ratio of class B units into common units</t>
        </is>
      </c>
      <c r="B37" s="5" t="n">
        <v>1</v>
      </c>
      <c r="C37" s="5" t="n">
        <v>1</v>
      </c>
    </row>
    <row r="38">
      <c r="A38" s="4" t="inlineStr">
        <is>
          <t>Number of tranches remaining | tranche</t>
        </is>
      </c>
      <c r="C38" s="5" t="n">
        <v>6</v>
      </c>
    </row>
    <row r="39">
      <c r="A39" s="4" t="inlineStr">
        <is>
          <t>Number of units in each tranche remaining | shares</t>
        </is>
      </c>
      <c r="C39" s="5" t="n">
        <v>41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38" customWidth="1" min="2" max="2"/>
    <col width="38" customWidth="1" min="3" max="3"/>
    <col width="38" customWidth="1" min="4" max="4"/>
    <col width="38" customWidth="1" min="5" max="5"/>
    <col width="31" customWidth="1" min="6" max="6"/>
    <col width="31" customWidth="1" min="7" max="7"/>
  </cols>
  <sheetData>
    <row r="1">
      <c r="A1" s="1" t="inlineStr">
        <is>
          <t>Share-based Compensation - 2015 Plan (Details)</t>
        </is>
      </c>
      <c r="B1" s="2" t="inlineStr">
        <is>
          <t>Sep. 14, 2021USD ($)EquityInstruments</t>
        </is>
      </c>
      <c r="C1" s="2" t="inlineStr">
        <is>
          <t>Apr. 01, 2021USD ($)EquityInstruments</t>
        </is>
      </c>
      <c r="D1" s="2" t="inlineStr">
        <is>
          <t>Apr. 01, 2020USD ($)EquityInstruments</t>
        </is>
      </c>
      <c r="E1" s="2" t="inlineStr">
        <is>
          <t>Apr. 01, 2019USD ($)EquityInstruments</t>
        </is>
      </c>
      <c r="F1" s="2" t="inlineStr">
        <is>
          <t>Dec. 31, 2021EquityInstruments</t>
        </is>
      </c>
      <c r="G1" s="2" t="inlineStr">
        <is>
          <t>Dec. 31, 2020EquityInstruments</t>
        </is>
      </c>
    </row>
    <row r="2">
      <c r="A2" s="4" t="inlineStr">
        <is>
          <t>RCUs</t>
        </is>
      </c>
    </row>
    <row r="3">
      <c r="A3" s="3" t="inlineStr">
        <is>
          <t>Share-based Compensation</t>
        </is>
      </c>
    </row>
    <row r="4">
      <c r="A4" s="4" t="inlineStr">
        <is>
          <t>Number of awards granted | EquityInstruments</t>
        </is>
      </c>
      <c r="B4" s="5" t="n">
        <v>21663</v>
      </c>
      <c r="C4" s="5" t="n">
        <v>98255</v>
      </c>
      <c r="D4" s="5" t="n">
        <v>233688</v>
      </c>
      <c r="E4" s="5" t="n">
        <v>26308</v>
      </c>
      <c r="F4" s="5" t="n">
        <v>119918</v>
      </c>
      <c r="G4" s="5" t="n">
        <v>233688</v>
      </c>
    </row>
    <row r="5">
      <c r="A5" s="4" t="inlineStr">
        <is>
          <t>Fair value at grant date | $</t>
        </is>
      </c>
      <c r="B5" s="7" t="n">
        <v>4.09</v>
      </c>
      <c r="C5" s="7" t="n">
        <v>2.75</v>
      </c>
      <c r="D5" s="7" t="n">
        <v>2.02</v>
      </c>
      <c r="E5" s="7" t="n">
        <v>22.99</v>
      </c>
    </row>
    <row r="6">
      <c r="A6" s="4" t="inlineStr">
        <is>
          <t>Vesting period after grant date</t>
        </is>
      </c>
      <c r="F6" s="4" t="inlineStr">
        <is>
          <t>3 years</t>
        </is>
      </c>
    </row>
    <row r="7">
      <c r="A7" s="4" t="inlineStr">
        <is>
          <t>PCUs</t>
        </is>
      </c>
    </row>
    <row r="8">
      <c r="A8" s="3" t="inlineStr">
        <is>
          <t>Share-based Compensation</t>
        </is>
      </c>
    </row>
    <row r="9">
      <c r="A9" s="4" t="inlineStr">
        <is>
          <t>Number of awards granted | EquityInstruments</t>
        </is>
      </c>
      <c r="B9" s="5" t="n">
        <v>21663</v>
      </c>
      <c r="C9" s="5" t="n">
        <v>98255</v>
      </c>
      <c r="D9" s="5" t="n">
        <v>233688</v>
      </c>
      <c r="E9" s="5" t="n">
        <v>26308</v>
      </c>
      <c r="F9" s="5" t="n">
        <v>119918</v>
      </c>
      <c r="G9" s="5" t="n">
        <v>233688</v>
      </c>
    </row>
    <row r="10">
      <c r="A10" s="4" t="inlineStr">
        <is>
          <t>Fair value at grant date | $</t>
        </is>
      </c>
      <c r="B10" s="7" t="n">
        <v>4.09</v>
      </c>
      <c r="C10" s="7" t="n">
        <v>2.75</v>
      </c>
      <c r="D10" s="7" t="n">
        <v>2.02</v>
      </c>
      <c r="E10" s="7" t="n">
        <v>22.99</v>
      </c>
    </row>
    <row r="11">
      <c r="A11" s="4" t="inlineStr">
        <is>
          <t>Vesting period after grant date</t>
        </is>
      </c>
      <c r="F11" s="4" t="inlineStr">
        <is>
          <t>3 years</t>
        </is>
      </c>
    </row>
    <row r="12">
      <c r="A12" s="4" t="inlineStr">
        <is>
          <t>PCUs | Above 75th percentile of peer group</t>
        </is>
      </c>
    </row>
    <row r="13">
      <c r="A13" s="3" t="inlineStr">
        <is>
          <t>Share-based Compensation</t>
        </is>
      </c>
    </row>
    <row r="14">
      <c r="A14" s="4" t="inlineStr">
        <is>
          <t>Vesting percentage of awards</t>
        </is>
      </c>
      <c r="F14" s="4" t="inlineStr">
        <is>
          <t>100.00%</t>
        </is>
      </c>
    </row>
    <row r="15">
      <c r="A15" s="4" t="inlineStr">
        <is>
          <t>PCUs | Between 50th and 75th percentile of peer group</t>
        </is>
      </c>
    </row>
    <row r="16">
      <c r="A16" s="3" t="inlineStr">
        <is>
          <t>Share-based Compensation</t>
        </is>
      </c>
    </row>
    <row r="17">
      <c r="A17" s="4" t="inlineStr">
        <is>
          <t>Vesting percentage of awards</t>
        </is>
      </c>
      <c r="F17" s="4" t="inlineStr">
        <is>
          <t>50.00%</t>
        </is>
      </c>
    </row>
    <row r="18">
      <c r="A18" s="4" t="inlineStr">
        <is>
          <t>PCUs | Below the 50th percentile of peer group</t>
        </is>
      </c>
    </row>
    <row r="19">
      <c r="A19" s="3" t="inlineStr">
        <is>
          <t>Share-based Compensation</t>
        </is>
      </c>
    </row>
    <row r="20">
      <c r="A20" s="4" t="inlineStr">
        <is>
          <t>Vesting percentage of awards</t>
        </is>
      </c>
      <c r="F20"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1:27Z</dcterms:created>
  <dcterms:modified xmlns:dcterms="http://purl.org/dc/terms/" xmlns:xsi="http://www.w3.org/2001/XMLSchema-instance" xsi:type="dcterms:W3CDTF">2022-03-01T22:01:27Z</dcterms:modified>
</cp:coreProperties>
</file>